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DIVESTITUR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APITALIZATION OF SOFTWARE DEVE" sheetId="17" state="visible" r:id="rId17"/>
    <sheet xmlns:r="http://schemas.openxmlformats.org/officeDocument/2006/relationships" name="DERIVATIVES AND FAIR VALUE MEAS" sheetId="18" state="visible" r:id="rId18"/>
    <sheet xmlns:r="http://schemas.openxmlformats.org/officeDocument/2006/relationships" name="NOTES PAYABLE AND LONG-TERM DEB" sheetId="19" state="visible" r:id="rId19"/>
    <sheet xmlns:r="http://schemas.openxmlformats.org/officeDocument/2006/relationships" name="PRODUCT WARRANTIES"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SEGMENT AND ENTERPRISE-WIDE INF" sheetId="24" state="visible" r:id="rId24"/>
    <sheet xmlns:r="http://schemas.openxmlformats.org/officeDocument/2006/relationships" name="ACCUMULATED OTHER COMPREHENSIVE" sheetId="25" state="visible" r:id="rId25"/>
    <sheet xmlns:r="http://schemas.openxmlformats.org/officeDocument/2006/relationships" name="SUMMARY OF QUARTERLY DATA (UNAU" sheetId="26" state="visible" r:id="rId26"/>
    <sheet xmlns:r="http://schemas.openxmlformats.org/officeDocument/2006/relationships" name="SUBSEQUENT EVENT"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STRUCTURING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RIVATIVES AND FAIR VALUE ME37" sheetId="37" state="visible" r:id="rId37"/>
    <sheet xmlns:r="http://schemas.openxmlformats.org/officeDocument/2006/relationships" name="NOTES PAYABLE AND LONG-TERM D38" sheetId="38" state="visible" r:id="rId38"/>
    <sheet xmlns:r="http://schemas.openxmlformats.org/officeDocument/2006/relationships" name="PRODUCT WARRANTIES (Tables)" sheetId="39" state="visible" r:id="rId39"/>
    <sheet xmlns:r="http://schemas.openxmlformats.org/officeDocument/2006/relationships" name="RETIREMENT PLANS (Tables)" sheetId="40" state="visible" r:id="rId40"/>
    <sheet xmlns:r="http://schemas.openxmlformats.org/officeDocument/2006/relationships" name="COMMITMENTS AND CONTINGENCIES (" sheetId="41" state="visible" r:id="rId41"/>
    <sheet xmlns:r="http://schemas.openxmlformats.org/officeDocument/2006/relationships" name="CAPITAL STOCK (Tables)" sheetId="42" state="visible" r:id="rId42"/>
    <sheet xmlns:r="http://schemas.openxmlformats.org/officeDocument/2006/relationships" name="SEGMENT AND ENTERPRISE-WIDE I43" sheetId="43" state="visible" r:id="rId43"/>
    <sheet xmlns:r="http://schemas.openxmlformats.org/officeDocument/2006/relationships" name="ACCUMULATED OTHER COMPREHENSI44" sheetId="44" state="visible" r:id="rId44"/>
    <sheet xmlns:r="http://schemas.openxmlformats.org/officeDocument/2006/relationships" name="SUMMARY OF QUARTERLY DATA (UN45" sheetId="45" state="visible" r:id="rId45"/>
    <sheet xmlns:r="http://schemas.openxmlformats.org/officeDocument/2006/relationships" name="SUMMARY OF SIGNIFICANT ACCOUN46" sheetId="46" state="visible" r:id="rId46"/>
    <sheet xmlns:r="http://schemas.openxmlformats.org/officeDocument/2006/relationships" name="RESTRUCTURING (Narrative) (Deta" sheetId="47" state="visible" r:id="rId47"/>
    <sheet xmlns:r="http://schemas.openxmlformats.org/officeDocument/2006/relationships" name="RESTRUCTURING (Schedule of Rest" sheetId="48" state="visible" r:id="rId48"/>
    <sheet xmlns:r="http://schemas.openxmlformats.org/officeDocument/2006/relationships" name="DIVESTITURE (Details)" sheetId="49" state="visible" r:id="rId49"/>
    <sheet xmlns:r="http://schemas.openxmlformats.org/officeDocument/2006/relationships" name="INCOME TAXES (Narrative) (Detai" sheetId="50" state="visible" r:id="rId50"/>
    <sheet xmlns:r="http://schemas.openxmlformats.org/officeDocument/2006/relationships" name="INCOME TAXES (Schedule Domestic" sheetId="51" state="visible" r:id="rId51"/>
    <sheet xmlns:r="http://schemas.openxmlformats.org/officeDocument/2006/relationships" name="INCOME TAXES (Schedule of Incom" sheetId="52" state="visible" r:id="rId52"/>
    <sheet xmlns:r="http://schemas.openxmlformats.org/officeDocument/2006/relationships" name="INCOME TAXES (Schedule of Net D" sheetId="53" state="visible" r:id="rId53"/>
    <sheet xmlns:r="http://schemas.openxmlformats.org/officeDocument/2006/relationships" name="INCOME TAXES (Schedule of Effec" sheetId="54" state="visible" r:id="rId54"/>
    <sheet xmlns:r="http://schemas.openxmlformats.org/officeDocument/2006/relationships" name="INCOME TAXES (Summary of Gross " sheetId="55" state="visible" r:id="rId55"/>
    <sheet xmlns:r="http://schemas.openxmlformats.org/officeDocument/2006/relationships" name="EARNINGS PER SHARE (Schedule of" sheetId="56" state="visible" r:id="rId56"/>
    <sheet xmlns:r="http://schemas.openxmlformats.org/officeDocument/2006/relationships" name="EARNINGS PER SHARE (Share Repur" sheetId="57" state="visible" r:id="rId57"/>
    <sheet xmlns:r="http://schemas.openxmlformats.org/officeDocument/2006/relationships" name="INVENTORIES (Schedule of Invent" sheetId="58" state="visible" r:id="rId58"/>
    <sheet xmlns:r="http://schemas.openxmlformats.org/officeDocument/2006/relationships" name="PROPERTY, PLANT AND EQUIPMEN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CAPITALIZATION OF SOFTWARE DE63" sheetId="63" state="visible" r:id="rId63"/>
    <sheet xmlns:r="http://schemas.openxmlformats.org/officeDocument/2006/relationships" name="DERIVATIVES AND FAIR VALUE ME64" sheetId="64" state="visible" r:id="rId64"/>
    <sheet xmlns:r="http://schemas.openxmlformats.org/officeDocument/2006/relationships" name="DERIVATIVES AND FAIR VALUE ME65" sheetId="65" state="visible" r:id="rId65"/>
    <sheet xmlns:r="http://schemas.openxmlformats.org/officeDocument/2006/relationships" name="DERIVATIVES AND FAIR VALUE ME66" sheetId="66" state="visible" r:id="rId66"/>
    <sheet xmlns:r="http://schemas.openxmlformats.org/officeDocument/2006/relationships" name="DERIVATIVES AND FAIR VALUE ME67" sheetId="67" state="visible" r:id="rId67"/>
    <sheet xmlns:r="http://schemas.openxmlformats.org/officeDocument/2006/relationships" name="NOTES PAYABLE AND LONG-TERM D68" sheetId="68" state="visible" r:id="rId68"/>
    <sheet xmlns:r="http://schemas.openxmlformats.org/officeDocument/2006/relationships" name="NOTES PAYABLE AND LONG-TERM D69" sheetId="69" state="visible" r:id="rId69"/>
    <sheet xmlns:r="http://schemas.openxmlformats.org/officeDocument/2006/relationships" name="NOTES PAYABLE AND LONG-TERM D70" sheetId="70" state="visible" r:id="rId70"/>
    <sheet xmlns:r="http://schemas.openxmlformats.org/officeDocument/2006/relationships" name="PRODUCT WARRANTIES (Schedule of" sheetId="71" state="visible" r:id="rId71"/>
    <sheet xmlns:r="http://schemas.openxmlformats.org/officeDocument/2006/relationships" name="RETIREMENT PLANS (Narrative) (D" sheetId="72" state="visible" r:id="rId72"/>
    <sheet xmlns:r="http://schemas.openxmlformats.org/officeDocument/2006/relationships" name="RETIREMENT PLANS (Schedule of C" sheetId="73" state="visible" r:id="rId73"/>
    <sheet xmlns:r="http://schemas.openxmlformats.org/officeDocument/2006/relationships" name="RETIREMENT PLANS (Schedule of A" sheetId="74" state="visible" r:id="rId74"/>
    <sheet xmlns:r="http://schemas.openxmlformats.org/officeDocument/2006/relationships" name="RETIREMENT PLANS (Schedule of75" sheetId="75" state="visible" r:id="rId75"/>
    <sheet xmlns:r="http://schemas.openxmlformats.org/officeDocument/2006/relationships" name="RETIREMENT PLANS (Schedule of W" sheetId="76" state="visible" r:id="rId76"/>
    <sheet xmlns:r="http://schemas.openxmlformats.org/officeDocument/2006/relationships" name="RETIREMENT PLANS (Schedule of E"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APITAL STOCK (Narrative) (Deta" sheetId="80" state="visible" r:id="rId80"/>
    <sheet xmlns:r="http://schemas.openxmlformats.org/officeDocument/2006/relationships" name="CAPITAL STOCK (Schedule of Stoc" sheetId="81" state="visible" r:id="rId81"/>
    <sheet xmlns:r="http://schemas.openxmlformats.org/officeDocument/2006/relationships" name="CAPITAL STOCK (Schedule of Summ" sheetId="82" state="visible" r:id="rId82"/>
    <sheet xmlns:r="http://schemas.openxmlformats.org/officeDocument/2006/relationships" name="CAPITAL STOCK (Schedule of Assu" sheetId="83" state="visible" r:id="rId83"/>
    <sheet xmlns:r="http://schemas.openxmlformats.org/officeDocument/2006/relationships" name="CAPITAL STOCK (Schedule of Su84" sheetId="84" state="visible" r:id="rId84"/>
    <sheet xmlns:r="http://schemas.openxmlformats.org/officeDocument/2006/relationships" name="SEGMENT AND ENTERPRISE-WIDE I85" sheetId="85" state="visible" r:id="rId85"/>
    <sheet xmlns:r="http://schemas.openxmlformats.org/officeDocument/2006/relationships" name="ACCUMULATED OTHER COMPREHENSI86" sheetId="86" state="visible" r:id="rId86"/>
    <sheet xmlns:r="http://schemas.openxmlformats.org/officeDocument/2006/relationships" name="SUMMARY OF QUARTERLY DATA (UN87" sheetId="87" state="visible" r:id="rId87"/>
    <sheet xmlns:r="http://schemas.openxmlformats.org/officeDocument/2006/relationships" name="SUBSEQUENT EVENT (Details)" sheetId="88" state="visible" r:id="rId88"/>
    <sheet xmlns:r="http://schemas.openxmlformats.org/officeDocument/2006/relationships" name="VALUATION AND QUALIFYING ACCO89" sheetId="89" state="visible" r:id="rId89"/>
  </sheets>
  <definedNames/>
  <calcPr calcId="124519" fullCalcOnLoad="1"/>
</workbook>
</file>

<file path=xl/sharedStrings.xml><?xml version="1.0" encoding="utf-8"?>
<sst xmlns="http://schemas.openxmlformats.org/spreadsheetml/2006/main" uniqueCount="999">
  <si>
    <t>DOCUMENT AND ENTITY INFORMATION - USD ($)</t>
  </si>
  <si>
    <t>12 Months Ended</t>
  </si>
  <si>
    <t>Mar. 31, 2018</t>
  </si>
  <si>
    <t>May 21, 2018</t>
  </si>
  <si>
    <t>Sep. 30, 2017</t>
  </si>
  <si>
    <t>Document And Entity Information [Abstract]</t>
  </si>
  <si>
    <t>Entity Registrant Name</t>
  </si>
  <si>
    <t>HAEMONETICS CORP</t>
  </si>
  <si>
    <t>Entity Central Index Key</t>
  </si>
  <si>
    <t>Current Fiscal Year End Date</t>
  </si>
  <si>
    <t>--03-31</t>
  </si>
  <si>
    <t>Entity Filer Category</t>
  </si>
  <si>
    <t>Large 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LOSS) - USD ($) shares in Thousands, $ in Thousands</t>
  </si>
  <si>
    <t>Apr. 01, 2017</t>
  </si>
  <si>
    <t>Apr. 02, 2016</t>
  </si>
  <si>
    <t>Income Statement [Abstract]</t>
  </si>
  <si>
    <t>Net revenues</t>
  </si>
  <si>
    <t>Cost of goods sold</t>
  </si>
  <si>
    <t>Gross profit</t>
  </si>
  <si>
    <t>Operating expenses:</t>
  </si>
  <si>
    <t>Research and development</t>
  </si>
  <si>
    <t>Selling, general and administrative</t>
  </si>
  <si>
    <t>Impairment of assets</t>
  </si>
  <si>
    <t>Contingent consideration income</t>
  </si>
  <si>
    <t>Total operating expenses</t>
  </si>
  <si>
    <t>Operating income (loss)</t>
  </si>
  <si>
    <t>Gain on divestiture</t>
  </si>
  <si>
    <t>Interest and other expense, net</t>
  </si>
  <si>
    <t>Income (loss) before provision (benefit) for income taxes</t>
  </si>
  <si>
    <t>Provision (benefit) for income taxes</t>
  </si>
  <si>
    <t>Net income (loss)</t>
  </si>
  <si>
    <t>Net income (loss) per share - basic (in dollars per share)</t>
  </si>
  <si>
    <t>Net income (loss) per share - 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t>
  </si>
  <si>
    <t>Impact of defined benefit plans, net of tax</t>
  </si>
  <si>
    <t>Foreign currency translation adjustment</t>
  </si>
  <si>
    <t>Unrealized loss on cash flow hedges, net of tax</t>
  </si>
  <si>
    <t>Reclassifications into earnings of cash flow hedge losses (gains), net of tax</t>
  </si>
  <si>
    <t>Other comprehensive income (loss)</t>
  </si>
  <si>
    <t>Comprehensive income (loss)</t>
  </si>
  <si>
    <t>CONSOLIDATED BALANCE SHEETS - USD ($) $ in Thousands</t>
  </si>
  <si>
    <t>Current assets:</t>
  </si>
  <si>
    <t>Cash and cash equivalents</t>
  </si>
  <si>
    <t>Accounts receivable, less allowance of $2,111 at March 31, 2018 and $2,184 at April 1, 2017</t>
  </si>
  <si>
    <t>Inventories, net</t>
  </si>
  <si>
    <t>Prepaid expenses and other current assets</t>
  </si>
  <si>
    <t>Total current assets</t>
  </si>
  <si>
    <t>Property, plant and equipment, net</t>
  </si>
  <si>
    <t>Intangible assets, less accumulated amortization of $249,278 at March 31, 2018 and $215,772 at April 1, 2017</t>
  </si>
  <si>
    <t>Goodwill</t>
  </si>
  <si>
    <t>Deferred tax asset</t>
  </si>
  <si>
    <t>Other long-term assets</t>
  </si>
  <si>
    <t>Total assets</t>
  </si>
  <si>
    <t>Current liabilities:</t>
  </si>
  <si>
    <t>Notes payable and current maturities of long-term debt</t>
  </si>
  <si>
    <t>Accounts payable</t>
  </si>
  <si>
    <t>Accrued payroll and related costs</t>
  </si>
  <si>
    <t>Other current liabilities</t>
  </si>
  <si>
    <t>Total current liabilities</t>
  </si>
  <si>
    <t>Long-term debt, net of current maturities</t>
  </si>
  <si>
    <t>Deferred tax liability</t>
  </si>
  <si>
    <t>Other long-term liabilities</t>
  </si>
  <si>
    <t>Stockholders’ equity:</t>
  </si>
  <si>
    <t>Common stock, $0.01 par value; Authorized — 150,000,000 shares; Issued and outstanding — 52,342,965 shares at March 31, 2018 and 52,255,495 shares at April 1, 2017</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Intangible assets, accumulated amortization</t>
  </si>
  <si>
    <t>Common stock, par value (in dollars per share)</t>
  </si>
  <si>
    <t>Common stock, authorized (in shares)</t>
  </si>
  <si>
    <t>Common stock, issued (in shares)</t>
  </si>
  <si>
    <t>Common stock, outstanding (in shares)</t>
  </si>
  <si>
    <t>CONSOLIDATED STATEMENT OF STOCKHOLDERS’ EQUITY - USD ($) shares in Thousands, $ in Thousands</t>
  </si>
  <si>
    <t>Total</t>
  </si>
  <si>
    <t>Common Stock</t>
  </si>
  <si>
    <t>Additional Paid-in Capital</t>
  </si>
  <si>
    <t>Retained Earnings</t>
  </si>
  <si>
    <t>Accumulated Other Comprehensive Income/(Loss)</t>
  </si>
  <si>
    <t>Balance, shares (in shares) at Mar. 28, 2015</t>
  </si>
  <si>
    <t>Balance, value at Mar. 28, 2015</t>
  </si>
  <si>
    <t>Increase (Decrease) in Stockholders' Equity [Roll Forward]</t>
  </si>
  <si>
    <t>Employee stock purchase plan (in shares)</t>
  </si>
  <si>
    <t>Employee stock purchase plan</t>
  </si>
  <si>
    <t>Exercise of stock options (in shares)</t>
  </si>
  <si>
    <t>Exercise of stock options</t>
  </si>
  <si>
    <t>Shares repurchased (in shares)</t>
  </si>
  <si>
    <t>Shares repurchased</t>
  </si>
  <si>
    <t>Issuance of restricted stock, net of cancellations (in shares)</t>
  </si>
  <si>
    <t>Issuance of restricted stock, net of cancellations</t>
  </si>
  <si>
    <t>Stock-based compensation expense</t>
  </si>
  <si>
    <t>Balance, shares (in shares) at Apr. 02, 2016</t>
  </si>
  <si>
    <t>Balance, value at Apr. 02, 2016</t>
  </si>
  <si>
    <t>Balance, shares (in shares) at Apr. 01, 2017</t>
  </si>
  <si>
    <t>Balance, value at Apr. 01, 2017</t>
  </si>
  <si>
    <t>Balance, shares (in shares) at Mar. 31, 2018</t>
  </si>
  <si>
    <t>Balance, value at Mar. 31, 2018</t>
  </si>
  <si>
    <t>CONSOLIDATED STATEMENTS OF CASH FLOWS - USD ($) $ in Thousands</t>
  </si>
  <si>
    <t>Cash Flows from Operating Activities:</t>
  </si>
  <si>
    <t>Non-cash items:</t>
  </si>
  <si>
    <t>Depreciation and amortization</t>
  </si>
  <si>
    <t>Deferred tax benefit</t>
  </si>
  <si>
    <t>Unrealized (gain) loss from hedging activities</t>
  </si>
  <si>
    <t>Changes in fair value of contingent consideration</t>
  </si>
  <si>
    <t>Provision for losses on accounts receivable and inventory</t>
  </si>
  <si>
    <t>Other non-cash operating activities</t>
  </si>
  <si>
    <t>Change in operating assets and liabilities:</t>
  </si>
  <si>
    <t>Change in accounts receivable</t>
  </si>
  <si>
    <t>Change in inventories</t>
  </si>
  <si>
    <t>Change in prepaid income taxes</t>
  </si>
  <si>
    <t>Change in other assets and other liabilities</t>
  </si>
  <si>
    <t>Change in accounts payable and accrued expenses</t>
  </si>
  <si>
    <t>Net cash provided by operating activities</t>
  </si>
  <si>
    <t>Cash Flows from Investing Activities:</t>
  </si>
  <si>
    <t>Capital expenditures</t>
  </si>
  <si>
    <t>Proceeds from divestiture</t>
  </si>
  <si>
    <t>Proceeds from sale of property, plant and equipment</t>
  </si>
  <si>
    <t>Other acquisitions and investments</t>
  </si>
  <si>
    <t>Net cash used in investing activities</t>
  </si>
  <si>
    <t>Cash Flows from Financing Activities:</t>
  </si>
  <si>
    <t>Repayment of term loan borrowings</t>
  </si>
  <si>
    <t>Net increase (decrease) in short-term loans</t>
  </si>
  <si>
    <t>Proceeds from employee stock purchase plan</t>
  </si>
  <si>
    <t>Proceeds from exercise of stock options</t>
  </si>
  <si>
    <t>Share repurchases</t>
  </si>
  <si>
    <t>Other financing activities</t>
  </si>
  <si>
    <t>Net cash used in financing activities</t>
  </si>
  <si>
    <t>Effect of exchange rates on cash and cash equivalents</t>
  </si>
  <si>
    <t>Net Change in Cash and Cash Equivalents</t>
  </si>
  <si>
    <t>Cash and Cash Equivalents at Beginning of Year</t>
  </si>
  <si>
    <t>Cash and Cash Equivalents at End of Year</t>
  </si>
  <si>
    <t>Supplemental Disclosures of Cash Flow Information:</t>
  </si>
  <si>
    <t>Interest paid</t>
  </si>
  <si>
    <t>Income taxes paid</t>
  </si>
  <si>
    <t>Transfers from inventory to fixed assets for placement of Haemonetics equipment</t>
  </si>
  <si>
    <t>DESCRIPTION OF THE BUSINESS AND BASIS OF PRESENTATION</t>
  </si>
  <si>
    <t>Organization, Consolidation and Presentation of Financial Statements [Abstract]</t>
  </si>
  <si>
    <t>DESCRIPTION OF THE BUSINESS AND BASIS OF PRESENTATION Haemonetics Corporation ("Haemonetics" or the "Company") is a global healthcare company dedicated to providing a suite of innovative hematology products and solutions to customers to help improve patient care and reduce the cost of healthcare. Our technology addresses important medical markets including commercial plasma collection, hospital-based diagnostics, blood and blood component collection and devices and software products. Blood is essential to a modern healthcare system. Blood and its components (plasma, platelets and red cells) have many vital and frequently life-saving clinical applications. Plasma is used for patients with major blood loss and is manufactured into biopharmaceuticals to treat a variety of illnesses, including immune diseases and coagulation disorders. Red cells treat trauma patients or patients undergoing surgery with high blood loss, such as open heart surgery or organ transplant. Platelets have many uses in patient care, including supporting cancer patients undergoing chemotherapy. Haemonetics develops and markets a wide range of devices and solutions to serve our customers. We provide plasma collection systems and software that enable the collection of plasma used by fractionators to make life saving pharmaceuticals. We provide analytical devices for measuring hemostasis that enable healthcare providers to better manage their patients’ bleeding risk. Haemonetics makes blood processing systems and software that make blood donation more efficient and track life giving blood components. Finally, Haemonetics supplies systems and software that facilitate blood transfusions and cell processing. The accompanying consolidated financial statements present separately our consolidated financial position, results of operations, cash flows and changes in shareholders’ equity. The consolidated financial statements have been prepared in accordance with U.S. generally accepted accounting principles (“U.S. GAAP”). All amounts presented, except per share amounts, are stated in thousands of U.S. dollars, unless otherwise indicated. We have assessed our ability to continue as a going concern. As of March 31, 2018, we have concluded that substantial doubt about our ability to continue as a going concern does not exist. We consider events or transactions that occur after the balance sheet date but prior to the issuance of the financial statements to provide additional evidence relative to certain estimates or to identify matters that require additional disclosure. Refer to Note 6, Earnings Per Share, for information pertaining to the share repurchase that occurred after the balance sheet date but prior to the issuance of the financial statements and refer to Note 20, Subsequent Event for information pertaining to a settlement with Pall Corporation that occurred in May 2018.</t>
  </si>
  <si>
    <t>SUMMARY OF SIGNIFICANT ACCOUNTING POLICIES</t>
  </si>
  <si>
    <t>New Accounting Pronouncements and Changes in Accounting Principles [Abstract]</t>
  </si>
  <si>
    <t xml:space="preserve">SUMMARY OF SIGNIFICANT ACCOUNTING POLICIES Fiscal Year Our fiscal year ends on the Saturday closest to the last day of March. Fiscal 2018 and 2017 include 52 weeks with each quarter having 13 weeks. Fiscal 2016 includes 53 weeks with each of the first three quarters having 13 weeks and the fourth quarter having 14 weeks. Principles of Consolidation The accompanying consolidated financial statements include all accounts including those of our subsidiaries. All significant intercompany accounts and transactions have been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our estimates and assumptions. We consider estimates to be critical if we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allowance for doubtful accounts, inventory provisions, intangible asset and goodwill valuation, legal and other judgmental accruals and income taxes. Reclassifications Certain reclassifications have been made to prior years' amounts to conform to the current year's presentation. Contingencies We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we record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our best estimate is changed to a lower amount. Revenue Recognition Our revenue recognition policy is to recognize revenues from product sales, software and services in accordance with Financial Accounting Standards Board ("FASB") Accounting Standards Codification ("ASC") Topic 605, Revenue Recognition , and ASC Topic 985-605, Software . These standards require that revenues are recognized when persuasive evidence of an arrangement exists, product delivery, including customer acceptance, has occurred or services have been rendered, the price is fixed or determinable and collectability is reasonably assured. We may have multiple contracts with the same customer and each contract is typically treated as a separate arrangement. When more than one element such as equipment, disposables and services are contained in a single arrangement, we allocate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by management's best estimate of selling price. For our software arrangements accounted for under the provisions of ASC 985-605, Software , we establish fair value of undelivered elements based upon vendor specific objective evidence.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 Product Revenues Product sales consist of the sale of our disposable blood component collection and processing sets and the related equipment. On product sales to end customers, revenue is recognized when both the title and risk of loss have transferred to the customer as determined by the shipping terms and all obligations have been completed. For product sales to distributors, we recognize revenue for both equipment and disposables upon shipment of these products to our distributors. Our standard contracts with our distributors state that title to the equipment passes to the distributors at point of shipment to a distributor’s location. The distributors are responsible for shipment to the end customer along with installation, training and acceptance of the equipment by the end customer. Payments from distributors are not contingent upon resale of the product. We also place equipment at customer sites. While we retain ownership of this equipment, the customer has the right to use it for a period of time provided they meet certain agreed to conditions. We recover the cost of providing the equipment from the sale of disposables. Software Revenues We offer a variety of software solutions to support our plasma, blood collection and hospital customers. We provide information technology platforms and technical support for donor recruitment, blood and plasma testing laboratories and for efficient and compliant operations of blood and plasma collection centers. For plasma customers, we also provide information technology platforms for managing distribution of plasma from collection centers to plasma fractionation facilities. For hospitals, we provide solutions to help improve patient safety, reduce cost and ensure compliance. Our software revenues also include revenue from software sales that includes per collection or monthly subscription fees for the license and support of the software as well as hosting services. A significant portion of our software sales are perpetual licenses typically accompanied with significant implementation service fees related to software customization as well as other professional and technical service fees. We generally recognize revenue from the sale of perpetual licenses on a percentage-of-completion basis which requires us to make reasonable estimates of the extent of progress toward completion of the contract. These arrangements most often include providing customized implementation services to our customer. We also provide other services, including in some instances hosting, technical support and maintenance, for the payment of periodic, monthly, or quarterly fees. We recognize these fees and charges as earned, typically as these services are provided during the contract period. Revenue from Contracts with Customers (Topic 606) In May 2014, the Financial Accounting Standards Board (FASB) issued ASC Update No. 2014-09, Revenue from Contracts with Customers (Topic 606) . ASC Update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Update No. 2014-09 will be effective for annual reporting periods beginning after December 15, 2017, including interim periods within those reporting periods. Early adoption is permitted for annual reporting periods beginning after December 15, 2016, including interim reporting periods within that reporting period. In March 2016, the FASB issued ASC Update No. 2016-08, Revenue from Contracts with Customers (Topic 606): Principal versus Agent Considerations (Reporting Revenue Gross versus Net) . The purpose of ASC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The effective date and transition requirements are consistent with ASC Update No. 2014-09. In April 2016, the FASB issued ASC Update No. 2016-10, Revenue from Contracts with Customers (Topic 606): Identifying Performance Obligations and Licensing . The guidance clarifies that entities are not required to assess whether promised goods or services are performance obligations if they are immaterial in the context of the contract. ASC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The effective date and transition requirements are consistent with ASC Update No. 2014-09. We have reached conclusions on our accounting assessments related to the standard and finalized updates to our accounting policies, processes and controls and will adopt the new standard on April 1, 2018 using the modified retrospective approach. We expect to record a net increase to opening retained earnings of up to $5 million upon adoption of Topic 606 in April 2018, primarily related to deferred revenue associated with software revenue. Software revenue accounts for approximately 8.6% of our total revenue. Overall, the adoption of Topic 606 is expected to have an immaterial impact on our fiscal 2019 results of operations. The timing of revenue recognition for our primary revenue stream, disposables, will not materially change. Additionally, we completed our assessment of new disclosure requirements. Upon adoption of Topic 606, we will provide additional disclosures in the notes to the consolidated financial statements, specifically related to disaggregated revenue, contract balances and performance obligations. We designed new internal controls that will be implemented in the first quarter of 2019 to address risks associated with applying the five-step model. Additionally, we established monitoring controls to identify new sales arrangements and changes in our business environment that could impact our current accounting assessment. Non-Income Taxes We are required to collect sales or valued added taxes in connection with the sale of certain of our products. We report revenues net of these amounts as they are promptly remitted to the relevant taxing authority. We are also required to pay a medical device excise tax relating to U.S. sales of Class I, II and III medical devices. This excise tax went into effect January 1, 2013, established as part of the March 2010 U.S. healthcare reform legislation and has been included in selling, general and administrative expenses. In December 2015, this tax was suspended for two years , beginning on January 1, 2016. In January 2018, another temporary two year suspension of the excise tax was passed, extending the suspension to December 31, 2019. 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loss). The impact of foreign exchange on long-term intercompany loans, for which repayment has not been scheduled or planned, are recorded in accumulated other comprehensive loss on the consolidated balance sheet. 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March 31, 2018 , our cash and cash equivalents consisted of investments in United States Government Agency and institutional money market funds. Allowance for Doubtful Accounts We establish a specific allowance for customers when it is probable that they will not be able to meet their financial obligation. Customer accounts are reviewed individually on a regular basis and appropriate reserves are established as deemed appropriate. We also maintain a general reserve using a percentage that is established based upon the age of our receivables and our collection history. We establish allowances for balances not yet due and past due accounts based on past experience. Inventories Inventories are stated at the lower of cost or market and include the cost of material, labor and manufacturing overhead. Cost is determined with the first-in, first-out method. We have based our provisions for excess, expired and obsolete inventory primarily on our estimates of forecasted net sales. Significant changes in the timing or level of demand for our products results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our estimates related to excess, expired and obsolete inventory. Property, Plant and Equipment 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 We evaluate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Our installed base of devices includes devices owned by us and devices sold to the customer. The asset on our balance sheet classified as Haemonetics equipment consists of medical devices installed at customer sites but owned by Haemonetics. Generally the customer has the right to use it for a period of time as long as they meet the conditions we have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we review Haemonetics equipment and their related useful lives at least once a year, or more frequently if certain conditions arise, to determine if any adverse conditions exist that would indicate the carrying value of these assets may not be recoverable. To conduct these reviews we estimate the future amount and timing of demand for disposables used with these devices, from which we generate revenues. We also consider product life cycle in our evaluation of useful life and recoverability. Changes in expected demand can result in additional depreciation expense, which is classified as cost of goods sold. Any significant unanticipated changes in demand could impact the value of our devices and our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loss). Goodwill and Intangible Assets 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In fiscal 2017, we early adopted ASC Update No. 2017-04, Intangibles - Goodwill and Other Topics ("Topic 350") : Simplifying the Test for Goodwill Impairment. Under this amend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We determine our reporting units by first identifying our operating segments and then by assessing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Our reporting units for purposes of assessing goodwill impairment are organized primarily based on operating segments and geography and include: (a) North America Plasma, (b) North America Blood Center, (c) North America Hospital, (d) Europe, Middle East and Africa (collectively "EMEA"), (e) Asia-Pacific and (f) Japan. The North America Plasma reporting unit is a separate operating segment with dedicated segment management due to the size and scale of the Plasma business unit.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We use the income approach, specifically the discounted cash flow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the use of the income approach typically generates a more precise measurement of fair value than the market approach.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is used to calculate the value of cash flows beyond the last projected period in our discounted cash flow analysis and reflects our best estimates for stable, perpetual growth of our reporting units. We use estimates of market-participant risk adjusted weighted average cost of capital as a basis for determining the discount rates to apply to our reporting units’ future expected cash flows. We corroborated the valuations that arose from the discounted cash flow approach by performing both a market multiple valuation and by reconciling the aggregate fair value of our reporting units to our market capitalization at the time of the test. During the fourth quarter of fiscal 2018, we performed our annual goodwill impairment test under the guidelines of ASC Update No. 2017-04. The results of the goodwill impairment test performed indicated that the estimated fair value of all of our reporting units exceeded their respective carrying values. There were no reporting units at risk of impairment as of the fiscal 2018 annual test date. During fiscal 2017, we recorded a goodwill impairment charge of $57.0 million associated with our North America Blood Center reporting unit, which represented the entire goodwill balance associated with this reporting unit. During fiscal 2016, we recorded a goodwill impairment charge of $66.3 million associated with the EMEA reporting unit. At the time the impairment assessment was performed, this represented the entire goodwill balance of this reporting unit. During fiscal 2017, management reorganized its operating segments such that certain components of the All Other operating segment became components of the EMEA operating segment. As a result, we transferred $20.5 million of goodwill to the EMEA operating segment, which represented the portion of the goodwill associated with these components. Refer to Note 9, Goodwill and Intangible Assets, for additional details regarding the goodwill impairments recorded. We review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our products or the size of the market for our products. When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generally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f we determine the estimate of an intangible asset's remaining useful life should be reduced based on our expected use of the asset, the remaining carrying amount of the asset is amortized prospectively over the revised estimated useful life. During fiscal 2018 we did not incur any intangible asset impairments. During fiscal 2017 and 2016 , we recorded impairment charges of $4.8 million and $25.8 million , respectively. See Note 9, Goodwill and Intangible Assets, to our consolidated financial statements contained in Item 8 for additional information. Accounting for the Costs of Computer Software to be Sold, Leased, or Otherwise Marketed ASC Topic 985-20, Software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five to 10 years . Technological feasibility is established when we have a detailed design of the software and when research and development activities on the underlying device, if applicable, are completed. We capitalize costs associated with both software that we sell as a separate product and software that is embedded in a device. We review the net realizable value of capitalized assets periodically to assess the recoverability of amounts capitalized. During fiscal 2017 and fiscal 2016, we recorded $4.0 million and $6.0 million , respectively, of impairment charges related to the discontinuance of certain capitalized software projects. There were no impairment charges recorded during fiscal 2018 . In the future, the net realizable value may be adversely affected by the loss of a significant customer or a significant change in the market place, which could result in an impairment being recorded. Other Current Liabilities Other current liabilities represent items payable or expected to settle within the next twelve months. The items included in the fiscal year end balances were: (In thousands) March 31, April 1, VAT liabilities $ 2,932 $ 4,051 Forward contracts 1,583 966 Deferred revenue 25,814 26,485 Accrued taxes 5,340 4,407 All other 29,991 27,741 Total $ 65,660 $ 63,650 Other Long-Term Liabilities Other long-term liabilities represent items that are not payable or expected to settle within the next twelve months. The items included in the fiscal year end balances were: (In thousands) March 31, April 1, Unfunded pension liability 14,045 14,060 Unrecognized tax benefit 2,850 1,627 Transition tax liability 7,837 — All other 9,526 6,494 Total $ 34,258 $ 22,181 Research and Development Expenses All research and development costs are expensed as incurred. Advertising Costs All advertising costs are expensed as incurred and are included in selling, general and administrative expenses in the consolidated statements of income (loss). Advertising expenses were $3.1 million , $2.5 million and $3.9 million in fiscal 2018 , 2017 and 2016 , respectively. Shipping and Handling Costs Shipping and handling costs are included in selling, general and administrative expenses. Freight is classified in cost of goods sold when the customer is charged for freight and in selling, general and administration when the customer is not explicitly charged for freight. Income Taxes The income tax provision is calculated for all jurisdictions in which we operate.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our deferred tax assets that are not more-likely-than-not realizable. All available evidence, both positive and negative, has been considered to determine whether, based on the weight of that evidence, a valuation allowance is needed against the deferred tax assets. Significant weight has been given to our consolidated worldwide cumulative loss position for the current and prior two years. Refer to Note 5, Income Taxes for further information and discussion of our income tax provision and balances including a discussion of the impact of the Tax Cuts and Jobs Act (the "Act") enacted in December 2017. 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that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as events occur that result in changes in judgment. We evaluate at the end of each reporting period whether some or all of the undistributed earnings of our foreign subsidiaries are permanently reinvested. We recognize deferred income tax liabilities to the extent that management asserts that undistributed earnings of its foreign subsidiaries are not permanently reinvested or will not be permanently reinvested in the future. Our position is based upon several factors including management’s evaluation of the Company and its subsidiaries’ financial requirements, the short term and long-term operational and fiscal objectives of the Company and the tax consequences associated with the repatriation of earnings. Derivative Instruments We account for our derivative financial instruments in accordance with ASC Topic 815, Derivatives and Hedging (“ASC 815”) and ASC Topic 820, Fair Value Measurements and Disclosures (“ASC 820”).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hen the underlying hedged transaction affects </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On November 1, 2017, we launched a Complexity Reduction Initiative (the "2018 Program"), a company-wide restructuring program designed to improve operational performance and reduce cost, freeing up resources to invest in accelerated growth. This program includes a reduction of headcount and operating costs which will enable a more streamlined organizational structure. We expect to incur aggregate charges between $50 million and $60 million associated with these actions, of which we expect $35 million to $40 million will consist of severance and other employee costs and the remainder will consist of other exit costs, primarily related to third party services. These charges, substantially all of which will result in cash outlays, will be incurred as the specific actions required to execute on these initiatives are identified and approved and are expected to continue through fiscal 2020. During fiscal 2018 we incurred, $36.6 million of restructuring and turnaround costs under this program. During fiscal 2017, we launched a restructuring program (the "2017 Program") designed to reposition our organization and improve our cost structure. During fiscal 2018 and 2017, we incurred $7.2 million and $28.7 million , respectively, of restructuring and turnaround charges under this program. As of March 31, 2018 , charges associated with the 2017 Program were substantially complete. The following table summarizes the activity for restructuring reserves related to the 2018 Program and the 2017 and Prior Programs for the fiscal years ended March 31, 2018 , April 1, 2017 and April 2, 2016 , substantially all of which relates to employee severance and other employee costs: (In thousands) 2018 Program 2017 and Prior Programs Total Balance at March 28, 2015 $ — $ 16,612 $ 16,612 Costs incurred, net of reversals — 23,055 23,055 Payments — (26,413 ) (26,413 ) Non-cash adjustments — (4,502 ) (4,502 ) Balance at April 2, 2016 $ — $ 8,752 $ 8,752 Costs incurred, net of reversals — 21,833 21,833 Payments — (22,317 ) (22,317 ) Non-cash adjustments — (800 ) (800 ) Balance at April 1, 2017 $ — $ 7,468 $ 7,468 Costs incurred, net of reversals 29,694 835 30,529 Payments (1,363 ) (6,897 ) (8,260 ) Non-cash adjustments (1,202 ) — (1,202 ) Balance at March 31, 2018 $ 27,129 $ 1,406 $ 28,535 The substantial majority of restructuring costs during fiscal 2018 , 2017 and 2016 have been included as a component of selling, general and administrative expenses in the accompanying consolidated statements of income (loss). As of March 31, 2018 , we had a restructuring liability of $28.5 million , of which, approximately $24.6 million is payable within the next twelve months. In addition to the restructuring expenses included in the table above, we also incurred costs of $13.6 million , $12.5 million and $19.2 million in fiscal 2018 , 2017 and 2016, respectively, that do not constitute as restructuring under ASC 420, Exit and Disposal Cost Obligations, which we refer to as turnaround costs. These costs, substantially all of which have been included as a component of selling, general and administrative expenses in the accompanying consolidated statements of income (loss), consist primarily of expenditures directly related to our restructuring actions and include program management, costs associated with the implementation of outsourcing initiatives and recent accounting standards and accelerated depreciation. The tables below present restructuring and turnaround costs by reportable segment: Restructuring costs (In thousands) 2018 2017 2016 Japan $ 514 $ 819 $ 9 EMEA 1,496 4,272 3,210 North America Plasma 565 366 — All Other 27,954 16,376 19,836 Total $ 30,529 $ 21,833 $ 23,055 Turnaround costs (In thousands) 2018 2017 2016 Japan $ — $ 2 $ 416 EMEA (107 ) 94 961 North America Plasma 976 972 — All Other 12,727 11,415 17,852 Total $ 13,596 $ 12,483 $ 19,229 Total restructuring and turnaround $ 44,125 $ 34,316 $ 42,284</t>
  </si>
  <si>
    <t>DIVESTITURE</t>
  </si>
  <si>
    <t>Discontinued Operations and Disposal Groups [Abstract]</t>
  </si>
  <si>
    <t>DIVESTITURE On April 27, 2017, we sold our SEBRA ® line of benchtop and hand sealers to Machine Solutions Inc. because it was no longer aligned with our long-term strategic objectives. In connection with this transaction, we received net proceeds of $9.0 million and recorded a pre-tax gain of $8.0 million . The proceeds were subject to a post-closing adjustment based on final asset values as determined during the 90 day transition period. During fiscal 2018, the 90 day transition period ended and there were no post-close adjustments necessary. The SEBRA portfolio included a suite of products that primarily include radio frequency sealers that are used to seal tubing as part of the collection of whole blood and blood components, particularly plasma.</t>
  </si>
  <si>
    <t>INCOME TAXES</t>
  </si>
  <si>
    <t>Income Tax Disclosure [Abstract]</t>
  </si>
  <si>
    <t>INCOME TAXES Domestic and foreign income before provision for income tax is as follows: (In thousands) 2018 2017 2016 Domestic $ 3,534 $ (44,724 ) $ (18,526 ) Foreign 56,098 17,248 (34,890 ) Total $ 59,632 $ (27,476 ) $ (53,416 ) The income tax provision from continuing operations contains the following components: (In thousands) 2018 2017 2016 Current Federal $ 9,927 $ (1,424 ) $ 12 State 1,024 436 (660 ) Foreign 8,937 6,580 3,842 Total current $ 19,888 $ 5,592 $ 3,194 Deferred Federal (5,350 ) (8,711 ) 3,532 State 344 (953 ) 319 Foreign (822 ) 2,864 (4,882 ) Total deferred $ (5,828 ) $ (6,800 ) $ (1,031 ) Total $ 14,060 $ (1,208 ) $ 2,163 During the third quarter of fiscal 2018, the Tax Cuts and Jobs Act was enacted in the United States. The Act reduces the U.S. federal corporate tax rate from 35% to 21%, requires companies to pay a one-time transition tax on earnings of certain foreign subsidiaries that were previously tax deferred and creates new taxes on certain foreign sourced earnings. In December 2017, the Securities and Exchange Commission issued guidance under Staff Accounting Bulletin No. 118, Income Tax Accounting Implications of the Tax Cuts and Jobs Act that directs taxpayers to consider the impact of the U.S. legislation as “provisional” when it does not have the necessary information available, prepared or analyzed (including computations) in reasonable detail to complete its accounting for the change in tax law. As of March 31, 2018, we have not completed our accounting for the tax effects of the enactment of the Act, however, as described below, we have made a reasonable estimate of the effects on our existing deferred tax balances and the one-time transition tax. During fiscal 2018, we recognized a provisional amount of $2.0 million as our reasonable estimate of the impact of the provisions of the Act, which is included as a component of income tax expense in our consolidated statements of income (loss). We will continue to refine our calculations as additional analysis is completed. In addition, our estimates may also be affected as we gain a more thorough understanding of the tax law. Provisional amounts As a result of the Act,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changes in deferred tax amounts. In addition, certain of our deferred tax assets against which we had previously maintained a valuation allowance became more-likely-than-not realizable as a result of the source of income associated with the transition tax and changes in the tax law which resulted in net operating losses generated in future periods having an indefinite carryforward period (as we have existing indefinite lived deferred tax liabilities which can serve as a source of income for indefinite lived deferred tax assets). As we continue to analyze the Act and refine our calculations it could give rise to additional changes in our valuation allowance. The one-time transition tax associated with the Act is based on our total post-1986 earnings and profits ("E&amp;P") that we previously deferred from U.S. federal taxation. During fiscal 2018, we recorded a provisional amount for our one-time transition tax liability for our foreign subsidiaries of $25.8 million , resulting in an increase in income tax expense. The income tax expense increase was partially offset by the release of the valuation allowance on attributes utilized to offset a portion of the transition tax liability. We have not yet completed our calculation of the total post-1986 E&amp;P for our foreign subsidiaries or the tax pools of our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continue to provide for an additional withholding tax liability on the undistributed foreign earnings of certain foreign subsidiaries. No additional income taxes have been provided for any additional outside basis differences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We are still in the process of analyzing the impact of the Act on our indefinite reinvestment assertion. In addition to the reduction in the federal corporate tax rate and the one-time transition tax, which we have accounted for with provisional estimates as of March 31, 2018, we will also continue to analyze and monitor the other impacts of the Act that become effective for the Company in fiscal 2019 including the provisions related to Global Intangible Low Taxed Income, Foreign Derived Intangible Income, Base Erosion Anti-Abuse Tax, as well as other provisions which would limit the deductibility of future expenses. Our subsidiary in Puerto Rico has been granted a fifteen year tax grant that expires in calendar 2027. Our qualification for the tax grant is dependent on the continuation of our manufacturing activities in Puerto Rico. We benefit from a reduced tax rate on our earnings in Puerto Rico under the tax grant. Our subsidiary in Malaysia has been granted a full income tax exemption to manufacture whole blood and apheresis devices that could be in effect for up to ten years, provided certain conditions are satisfied. The income tax exemption was in effect beginning June 1, 2016. Tax affected, significant temporary differences comprising the net deferred tax liability are as follows: (In thousands) March 31, April 1, Deferred tax assets: Depreciation $ 1,345 $ 934 Amortization of intangibles 964 1,150 Inventory 3,183 7,419 Accruals, reserves and other deferred tax assets 16,939 13,907 Net operating loss carry-forward 10,810 11,742 Stock based compensation 3,292 6,014 Tax credit carry-forward, net 3,479 17,852 Gross deferred tax assets 40,012 59,018 Less valuation allowance (11,090 ) (25,872 ) Total deferred tax assets (after valuation allowance) 28,922 33,146 Deferred tax liabilities: Depreciation (17,732 ) (30,422 ) Amortization of goodwill and intangibles (11,942 ) (7,732 ) Unremitted earnings (274 ) (1,065 ) Other deferred tax liabilities (1,539 ) (2,053 ) Total deferred tax liabilities (31,487 ) (41,272 ) Net deferred tax liabilities $ (2,565 ) $ (8,126 ) The valuation allowance decreased by $14.8 million during fiscal 2018, primarily as the result of the release of valuation allowance against U.S. tax attributes that were utilized to offset the transition tax. These tax attribute carryforwards were deemed not realizable prior to the enactment of tax reform. In determining the need for a valuation allowance, we have given consideration to our worldwide cumulative loss position, resulting from significant impairment and restructuring charges incurred in fiscal 2017 and 2016, when assessing the weight of the sources of taxable income that can be used to support the realization of our deferred tax assets. We have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We have also considered the ability to implement certain strategies that would, if necessary, be implemented to accelerate taxable income and use expiring deferred tax assets. We believe we are able to support the deferred tax assets recognized as of the end of the year based on all of the available evidence. The worldwide net deferred tax liability as of March 31, 2018 includes deferred tax liabilities related to amortizable tax basis in goodwill, which are indefinite lived and can only be used as a source of income to benefit other indefinite lived assets. As of March 31, 2018, we maintain a valuation allowance against our U.S. net deferred tax assets that are not more-likely-than-not realizable and maintain a full valuation allowance against the net deferred tax assets of certain foreign subsidiaries. As of March 31, 2018, we have U.S. federal net operating loss carry-forwards of approximately $30.1 million , U.S. state net operating loss carry-forwards of $35.5 million and state tax credit carry-forwards of $4.2 million that are available to reduce future taxable income. The federal and state net operating losses begin to expire in fiscal 2029 and fiscal 2019, respectively. The state tax credits begin to expire in fiscal 2025. Our net operating loss and tax credit carry-forwards may become subject to an annual limitation in the event of certain cumulative changes in the ownership interest of significant shareholders over a three-year period in excess of 50 percent as defined under Section 382 and 383 of the U.S. Internal Revenue Code of 1986, respectively, as well as similar state provisions. The amount of the annual limitation is determined based on the value of the Company immediately prior to the ownership change. The Company conducted a Section 382 study covering the period April 2, 2011 through December 31, 2017. The study concluded that there were no limitations on the company’s net operating losses and tax credit carryforwards as of December 31, 2017. Subsequent ownership changes may further affect the limitation in future years. As of March 31, 2018, we have foreign net operating losses of approximately $15.8 million that are available to reduce future income and have an unlimited carry-forward. As of March 31, 2018, we have provided $0.3 million of net foreign withholding taxes on approximately $12.4 million of unremitted earnings that are not indefinitely reinvested. We have not provided U.S. deferred income taxes or foreign withholding taxes on unremitted earnings of foreign subsidiaries of approximately $343.8 million as such amounts are considered to be indefinitely reinvested in the business. The accumulated earnings in the foreign subsidiaries are primarily utilized to fund working capital requirements as our subsidiaries continue to expand their operations, to service existing debt obligations and to fund future foreign acquisitions. We do not believe it is practicable to estimate the amount of income taxes payable on the earnings that are indefinitely reinvested in foreign operations. The Company is still in the process of completing its analysis of the impact of the Act on its indefinite reinvestment assertion. The income tax provision from continuing operations differs from tax provision computed at the U.S. federal statutory income tax rate due to the following: (In thousands) 2018 2017 2016 Tax at federal statutory rate $ 18,807 31.5 % $ (9,616 ) 35.0 % $ (18,695 ) 35.0 % Difference between U.S. and foreign tax (9,264 ) (15.5 )% 137 (0.5 )% 10,645 (19.9 )% State income taxes net of federal benefit 29 — % (495 ) 1.8 % 134 (0.3 )% Change in uncertain tax positions 1,095 1.8 % 862 (3.1 )% (1,820 ) 3.4 % Unremitted earnings (791 ) (1.3 )% 330 (1.2 )% 735 (1.4 )% Deferred statutory rate changes (3,193 ) (5.4 )% (383 ) 1.4 % (2,653 ) 5.0 % Non-deductible goodwill impairment — — % 3,703 (13.5 )% 2,861 (5.4 )% Non-deductible expenses 243 0.4 % 896 (3.2 )% 1,491 (2.8 )% Stock compensation benefits (2,544 ) (4.3 )% — — % — — % Research credits (763 ) (1.3 )% (561 ) 2.0 % (672 ) 1.3 % One-time transition tax from tax reform 25,798 43.3 % — — % — — % Tax amortization of goodwill — — % (10,564 ) 38.4 % 4,185 (7.8 )% Valuation allowance (15,541 ) (25.9 )% 13,505 (49.2 )% 5,194 (9.7 )% Other, net 184 0.3 % 978 (3.5 )% 758 (1.4 )% Income tax (benefit) provision $ 14,060 23.6 % $ (1,208 ) 4.4 % $ 2,163 (4.0 )% We recorded an income tax provision of $14.1 million , representing an effective tax rate of 23.6% . The effective tax rate differs from the U.S. statutory rate of 31.5% primarily as a result of the impacts of U.S. tax reform (including the impact of the tax reduction, an increase to tax expense for the transition tax liability and the tax benefit recorded associated with the release of valuation allowance against certain tax attributes which were previously not deemed realizable) and the jurisdictional mix of earnings. We have recorded a $0.8 million tax benefit associated with the portion of unremitted foreign earnings that are not considered indefinitely reinvested. Unrecognized Tax Benefits Unrecognized tax benefits represent uncertain tax positions for which reserves have been established. As of March 31, 2018 , we had $4.5 million of unrecognized tax benefits, of which $3.8 million would impact the effective tax rate, if recognized. As of April 1, 2017 , we had $3.4 million of unrecognized tax benefits, of which $1.5 million would impact the effective tax rate, if recognized. At April 2, 2016 , we had $2.5 million of unrecognized tax benefits, of which $0.6 million would impact the effective tax rate, if recognized. During the fiscal year ended March 31, 2018 our unrecognized tax benefits were increased by $1.1 million , primarily relating to uncertain tax positions established against various federal and state tax credits. The following table summarizes the activity related to our gross unrecognized tax benefits for the fiscal years ended March 31, 2018 , April 1, 2017 and April 2, 2016 : (In thousands) March 31, April 1, April 2, Beginning Balance $ 3,370 $ 2,523 $ 7,070 Additions for tax positions of current year 289 — — Additions for tax positions of prior years 1,203 1,279 340 Reductions of tax positions (252 ) (29 ) (4,158 ) Settlements with taxing authorities — — — Closure of statute of limitations (160 ) (403 ) (729 ) Ending Balance $ 4,450 $ 3,370 $ 2,523 As of March 31, 2018 we anticipate that the liability for unrecognized tax benefits for uncertain tax positions could change by up to $1.4 million in the next twelve months, as a result of closure of various statutes of limitations and potential settlements with tax authorities. Our historical practice has been and continues to be to recognize interest and penalties related to federal, state and foreign income tax matters in income tax expense. Approximately $0.2 million of gross interest and penalties were accrued at both March 31, 2018 and April 1, 2017 and is not included in the amounts above. There was no benefit included in tax expense associated with accrued interest and penalties during the fiscal year ended March 31, 2018 . There was a benefit included in tax expense associated with accrued interest and penalties of $0.2 million and $0.3 million for the periods ended April 1, 2017 and April 2, 2016 , respectively. We conduct business globally and, as a result, file consolidated and separate federal, state and foreign income tax returns in multiple jurisdictions. In the normal course of business, we are subject to examination by taxing authorities throughout the world. With a few exceptions, we are no longer subject to U.S. federal, state, or local income tax examinations for years before fiscal 2015 and foreign income tax examinations for years before fiscal 2013. To the extent that we have tax attribute carry-forwards, the tax years in which the attribute was generated may still be adjusted upon examination by the Internal Revenue Service, state, or foreign tax authorities to the extent utilized in a future period.</t>
  </si>
  <si>
    <t>EARNINGS PER SHARE</t>
  </si>
  <si>
    <t>Earnings Per Share [Abstract]</t>
  </si>
  <si>
    <t>EARNINGS PER SHARE The following table provides a reconciliation of the numerators and denominators of the basic and diluted earnings per share computations. (In thousands, except per share amounts) 2018 2017 2016 Basic EPS Net income (loss) $ 45,572 $ (26,268 ) $ (55,579 ) Weighted average shares 52,755 51,524 50,910 Basic income(loss) per share $ 0.86 $ (0.51 ) $ (1.09 ) Diluted EPS Net income (loss) $ 45,572 $ (26,268 ) $ (55,579 ) Basic weighted average shares 52,755 51,524 50,910 Net effect of common stock equivalents 746 — — Diluted weighted average shares 53,501 51,524 50,910 Diluted income (loss) per share $ 0.85 $ (0.51 ) $ (1.09 ) 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fiscal 2018, weighted average shares outstanding, assuming dilution, excludes the impact of 0.4 million anti-dilutive shares. For fiscal 2017 and 2016, we recognized a net loss; therefore we excluded the impact of outstanding stock awards from the diluted loss per share calculation as their inclusion would have an anti-dilutive effect. Share Repurchase Plan On February 6, 2018, we announced that our Board of Directors authorized the repurchase of up to $260 million of our outstanding common stock through March 30, 2019. Under the share repurchase program, the Company is authorized to repurchase, from time to time, outstanding shares of common stock in accordance with applicable laws both on the open market, including under trading plans established pursuant to Rule 10b5-1 under the Securities Exchange Act of 1934, as amended and in privately negotiated transactions. The actual timing, number and value of shares repurchased will be determined by the Company at its discretion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 Subsequent to announcing the share repurchase program, in February 2018, we entered into an accelerated share repurchase agreement (“ASR”) with Citibank N.A. (“Citibank”) to repurchase approximately $100.0 million of the Company’s common stock. Pursuant to the terms of the ASR, in February 2018, the Company paid Citibank $100.0 million in cash and received an initial delivery of approximately 1.2 million shares of our common stock based on a closing market price of $68.87 , which represented, based on the closing price of our common stock on the New York Stock Exchange on February 8, 2018, approximately 80% of the notional amount of the ASR. On May 7, 2018, the ASR with Citibank was completed. Pursuant to the ASR settlement terms, Citibank delivered to us approximately 0.2 million additional shares of our common stock on May 9, 2018. The total number of shares repurchased under the ASR was approximately 1.4 million at an average price per share of $73.36 . As of May 23, 2018, the total remaining authorization outstanding for repurchases of the Company’s common stock under our share repurchase program was $160 million .</t>
  </si>
  <si>
    <t>INVENTORIES</t>
  </si>
  <si>
    <t>Inventory Disclosure [Abstract]</t>
  </si>
  <si>
    <t>INVENTORIES Inventories are stated at the lower of cost or market and include the cost of material, labor and manufacturing overhead. Cost is determined with the first-in, first-out method. (In thousands) March 31, April 1, Raw materials $ 46,450 $ 52,052 Work-in-process 10,774 10,400 Finished goods 103,575 114,477 Total Inventories $ 160,799 $ 176,929</t>
  </si>
  <si>
    <t>PROPERTY, PLANT AND EQUIPMENT</t>
  </si>
  <si>
    <t>Property, Plant and Equipment [Abstract]</t>
  </si>
  <si>
    <t>PROPERTY, PLANT AND EQUIPMENT Property and equipment consisted of the following: (In thousands) March 31, 2018 April 1, 2017 Land $ 7,450 $ 7,389 Building and building improvements 114,646 109,933 Plant equipment and machinery 291,537 253,693 Office equipment and information technology 134,412 129,753 Haemonetics equipment 325,401 306,714 Total 873,446 807,482 Less: accumulated depreciation and amortization (541,290 ) (483,620 ) Property, plant and equipment, net $ 332,156 $ 323,862 During fiscal 2018, we impaired $2.2 million of property, plant and equipment as a result of our review of non-core and underperforming assets and our decision to discontinue the use of or investment in certain assets, of which $0.3 million was included within selling, general and administrative expense on the consolidated statements of income (loss) and the remaining $1.9 million was included within cost of goods sold. These impairments impacted the North America Plasma and All Other segments by $1.9 million and $0.3 million , respectively. During fiscal 2017 and 2016, we impaired $13.3 million and $9.1 million of property, plant and equipment, respectively. Depreciation expense was $57.7 million , $66.5 million and $56.8 million in fiscal 2018 , 2017 and 2016, respectively, which includes $0.3 million , $10.0 million and $0.8 million , respectively, of additional depreciation expense due to asset impairments.</t>
  </si>
  <si>
    <t>GOODWILL AND INTANGIBLE ASSETS</t>
  </si>
  <si>
    <t>Goodwill and Intangible Assets Disclosure [Abstract]</t>
  </si>
  <si>
    <t>GOODWILL AND INTANGIBLE ASSETS Goodwill Impairment Testing and Charges Under ASC Topic 350, Intangibles - Goodwill and Other, goodwill and intangible assets determined to have indefinite useful lives are not amortized. Instead these assets are evaluat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Our reporting units for purposes of assessing goodwill impairment are organized primarily based on operating segments and geography and include: (a) North America Plasma, (b) North America Blood Center, (c) North America Hospital, (d) EMEA, (e) Asia-Pacific and (f) Japan. The North America Plasma reporting unit is a separate operating segment with dedicated segment management due the size and scale of the Plasma business unit. In fiscal 2017, we early adopted ASC Update No. 2017-04, Intangibles - Goodwill and Other Topics (Topic 350): Simplifying the Test for Goodwill Impairment. Under this amendment, entities perform their goodwill impairment test by comparing the fair value of a reporting unit with its carrying amount. An impairment charge is recognized for the amount by which the carrying value exceeds the reporting unit's fair value. We utilized a discounted cash flow approach in order to value our reporting units for the test, which required that we forecast future cash flows of the reporting units and discount the cash flow stream based upon a weighted average cost of capital that was derived, in part, from comparable companies within similar industries. The discounted cash flow calculations also included a terminal value calculation that was based upon an expected long-term growth rate for the applicable reporting unit. We believe that our procedures for estimating discounted future cash flows, including the terminal valuation, were reasonable and consistent with market conditions at the time of estimation. We corroborated the valuations that arose from the discounted cash flow approach by performing both a market multiple valuation and by reconciling the aggregate fair value of our reporting units to our market capitalization at the time of the test. The results of the goodwill impairment test performed in the fourth quarter of fiscal 2018 indicated that the estimated fair value of all of our reporting units exceeded their respective carrying values. There were no reporting units at risk of impairment as of the fiscal 2018 annual test date. During fiscal 2017, we recorded a goodwill impairment charge of $57.0 million , which represented the entire goodwill balance associated with the North America Blood Center reporting unit. There were no other reporting units at risk of impairment as of the fiscal 2017 annual test date. During fiscal 2016, we recorded a goodwill impairment charge of $66.3 million associated with the EMEA reporting unit. At the time the impairment assessment was performed, this represented the entire goodwill balance of this reporting unit. During fiscal 2017, management reorganized its operating segments such that certain components of the All Other operating segment became components of the EMEA operating segment. As a result, we transferred $20.5 million of goodwill to the EMEA operating segment, which represented the portion of the goodwill associated with these components. The changes in the carrying amount of goodwill by operating segment for fiscal 2018 and 2017 are as follows: (In thousands) Japan EMEA North America Plasma All Other Total Carrying amount as of April 2, 2016 $ 24,883 $ — $ 26,415 $ 216,542 $ 267,840 Impairment charge — — — (56,989 ) (56,989 ) Transfer of goodwill between segments — 20,545 — (20,545 ) — Currency translation (3 ) (2 ) — (5 ) (10 ) Carrying amount as of April 1, 2017 $ 24,880 $ 20,543 $ 26,415 $ 139,003 $ 210,841 Currency translation 162 134 — 258 554 Carrying amount as of March 31, 2018 $ 25,042 $ 20,677 $ 26,415 $ 139,261 $ 211,395 The gross carrying amount of intangible assets and the related accumulated amortization as of March 31, 2018 and April 1, 2017 is as follows: (In thousands) Gross Carrying Amount Accumulated Amortization Net As of March 31, 2018 Amortizable: Patents $ 9,301 $ 8,262 $ 1,039 Capitalized software 54,095 27,117 26,978 Other developed technology 117,959 80,622 37,337 Customer contracts and related relationships 197,266 127,338 69,928 Trade names 7,178 5,939 1,239 Total $ 385,799 $ 249,278 $ 136,521 Non-amortizable: In-process software development $ 17,717 In-process patents 2,351 Total $ 20,068 (In thousands) Gross Carrying Amount Accumulated Amortization Net As of April 1, 2017 Amortizable: Patents $ 9,183 $ 8,043 $ 1,140 Capitalized software 49,948 21,563 28,385 Other developed technology 117,712 72,594 45,118 Customer contracts and related relationships 194,876 108,073 86,803 Trade names 7,017 5,499 1,518 Total $ 378,736 $ 215,772 $ 162,964 Non-amortizable: In-process software development $ 12,743 In-process patents 1,833 Total $ 14,576 Intangible assets include the value assigned to license rights and other developed technology, patents, customer contracts and relationships and trade names. The estimated useful lives for all of these intangible assets are 5 to 18 years. The changes to the net carrying value of our intangible assets from April 1, 2017 to March 31, 2018 reflect the impact of amortization expense, partially offset by the investment in capitalized software. Aggregate amortization expense for amortized intangible assets for fiscal 2018 , 2017 and 2016 was $31.9 million , $37.2 million and $59.3 million , respectively. During fiscal 2017 and 2016, we impaired $4.8 million and $25.8 million of intangible assets, respectively. Amortization expense for fiscal 2017 and 2016 included $4.0 million and $25.4 million , respectively, of amortization expense resulting from these intangible asset impairments. There were no intangible asset impairments during fiscal 2018 . Future annual amortization expense on intangible assets is estimated to be as follows: (In thousands) Fiscal 2019 $ 30,731 Fiscal 2020 $ 29,076 Fiscal 2021 $ 26,898 Fiscal 2022 $ 24,941 Fiscal 2023 $ 10,714</t>
  </si>
  <si>
    <t>CAPITALIZATION OF SOFTWARE DEVELOPMENT COSTS</t>
  </si>
  <si>
    <t>Capitalization of Software and Development Costs [Abstract]</t>
  </si>
  <si>
    <t>CAPITALIZATION OF SOFTWARE DEVELOPMENT COSTS The cost of software that is developed or obtained for internal use is accounted for pursuant to ASC Topic 350, Intangibles — Goodwill and Other . Pursuant to ASC Topic 350, we capitalize costs incurred during the application development stage of software developed for internal use and expense costs incurred during the preliminary project and the post-implementation operation stages of development. The costs capitalized for each project are included in intangible assets in the consolidated financial statements. For costs incurred related to the development of software to be sold, leased, or otherwise marketed, we apply the provisions of ASC Topi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9.3 million and $11.0 million in software development costs for ongoing initiatives during the fiscal years ended March 31, 2018 and April 1, 2017 , respectively. At March 31, 2018 and April 1, 2017 , we had a total of $71.8 million and $62.7 million of software costs capitalized, of which $17.7 million and $12.7 million are related to in process software development initiatives, respectively, and the remaining balance represents in-service assets that are being amortized over their useful lives. The costs capitalized for each project are included in intangible assets in the consolidated financial statements. In connection with these development activities, we capitalized interest of $0.3 million in both fiscal 2018 and 2017 . We amortize capitalized costs when the products are released for sale. During fiscal 2018 , $4.4 million of capitalized costs were placed into service, compared to $9.5 million of capitalized costs placed into service during fiscal 2017 . Amortization of capitalized software development cost expense was $6.8 million , $9.7 million and $10.9 million for fiscal 2018 , 2017 and 2016 , respectively and has been included as a component of cost of goods sold within the accompanying consolidated statements of income (loss). There were no impairment charges recorded during fiscal 2018 . Amortization expense in fiscal 2017 and 2016 includes $4.0 million and $6.0 million of impairment charges.</t>
  </si>
  <si>
    <t>DERIVATIVES AND FAIR VALUE MEASUREMENTS</t>
  </si>
  <si>
    <t>Derivative Instruments and Hedging Activities Disclosure [Abstract]</t>
  </si>
  <si>
    <t>DERIVATIVES AND FAIR VALUE MEASUREMENTS We manufacture, market and sell our products globally. For the fiscal year ended March 31, 2018 , 39.3% of our sales were generated outside the U.S. in local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but because we generally enter into forward contracts one year out, rates are fixed for a one -year period, thereby facilitating financial planning and resource allocation. Designated Foreign Currency Hedge Contracts All of our designated foreign currency hedge contracts as of March 31, 2018 and April 1, 2017 were cash flow hedges under ASC 815, Derivatives and Hedging ("ASC 815"). We record the effective portion of any change in the fair value of designated foreign currency hedge contracts in other comprehensive income (loss)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86.0 million as of March 31, 2018 and $68.4 million as of April 1, 2017 . At March 31, 2018 , losses of $2.7 million , net of tax, will be reclassified to earnings within the next twelve months. Substantially all currency cash flow hedges outstanding as of March 31, 2018 mature within twelve months.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We had non-designated foreign currency hedge contracts under ASC 815 outstanding in the contract amount of $36.3 million as of March 31, 2018 and $55.4 million as of April 1, 2017 . Interest Rate Swaps On December 21, 2012 , we entered into two interest rate swap agreements (the "Swaps") on a total notional value of $250.0 million of debt. We designated the Swaps as cash flow hedges of variable interest rate risk associated with $250.0 million of indebtedness. For fiscal 2018, 2017 and 2016, we recorded nominal activity in accumulated other comprehensive loss to recognize the effective portion of the fair value of the Swaps that qualify as cash flow hedges. The Swaps matured on August 1, 2017 . Fair Value of Derivative Instruments The following table presents the effect of our derivative instruments designated as cash flow hedges and those not designated as hedging instruments under ASC 815 in our consolidated statements of income (loss) and comprehensive income (loss) for the fiscal year ended March 31, 2018 . Derivative Instruments Amount of Gain (Loss) Recognized in Accumulated Other Comprehensive Loss Amount of Gain Reclassified from Accumulated Other Comprehensive Loss into Earnings Location in Consolidated Statements of Income (Loss) and Comprehensive Income (Loss) Amount of Gain Excluded from Testing (*) Location in Consolidated Statements of Income (Loss) and Comprehensive Income (Loss) (In thousands) Designated foreign currency hedge contracts, net of tax $ (2,732 ) $ (1,299 ) Net revenues, COGS and SG&amp;A $ 1,118 Other expense, net Non-designated foreign currency hedge contracts — — $ (1,488 ) Other expense, net Designated interest rate swaps, net of tax $ (64 ) $ — Other expense, net $ — (*) We exclude the difference between the spot rate and hedge forward rate from our effectiveness testing. We did not have fair value hedges or net investment hedges outstanding as of March 31, 2018 or April 1, 2017 . As of March 31, 2018 , no deferred tax assets were recognized for designated foreign currency hedges. The following tables present the fair value of our derivative instruments as they appear in our consolidated balance sheets: (In thousands) Location in Balance Sheet March 31, 2018 April 1, 2017 Derivative Assets: Designated foreign currency hedge contracts Other current assets $ 780 $ 1,645 Non-designated foreign currency hedge contracts Other current assets 324 218 Designated interest rate swaps Other current assets — 64 $ 1,104 $ 1,927 Derivative Liabilities: Designated foreign currency hedge contracts Other current liabilities $ 1,445 $ 894 Non-designated foreign currency hedge contracts Other current liabilities $ 138 $ 72 $ 1,583 $ 966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We have classified our derivative assets and liabilities within Level 2 of the fair value hierarchy prescribed by ASC 815 because these observable inputs are available for substantially the full term of our derivative instruments. Fair Value Measured on a Recurring Basis Financial assets and financial liabilities measured at fair value on a recurring basis consist of the following: As of March 31, 2018 Level 1 Level 2 Total (In thousands) Assets Money market funds $ 75,450 $ — $ 75,450 Designated foreign currency hedge contracts — 780 780 Non-designated foreign currency hedge contracts — 324 324 $ 75,450 $ 1,104 $ 76,554 Liabilities Designated foreign currency hedge contracts $ — $ 1,445 $ 1,445 Non-designated foreign currency hedge contracts — 138 138 $ — $ 1,583 $ 1,583 As of April 1, 2017 Level 1 Level 2 Total (In thousands) Assets Money market funds $ 80,676 $ — $ 80,676 Designated foreign currency hedge contracts — 1,645 1,645 Non-designated foreign currency hedge contracts — 218 218 Designated interest rate swaps — 64 64 $ 80,676 $ 1,927 $ 82,603 Liabilities Designated foreign currency hedge contracts $ — $ 894 $ 894 Non-designated foreign currency hedge contracts — 72 72 $ — $ 966 $ 966 Other Fair Value Disclosures The Term Loan (which is carried at amortized cost), accounts receivable and accounts payable approximate fair value. Details pertaining to the Term Loan can be found in Note 12, Notes Payable and Long-Term Debt .</t>
  </si>
  <si>
    <t>NOTES PAYABLE AND LONG-TERM DEBT</t>
  </si>
  <si>
    <t>Debt Disclosure [Abstract]</t>
  </si>
  <si>
    <t>NOTES PAYABLE AND LONG-TERM DEBT Notes payable and long-term debt consisted of the following: (In thousands) March 31, 2018 April 1, 2017 Term loan, net of financing fees $ 253,305 $ 314,218 Bank loans and other borrowings 377 429 Less current portion (194,259 ) (61,022 ) Long-term debt $ 59,423 $ 253,625 We currently have a credit agreement ("Credit Agreement") with certain lenders (together, “Lenders”) that provides for a $379.4 million term loan ("Term Loan") and a $100.0 million revolving loan ("Revolving Credit Facility" and together with the Term Loan, the "Credit Facilities"). Interest is based on the Adjusted LIBOR plus a range of 1.125% to 1.500% depending on achievement of leverage ratios and customary credit terms that include financial and negative covenants. The Credit Facilities mature on July 1, 2019. At March 31, 2018 , $253.7 million was outstanding under the Term Loan with an interest rate of 3.1875% and no amount was outstanding on the Revolving Credit Facility. The fair value of debt approximates its current value of approximately $253.7 million as of March 31, 2018 . Under the Credit Facilities, we are required to maintain a Consolidated Total Leverage Ratio not to exceed 3.0 :1.0 and a Consolidated Interest Coverage Ratio not to be less than 4.0 :1.0 during periods when the Credit Facilities are outstanding. In addition, we are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Total Leverage Ratio is calculated as Consolidated Total Debt divided by Consolidated EBITDA. Consolidated EBITDA includes EBITDA adjusted by non-recurring and unusual transactions specifically as defined in the Credit Facilities. The Credit Facilities also contain usual and customary non-financial affirmative and negative covenants that include certain restrictions with respect to subsequent indebtedness, liens, loans and investments (including acquisitions), financial reporting obligations, mergers, consolidations, dissolutions or liquidation, asset sales, affiliate transactions, change of our business, capital expenditures, share repurchase and other restricted payments. These covenants are subject to important exceptions and qualifications set forth in the Credit Agreement. Any failure to comply with the financial and operating covenants of the Credit Facilities would prevent us from being able to borrow additional funds and would constitute a default, which could result in, among other things, the amounts outstanding including all accrued interest and unpaid fees, becoming immediately due and payable. In addition, the Credit Facilities include customary events of default, in certain cases subject to customary cure periods. As of March 31, 2018 , we were in compliance with the covenants. Commitment Fee Pursuant to the Credit Agreement, we are required to pay, on the last day of each calendar quarter, a commitment fee on the unused portion of the Revolving Credit Facility. The commitment fee is subject to a pricing grid based on our Consolidated Total Leverage Ratio. The commitment fee ranges from 0.175% to 0.300% . The current commitment fee on the undrawn portion of the Revolving Credit Facility is 0.200% . Debt Issuance Costs and Interest Expenses associated with the issuance of the Term Loan were capitalized and are amortized to interest expense over the life of the term loan using the effective interest method. As of March 31, 2018 , the $253.7 million term loan balance was netted down by the $0.4 million of remaining debt discount, resulting in a net note payable of $253.3 million . Interest expense was $7.7 million , $7.9 million and $8.5 million for fiscal 2018, 2017 and 2016, respectively. Accrued interest associated with our outstanding debt is included as a component of other current liabilities in the accompanying consolidated balance sheets. As of both March 31, 2018 and April 1, 2017 , we had an insignificant amount of accrued interest associated with our outstanding debt. The aggregate amount of debt maturing during the next five fiscal years and thereafter are as follows: Fiscal year (In thousands) 2019 $ 194,617 2020 59,412 2021 55 2022 14 2023 5 Thereafter 2</t>
  </si>
  <si>
    <t>PRODUCT WARRANTIES</t>
  </si>
  <si>
    <t>Product Warranties Disclosures [Abstract]</t>
  </si>
  <si>
    <t>PRODUCT WARRANTIES We generally provide a warranty on parts and labor for one year after the sale and installation of each device. We also warrant our disposables products through their use or expiration. We estimate our potential warranty expense based on our historical warranty experience and we periodically assess the adequacy of our warranty accrual and make adjustments as necessary. (In thousands) March 31, April 1, Warranty accrual as of the beginning of the year $ 176 $ 420 Warranty provision 1,082 400 Warranty spending (942 ) (644 ) Warranty accrual as of the end of the year $ 316 $ 176</t>
  </si>
  <si>
    <t>RETIREMENT PLANS</t>
  </si>
  <si>
    <t>Compensation and Retirement Disclosure [Abstract]</t>
  </si>
  <si>
    <t>RETIREMENT PLANS Defined Contribution Plans We have a Savings Plus Plan (the "401k Plan") that is a 401(k) plan that allows our U.S. employees to accumulate savings on a pre-tax basis. In addition, matching contributions are made to the 401k Plan based upon pre-established rates. Our matching contributions amounted to approximately $5.5 million , $5.1 million and $5.4 million in fiscal 2018 , 2017 and 2016 , respectively. Upon Board approval, additional discretionary contributions can also be made. No discretionary contributions were made for the 401k Plan in fiscal 2018 , 2017 , or 2016 . Some of our subsidiaries also have defined contribution plans, to which both the employee and the employer make contributions. The employer contributions to these plans totaled $0.7 million in fiscal 2018 and $0.8 million in both fiscal 2017 and 2016 . Defined Benefit Plans ASC Topic 715, Compensation — 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loss on its consolidated statement of stockholders’ equity and consolidated statement of comprehensive income (loss).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that are subject to change. Some of the our foreign subsidiaries have defined benefit pension plans covering substantially all full time employees at those subsidiaries. Net periodic benefit costs for the plans in the aggregate include the following components: (In thousands) 2018 2017 2016 Service cost $ 2,651 $ 3,404 $ 3,560 Interest cost on benefit obligation 293 287 371 Expected return on plan assets (215 ) (308 ) (330 ) Actuarial loss 186 532 598 Amortization of unrecognized prior service cost (121 ) (119 ) (38 ) Amortization of unrecognized transition obligation — 37 42 Plan settlements and curtailments (445 ) 289 — Totals $ 2,349 $ 4,122 $ 4,203 The activity under those defined benefit plans are as follows: (In thousands) March 31, April 1, Change in Benefit Obligation: Benefit Obligation, beginning of year $ (31,345 ) $ (37,919 ) Service cost (2,651 ) (3,404 ) Interest cost (293 ) (287 ) Benefits paid 518 1,291 Actuarial gain 2,381 4,615 Employee and plan participants contribution (3,441 ) (2,463 ) Plan settlements and curtailments 5,064 6,960 Foreign currency changes (709 ) (138 ) Benefit obligation, end of year $ (30,476 ) $ (31,345 ) Change in Plan Assets: Fair value of plan assets, beginning of year $ 17,285 $ 19,852 Company contributions 1,542 1,788 Benefits paid (434 ) (1,192 ) (Loss) gain on plan assets (200 ) 414 Employee and plan participants contributions 3,490 2,424 Plan settlements (4,531 ) (6,850 ) Foreign currency changes (830 ) 849 Fair value of plan assets, end of year $ 16,322 $ 17,285 Funded Status * $ (14,154 ) $ (14,060 ) Unrecognized net actuarial loss 2,187 4,319 Unrecognized prior service cost (698 ) (1,019 ) Net amount recognized $ (12,665 ) $ (10,760 ) * Substantially all of the unfunded status is non-current One of the benefit plans is funded by benefit payments made by the Company through the purchase of reinsurance contracts that do not qualify as plan assets under ASC Topic 715. Accordingly that plan has no assets included in the information presented above. The total liability for this plan was $9.9 million and $8.8 million as of March 31, 2018 and April 1, 2017 , respectively, and the total asset value associated with the reinsurance contracts was $6.5 million and $5.4 million at March 31, 2018 and April 1, 2017 , respectively. The accumulated benefit obligation for all plans was $29.6 million and $28.7 million for the fiscal year ended March 31, 2018 and April 1, 2017 , respectively. There were no plans where the plan assets were greater than the accumulated benefit obligation as of March 31, 2018 and April 1, 2017 . The components of the change recorded in our accumulated other comprehensive loss related to our defined benefit plans, net of tax, are as follows (in thousands): Balance, March 28, 2015 $ (8,923 ) Obligation at transition 33 Actuarial loss 681 Prior service cost 717 Balance as of April 2, 2016 $ (7,492 ) Obligation at transition 32 Actuarial loss 5,126 Prior service cost 62 Balance as of April 1, 2017 $ (2,272 ) Actuarial loss 1,922 Prior service cost (125 ) Plan settlements and curtailments 152 Balance as of March 31, 2018 $ (323 ) We expect to amortize $0.2 million from accumulated other comprehensive loss to net periodic benefit cost during fiscal 2019 . The weighted average rates used to determine the net periodic benefit costs and projected benefit obligations were as follows: 2018 2017 2016 Discount rate 1.07 % 0.76 % 0.72 % Rate of increased salary levels 1.73 % 1.43 % 1.58 % Expected long-term rate of return on assets 0.90 % 1.10 % 1.20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We have no other material obligation for post-retirement or post-employment benefits. Our investment policy for pension plans is to balance risk and return through a diversified portfolio to reduce interest rate and market risk. Maturities are managed so that sufficient liquidity exists to meet immediate and future benefit payment requirements. ASC Topic 820, Fair Value Measurements and Disclosures , provides guidance for reporting and measuring the plan assets of our defined benefit pension plan at fair value as of March 31, 2018 . Using the same three-level valuation hierarchy for disclosure of fair value measurements as described in Note 11, Derivatives and Fair Value Measurements , all of the assets of the Company’s plan are classified within Level 2 of the fair value hierarchy because the plan assets are primarily insurance contracts. Expected benefit payments for both plans are estimated using the same assumptions used in determining the company’s benefit obligation at March 31, 2018 . Benefit payments will depend on future employment and compensation levels, average years employed and average life spans, among other factors, and changes in any of these factors could significantly affect these estimated future benefit payments. Estimated future benefit payments are as follows: (In thousands) Fiscal 2019 $ 2,770 Fiscal 2020 1,351 Fiscal 2021 1,364 Fiscal 2022 1,529 Fiscal 2023 1,441 Fiscal 2024-2027 6,421 $ 14,876 The Company's contributions for fiscal 2019 are expected to be consistent with the current year.</t>
  </si>
  <si>
    <t>COMMITMENTS AND CONTINGENCIES</t>
  </si>
  <si>
    <t>Commitments and Contingencies Disclosure [Abstract]</t>
  </si>
  <si>
    <t>COMMITMENTS AND CONTINGENCIES We lease facilities and certain equipment under operating leases expiring at various dates through fiscal 2028. Facility leases require us to pay certain insurance expenses, maintenance costs and real estate taxes. Approximate future basic rental commitments under operating leases as of March 31, 2018 are as follows: Fiscal Year (In thousands) 2019 $ 3,905 2020 3,230 2021 3,015 2022 2,599 2023 2,338 Thereafter 5,196 $ 20,283 Rent expense in fiscal 2018 , 2017 and 2016 was $6.4 million , $6.2 million and $6.8 million , respectively. Some of the Company's operating leases include renewal provisions, escalation clauses and options to purchase the facilities that we lease. The Company is a party to various legal proceedings and claims arising out of the ordinary course of its business. We believe that except for those matters described below, there are no other proceedings or claims pending against us the ultimate resolution of which could have a material adverse effect on our financial condition or results of operations. At each reporting period, management evaluates whether or not a potential loss amount or a potential range of loss is probable and reasonably estimable under ASC 450, Contingencies, for all matters. Legal costs are expensed as incurred. Italian Employment Litigation Our Italian manufacturing subsidiary is party to several actions initiated by former employees of our facility in Ascoli-Piceno, Italy. We ceased operations at the facility in fiscal 2014 and sold the property in fiscal 2017.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rights to payment of the extra time used for changing into and out of the working clothes at the beginning and end of each shift. In addition, a union represented in the Ascoli plant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The total amount of damages claimed by the plaintiffs in these matters was approximately $4.8 million . During fiscal 2017, we recorded $0.4 million of charges associated with these claims. During fiscal 2018, we recorded an additional $0.7 million of charges upon entering into a settlement agreement. Substantially all of these claims have been paid. As of March 31, 2018 , we have a remaining liability of $0.3 million that is expected to be paid during the first quarter of fiscal 2019. SOLX Arbitration In July 2016, H2Equity, LLC, formerly known as Hemerus Medical, LLC (“Hemerus”), filed an arbitration claim for $17 million relating to milestone and royalty payments allegedly owed as part of our acquisition of Hemerus' filter and storage solution business, referred to herein as "SOLX", in fiscal 2014. Upon closing of the acquisition in April 2013, Haemonetics paid Hemerus a total of $24 million and agreed to a $3 million milestone payment due when the United States Food and Drug Administration ("FDA") approved a new indication for SOLX (the “24-Hour Approval”) using a filter acquired from Hemerus. We also agreed to make future royalty payments up to a cumulative maximum of $14 million based on the sale of products incorporating SOLX over a ten year period. Due to performance issues with the Hemerus filter, we filed for and received the 24-Hour Approval using a Haemonetics filter. Accordingly, we did not pay Hemerus the $3 million milestone payment because the 24-Hour Approval was obtained using a Haemonetics filter, not a Hemerus filter. Additionally, we have not paid any royalties to date as we have not made any sales of products incorporating SOLX. H2Equity’s July 2016 arbitration claim alleged, in part, that we owed H2Equity $3 million for the receipt of the 24-Hour Approval despite the use of a Haemonetics filter to obtain the approval and that we have failed to make commercially reasonable efforts to market and sell products incorporating SOLX. In January 2018, we entered into a settlement agreement with H2Equity that, together with corresponding settlement documents, provides for a release of H2Equity’s claims against the Company in exchange for the payment of $0.4 million and transfer of SOLX-related intellectual property to H2Equity, along with the parties entry into a supply agreement providing for our supply to H2Equity of Haemonetics filters as used in the 24-Hour Approval. As of March 31, 2018 , we did not have any remaining liability associated with this claim. Product Recall In June 2016, we issued a voluntary recall of certain whole blood collection kits sold to our Blood Center customers in the U.S. The recall resulted from some collection sets' filters failing to adequately remove leukocytes from collected blood. As a result of the recall, our Blood Center customers may have conducted tests to confirm that the collected blood was adequately leukoreduced, sold the collected blood labeled as non-leukoreduced at a lower price or discarded the collected blood. During fiscal 2017, we recorded $3.7 million of charges associated with customer returns and inventory reserves and $3.4 million of charges associated with customer claims. We had an enforceable insurance policy in place that provided coverage for a portion of the customer claims and as a result, we recorded $2.9 million of insurance receivables during fiscal 2017. During fiscal 2018, we entered into a settlement agreement with a group of customers responsible for substantially all of the total outstanding claims against us and as a result, we recorded an additional $5.1 million of charges. These charges were partially offset by an additional $2.1 million of insurance receivables also recorded during fiscal 2018. As of March 31, 2018 , we had recorded a cumulative total of $7.2 million of net charges associated with this recall, which consisted of $3.7 million of charges associated with customer returns and inventory reserves and $8.5 million of other customer claims, partially offset by $5.0 million of insurance proceeds. Substantially all of these claims have been paid as of March 31, 2018 . Other Matters In February 2017, we informed a customer of our intent to exit an existing contract. The customer made a demand for $4.6 million , which consisted of $2.8 million in damages for non-performance under the contract and $1.8 million for the refund of two upfront payments that the customer had previously paid to us in connection with the development of a project. During fiscal 2018, we refunded the $1.8 million of upfront payments and entered into a settlement agreement under which we have paid $2.3 million in connection with this matter.</t>
  </si>
  <si>
    <t>CAPITAL STOCK</t>
  </si>
  <si>
    <t>Disclosure of Compensation Related Costs, Share-based Payments [Abstract]</t>
  </si>
  <si>
    <t>CAPITAL STOCK Stock Plans The 2005 Long-Term Incentive Compensation Plan (the “2005 Incentive Compensation Plan”) permits the award of non-qualified stock options, incentive stock options, stock appreciation rights, restricted stock, deferred stock/restricted stock units, other stock units and performance shares to the Company’s key employees, officers and directors. The 2005 Incentive Compensation Plan is administered by the Compensation Committee of the Board of Directors (the “Committee”) consisting of five independent members of our Board of Directors. The maximum number of shares available for award under the 2005 Incentive Compensation Plan is 19,824,920 . The maximum number of shares that may be issued pursuant to incentive stock options may not exceed 500,000 . Any shares that are subject to the award of stock options shall be counted against this limit as one share for every one share issued. Any shares that are subject to awards other than stock options shall be counted against this limit as 3.02 shares for every one share granted. The total shares available for future grant as of March 31, 2018 were 4,534,161 . Stock-Based Compensation Compensation cost related to stock-based transactions is recognized in the consolidated financial statements based on fair value. The total amount of stock-based compensation expense, which is recorded on a straight line basis, was as follows: (In thousands) 2018 2017 2016 Selling, general and administrative expenses $9,960 $6,894 $5,183 Research and development 2,114 1,549 1,060 Cost of goods sold 951 707 706 $13,025 $9,150 $6,949 Stock Options Options are granted to purchase ordinary shares at prices as determined by the Committee, but in no event shall such exercise price be less than the fair market value of the common stock at the time of the grant. Options generally vest in equal installments over a four year period for employees and one year from grant for non-employee directors. Options expire not more than 7 years from the date of the grant. The grant-date fair value of options, adjusted for estimated forfeitures, is recognized as expense on a straight line basis over the requisite service period, which is generally the vesting period. Forfeitures are estimated based on historical experience. A summary of stock option activity for the fiscal year ended March 31, 2018 is as follows: Options Outstanding (shares) Weighted Average Exercise Price per Share Weighted Average Remaining Life (years) Aggregate Intrinsic Value ($000’s) Outstanding at April 1, 2017 2,038,795 $ 35.51 3.88 $ 10,963 Granted 368,507 41.96 Exercised (1,027,727 ) 36.64 Forfeited/Canceled (182,137 ) 34.51 Outstanding at March 31, 2018 1,197,438 $ 36.68 4.71 $ 43,685 Exercisable at March 31, 2018 429,084 $ 36.24 2.92 $ 15,843 Vested or expected to vest at March 31, 2018 1,066,789 $ 36.55 4.57 $ 39,051 The total intrinsic value of options exercised was $15.4 million , $8.3 million and $4.5 million during fiscal 2018 , 2017 and 2016 , respectively. As of March 31, 2018 , there was $5.4 million of total unrecognized compensation cost related to non-vested stock options. This cost is expected to be recognized over a weighted average period of 2.71 years. The fair value was estimated using the Black-Scholes option-pricing model based on the average of the high and low stock prices at the grant date and the weighted average assumptions specific to the underlying options. Expected volatility assumptions are based on the historical volatility of our common stock over the expected term of the option.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he assumptions utilized for option grants during the periods presented are as follows: 2018 2017 2016 Volatility 24.2 % 24.0 % 22.8 % Expected life (years) 4.8 4.9 4.9 Risk-free interest rate 1.7 % 1.2 % 1.4 % Dividend yield 0.0 % 0.0 % 0.0 % Fair value per option $ 10.25 $ 7.61 $ 7.40 Restricted Stock Units Restricted Stock Units ("RSUs") generally vest in equal installments over a four year period for employees and one year from grant for non-employee directors. The grant-date fair value of RSUs, adjusted for estimated forfeitures, is recognized as expense on a straight-line basis over the requisite service period, which is generally the vesting period. The fair market value of RSUs is determined based on the market value of the Company’s shares on the date of grant. A summary of RSU activity for the fiscal year ended March 31, 2018 is as follows: Shares Weighted Average Grant Date Fair Value Unvested at April 1, 2017 341,641 $ 33.16 Granted 269,905 41.87 Vested (133,906 ) 33.03 Forfeited (59,926 ) 34.58 Unvested at March 31, 2018 417,714 $ 38.95 The weighted-average grant-date fair value of RSUs granted and total fair value of RSUs vested were as follows: 2018 2017 2016 Grant-date fair value per RSU $ 41.87 $ 32.61 $ 33.19 Fair value of RSUs vested $ 33.03 $ 34.98 $ 36.07 As of March 31, 2018 , there was $12.2 million of total unrecognized compensation cost related to non-vested restricted stock units. This cost is expected to be recognized over a weighted average period of 2.5 years. Performance Stock Units The grant date fair value of Performance Stock Units ("PSUs"), adjusted for estimated forfeitures, is recognized as expense on a straight line basis from the grant date through the end of the performance period. The value of these PSUs is generally based on relative shareholder return which equals total shareholder return for the Company as compared to total shareholder return of the PSU comparison group, measured over a three year performance period. Depending on the Company's relative performance during the performance period, a recipient of the award is entitled to receive a number of ordinary shares equal to a percentage, ranging from 0% to 200% , of the award granted. As a result, we may issue up to 751,789 shares related to these awards. If the Company’s total shareholder return for the performance period is negative, then any share payout will be capped at 100% of the target award, regardless of the Company's performance relative to the Company's comparison group. PSUs granted in fiscal 2016 have a comparison group consisting of the Standard and Poor's ("S&amp;P") Health Care Equipment Index, while PSUs granted in fiscal 2018 and 2017 have a comparison group consisting of the S&amp;P Small Cap 600 and the S&amp;P Mid Cap 400 indices. In addition to these relative shareholder return PSUs, the Company's Chief Executive Officer received a PSU grant during both fiscal 2018 and 2017 with performance conditions based on the financial results of the Company and other internal metrics. A summary of PSU activity for the fiscal year ended March 31, 2018 is as follows: Shares Weighted Average Grant Date Fair Value Unvested at April 1, 2017 284,625 $ 33.66 Granted 179,616 46.49 Vested (13,212 ) 35.09 Forfeited (62,922 ) 33.16 Unvested at March 31, 2018 388,107 $ 39.63 The Company uses the Monte Carlo model to estimate the probability of satisfying the performance criteria and the resulting fair value of PSU awards with market conditions. The assumptions used in the Monte Carlo model for PSUs granted during each year were as follows: 2018 2017 2016 Expected stock price volatility 26.11 % 26.39 % 22.27 % Peer group stock price volatility 34.13 % 33.86 % 31.95 % Correlation of returns 49.51 % 51.17 % 26.27 % The weighted-average grant-date fair value of PSUs granted was $46.49 , $34.07 and $29.20 in fiscal 2018 , 2017 and 2016 respectively. As of March 31, 2018 , there was $9.7 million of total unrecognized compensation cost related to non-vested performance share units. This cost is expected to be recognized over a weighted average period of 1.9 years. Employee Stock Purchase Plan The Company has an Employee Stock Purchase Plan (the “Purchase Plan”) under which a maximum of 3,200,000 shares (subject to adjustment for stock splits and similar changes) of common stock may be purchased by eligible employees. Substantially all of our full-time employees are eligible to participate in the Purchase Plan. The Purchase Plan provides for two “purchase periods” within each of our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2% or more than 15%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s of shares purchased under the Employee Stock Purchase Plan are estimated using the Black-Scholes single option-pricing model with the following weighted average assumptions: 2018 2017 2016 Volatility 22.6 % 31.3 % 21.1 % Expected life (months) 6 6 6 Risk-free interest rate 1.2 % 0.5 % 0.2 % Dividend Yield 0.0 % 0.0 % 0.0 % The weighted average grant date fair value of the six -month option inherent in the Purchase Plan was approximately $9.66 , $7.79 and $7.80 during fiscal 2018 , 2017 and 2016 , respectively.</t>
  </si>
  <si>
    <t>SEGMENT AND ENTERPRISE-WIDE INFORMATION</t>
  </si>
  <si>
    <t>Segment Reporting [Abstract]</t>
  </si>
  <si>
    <t>SEGMENT AND ENTERPRISE-WIDE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operating segments are based primarily on geography. North America Plasma is a separate operating segment with dedicated segment management due the size and scale of the Plasma business unit. We aggregate components within an operating segment that have similar economic characteristics. The Company’s reportable segments are as follows: • Japan • EMEA • North America Plasma • All Other The Company has aggregated the Americas Blood Center and Hospital and Asia - Pacific operating segments into the All Other reportable segment based upon their similar operational and economic characteristics, including similarity of operating margin.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sset impairments and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During the first quarter of fiscal 2018, management changed the cost reporting structure such that a portion of corporate expenses were reclassified into the operating segments. Accordingly, the prior year numbers have been updated to reflect this reclassification. Selected information by business segment is presented below: (In thousands) 2018 2017 2016 Net revenues Japan $ 68,172 $ 74,695 $ 84,270 EMEA 183,301 198,396 204,192 North America Plasma 333,831 309,718 279,803 All Other 324,013 316,771 342,249 Net revenues before foreign exchange impact 909,317 899,580 910,515 Effect of exchange rates (5,394 ) (13,464 ) (1,683 ) Net revenues $ 903,923 $ 886,116 $ 908,832 (In thousands) 2018 2017 2016 Segment operating income Japan $ 37,243 $ 39,892 $ 43,619 EMEA 62,696 65,689 63,665 North America Plasma 119,003 98,254 109,220 All Other 128,945 127,834 127,493 Segment operating income 347,887 331,669 343,997 Corporate operating expenses (220,699 ) (211,481 ) (227,839 ) Effect of exchange rates 4,059 (4,772 ) 3,546 Restructuring and turnaround costs (44,125 ) (34,337 ) (42,185 ) Deal amortization (26,013 ) (27,107 ) (28,958 ) Impairment of assets (1,941 ) (73,353 ) (97,230 ) Legal charges (1) (3,011 ) — — Contingent consideration income — — 4,727 Operating income (loss) $ 56,157 $ (19,381 ) $ (43,942 ) (1) Reflects net impact of settlement charges associated with the fiscal 2017 voluntary whole blood collection kits recall. (In thousands) 2018 2017 2016 Depreciation and amortization Japan $ 486 $ 827 $ 774 EMEA 4,464 4,255 5,146 North America Plasma 16,060 13,022 12,944 All Other 68,237 71,629 71,047 Total depreciation and amortization (excluding impairment charges) $ 89,247 $ 89,733 $ 89,911 (In thousands) March 31, April 1, April 2, Long-lived assets (2) Japan $ 26,640 $ 21,412 $ 33,159 EMEA 74,783 63,854 63,861 North America Plasma 91,815 142,164 116,001 All Other 138,918 96,432 124,613 Total long-lived assets $ 332,156 $ 323,862 $ 337,634 (2) Long-lived assets are comprised of property, plant and equipment. Selected information by principle operating regions is presented below: (Dollars in thousands) 2018 2017 2016 Net Revenues United States $ 548,731 $ 522,686 $ 519,440 Japan 67,319 79,266 81,411 Europe 164,226 166,007 187,725 Asia 115,127 109,858 111,758 Other 8,520 8,299 8,498 Net revenues $ 903,923 $ 886,116 $ 908,832 (Dollars in thousands) March 31, April 1, April 2, Long-lived assets (2) United States $ 236,603 $ 241,610 $ 231,744 Japan 1,511 1,691 2,022 Europe 13,696 12,952 18,672 Asia 36,431 34,174 40,235 Other 43,915 33,435 44,961 Total long-lived assets $ 332,156 $ 323,862 $ 337,634 (2) Long-lived assets are comprised of property, plant and equipment. Our products are organized into four categories for purposes of evaluating their growth potential: Plasma, Blood Center, Cell Processing and Hemostasis Management. Management reviews revenue trends based on these business units, however, no other financial information is currently available on this basis. Net revenues by business unit are as follows: (Dollars in thousands) 2018 2017 2016 Plasma 435,956 410,727 381,776 Blood Center 284,902 303,890 355,108 Cell Processing 107,562 105,376 112,483 Hemostasis Management 75,503 66,123 59,465 Net revenues $ 903,923 $ 886,116 $ 908,832</t>
  </si>
  <si>
    <t>ACCUMULATED OTHER COMPREHENSIVE LOSS</t>
  </si>
  <si>
    <t>Stockholders' Equity Note [Abstract]</t>
  </si>
  <si>
    <t>ACCUMULATED OTHER COMPREHENSIVE LOSS The following is a roll-forward of the components of accumulated other comprehensive loss, net of tax, for the years ended March 31, 2018 and April 1, 2017 : (In thousands) Foreign currency Defined benefit plans Net Unrealized Gain/loss on Derivatives Total Balance, April 2, 2016 $ (22,499 ) $ (7,492 ) $ (5,049 ) $ (35,040 ) Other comprehensive (loss) income before reclassifications (7,336 ) 4,851 (364 ) (2,849 ) Amounts reclassified from accumulated other comprehensive loss (1) — 369 4,647 5,016 Net current period other comprehensive (loss) income (7,336 ) 5,220 4,283 2,167 Balance, April 1, 2017 $ (29,835 ) $ (2,272 ) $ (766 ) $ (32,873 ) Other comprehensive income (loss) before reclassifications 13,430 2,394 (2,796 ) 13,028 Amounts reclassified from accumulated other comprehensive loss (1) — (445 ) 1,299 854 Net current period other comprehensive income (loss) 13,430 1,949 (1,497 ) 13,882 Balance, March 31, 2018 $ (16,405 ) $ (323 ) $ (2,263 ) $ (18,991 ) (1) Presented net of income taxes, the amounts of which are insignificant.</t>
  </si>
  <si>
    <t>SUMMARY OF QUARTERLY DATA (UNAUDITED)</t>
  </si>
  <si>
    <t>Quarterly Financial Data [Abstract]</t>
  </si>
  <si>
    <t>SUMMARY OF QUARTERLY DATA (UNAUDITED) (In thousands, except per share data) Three months ended Fiscal 2018 July 1, September 30, December 30, March 31, Net revenues $ 210,951 $ 225,377 $ 234,043 $ 233,552 Gross profit $ 91,665 $ 104,562 $ 111,295 $ 104,386 Operating income $ 16,611 $ 24,258 $ 1,013 $ 14,275 Net income (loss) $ 20,137 $ 20,102 $ (6,547 ) $ 11,880 Per share data: Net income (loss): Basic $ 0.38 $ 0.38 $ (0.12 ) $ 0.22 Diluted $ 0.38 $ 0.38 $ (0.12 ) $ 0.22 (In thousands, except per share data) Three months ended Fiscal 2017 July 2, October 1, December 31, April 1, Net revenues $ 209,956 $ 220,253 $ 227,841 $ 228,066 Gross profit $ 91,056 $ 104,248 $ 101,079 $ 82,111 Operating (loss) income $ (7,881 ) $ 24,794 $ 21,212 $ (57,506 ) Net (loss) income $ (10,346 ) $ 19,825 $ 15,393 $ (51,140 ) Per share data: Net (loss) income: Basic $ (0.20 ) $ 0.39 $ 0.30 $ (0.98 ) Diluted $ (0.20 ) $ 0.38 $ 0.30 $ (0.98 ) The operating results for the third and fourth quarters of fiscal 2018 and the fourth quarter of fiscal 2017 include certain misstatements that were determined to be immaterial both individually and in the aggregate. The misstatement in the fourth quarter of fiscal 2018 was primarily driven by an over accrual of certain professional fees in the third quarter of fiscal 2018. The misstatement in the fourth quarter of fiscal 2017 was primarily driven by the correction of an error in capitalized manufacturing variances, which resulted in an overstatement of net loss in the fourth quarter of fiscal 2017. Below is a summary of the net overstatement/(understatement) of the Company’s reported operating income and net income for the third and fourth quarters of fiscal 2018 and the fourth quarter of fiscal 2017. In the fourth quarter of fiscal 2017 the Company reported both an operating loss and a net loss. For this period, an understatement of income means that the reported loss was too high, while an overstatement of income means that the reported loss was too low. (In thousands) Overstatement/(Understatement) Three Months Ended Operating (Loss) Income Net (Loss) Income March 31, 2018 (2,014 ) (1,786 ) December 30, 2017 1,589 1,239 April 1, 2017 (3,720 ) (4,032 )</t>
  </si>
  <si>
    <t>SUBSEQUENT EVENT</t>
  </si>
  <si>
    <t>Subsequent Events [Abstract]</t>
  </si>
  <si>
    <t>SUBSEQUENT EVENT As part of our acquisition of the whole blood business from Pall Corporation (“Pall”) in fiscal 2012, Pall agreed to manufacture and install in one of our facilities a filter media manufacturing line (the “HDC line”) for which we agreed to pay Pall approximately $15.0 million (plus pre-approved overages). Pall also agreed to supply media to us for use in leukoreduction filters until such time as we accepted the HDC line. On May 21, 2018, we entered into a long-term supply agreement with Pall under which Pall will continue to supply media to us for use in leukoreduction filters. As a condition of the supply agreement, we agreed to accept the HDC line from Pall and will make a final payment of $9.0 million to Pall for the HDC line during May 2018. As a result of the decision to continue to source media for our leukoreduction filters from Pall rather than producing them internally, we do not expect to utilize the HDC line for future production and expect that the asset’s future cash flows will not be sufficient to recover its carrying value of $12.5 million . Accordingly, during the first quarter of fiscal 2019 we recorded $21.5 million of total charges associated with this transaction, consisting of a $12.5 million impairment charge for the HDC line and a $9.0 million charge for the final payment to Pall.</t>
  </si>
  <si>
    <t>VALUATION AND QUALIFYING ACCOUNTS</t>
  </si>
  <si>
    <t>Valuation and Qualifying Accounts [Abstract]</t>
  </si>
  <si>
    <t>SCHEDULE II HAEMONETICS CORPORATION VALUATION AND QUALIFYING ACCOUNTS (In thousands) Balance at Charged to Write-Offs Balance at End For Year Ended March 31, 2018 Allowance for Doubtful Accounts $ 2,184 $ 208 $ 281 $ 2,111 For Year Ended April 1, 2017 Allowance for Doubtful Accounts $ 2,253 $ 103 $ 172 $ 2,184 For Year Ended April 2, 2016 Allowance for Doubtful Accounts $ 1,749 $ 728 $ (224 ) $ 2,253</t>
  </si>
  <si>
    <t>SUMMARY OF SIGNIFICANT ACCOUNTING POLICIES (Policies)</t>
  </si>
  <si>
    <t>Fiscal Year</t>
  </si>
  <si>
    <t>Our fiscal year ends on the Saturday closest to the last day of March. Fiscal 2018 and 2017 include 52 weeks with each quarter having 13 weeks. Fiscal 2016 includes 53 weeks with each of the first three quarters having 13 weeks and the fourth quarter having 14 weeks.</t>
  </si>
  <si>
    <t>Principles of Consolidation</t>
  </si>
  <si>
    <t>The accompanying consolidated financial statements include all accounts including those of our subsidiaries. All significant intercompany accounts and transactions have been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our estimates and assumptions. We consider estimates to be critical if we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allowance for doubtful accounts, inventory provisions, intangible asset and goodwill valuation, legal and other judgmental accruals and income taxes.</t>
  </si>
  <si>
    <t>Reclassifications</t>
  </si>
  <si>
    <t>Certain reclassifications have been made to prior years' amounts to conform to the current year's presentation.</t>
  </si>
  <si>
    <t>Contingencies</t>
  </si>
  <si>
    <t>We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we record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our best estimate is changed to a lower amount.</t>
  </si>
  <si>
    <t>Revenue Recognition</t>
  </si>
  <si>
    <t>Our revenue recognition policy is to recognize revenues from product sales, software and services in accordance with Financial Accounting Standards Board ("FASB") Accounting Standards Codification ("ASC") Topic 605, Revenue Recognition , and ASC Topic 985-605, Software . These standards require that revenues are recognized when persuasive evidence of an arrangement exists, product delivery, including customer acceptance, has occurred or services have been rendered, the price is fixed or determinable and collectability is reasonably assured. We may have multiple contracts with the same customer and each contract is typically treated as a separate arrangement. When more than one element such as equipment, disposables and services are contained in a single arrangement, we allocate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by management's best estimate of selling price. For our software arrangements accounted for under the provisions of ASC 985-605, Software , we establish fair value of undelivered elements based upon vendor specific objective evidence.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t>
  </si>
  <si>
    <t>Product Revenues</t>
  </si>
  <si>
    <t xml:space="preserve">Product sales consist of the sale of our disposable blood component collection and processing sets and the related equipment. On product sales to end customers, revenue is recognized when both the title and risk of loss have transferred to the customer as determined by the shipping terms and all obligations have been completed. For product sales to distributors, we recognize revenue for both equipment and disposables upon shipment of these products to our distributors. Our standard contracts with our distributors state that title to the equipment passes to the distributors at point of shipment to a distributor’s location. The distributors are responsible for shipment to the end customer along with installation, training and acceptance of the equipment by the end customer. Payments from distributors are not contingent upon resale of the product. We also place equipment at customer sites. While we retain ownership of this equipment, the customer has the right to use it for a period of time provided they meet certain agreed to conditions. We recover the cost of providing the equipment from the sale of disposables. </t>
  </si>
  <si>
    <t>Software Revenues</t>
  </si>
  <si>
    <t>We offer a variety of software solutions to support our plasma, blood collection and hospital customers. We provide information technology platforms and technical support for donor recruitment, blood and plasma testing laboratories and for efficient and compliant operations of blood and plasma collection centers. For plasma customers, we also provide information technology platforms for managing distribution of plasma from collection centers to plasma fractionation facilities. For hospitals, we provide solutions to help improve patient safety, reduce cost and ensure compliance. Our software revenues also include revenue from software sales that includes per collection or monthly subscription fees for the license and support of the software as well as hosting services. A significant portion of our software sales are perpetual licenses typically accompanied with significant implementation service fees related to software customization as well as other professional and technical service fees. We generally recognize revenue from the sale of perpetual licenses on a percentage-of-completion basis which requires us to make reasonable estimates of the extent of progress toward completion of the contract. These arrangements most often include providing customized implementation services to our customer. We also provide other services, including in some instances hosting, technical support and maintenance, for the payment of periodic, monthly, or quarterly fees. We recognize these fees and charges as earned, typically as these services are provided during the contract period.</t>
  </si>
  <si>
    <t>Non-Income Taxes</t>
  </si>
  <si>
    <t>We are required to collect sales or valued added taxes in connection with the sale of certain of our products. We report revenues net of these amounts as they are promptly remitted to the relevant taxing authority. We are also required to pay a medical device excise tax relating to U.S. sales of Class I, II and III medical devices. This excise tax went into effect January 1, 2013, established as part of the March 2010 U.S. healthcare reform legislation and has been included in selling, general and administrative expenses. In December 2015, this tax was suspended for two years , beginning on January 1, 2016. In January 2018, another temporary two year suspension of the excise tax was passed, extending the suspension to December 31, 2019.</t>
  </si>
  <si>
    <t>Translation of Foreign Currencies</t>
  </si>
  <si>
    <t>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loss). The impact of foreign exchange on long-term intercompany loans, for which repayment has not been scheduled or planned, are recorded in accumulated other comprehensive loss on the consolidated balance sheet.</t>
  </si>
  <si>
    <t>Cash and Cash Equivalents</t>
  </si>
  <si>
    <t>Cash equivalents include various instruments such as money market funds, U.S. government obligations and commercial paper with maturities of three months or less at date of acquisition. Cash and cash equivalents are recorded at cost, which approximates fair market value. As of March 31, 2018 , our cash and cash equivalents consisted of investments in United States Government Agency and institutional money market funds.</t>
  </si>
  <si>
    <t>Allowance for Doubtful Accounts</t>
  </si>
  <si>
    <t>We establish a specific allowance for customers when it is probable that they will not be able to meet their financial obligation. Customer accounts are reviewed individually on a regular basis and appropriate reserves are established as deemed appropriate. We also maintain a general reserve using a percentage that is established based upon the age of our receivables and our collection history. We establish allowances for balances not yet due and past due accounts based on past experience.</t>
  </si>
  <si>
    <t>Inventories</t>
  </si>
  <si>
    <t>Inventories are stated at the lower of cost or market and include the cost of material, labor and manufacturing overhead. Cost is determined with the first-in, first-out method. We have based our provisions for excess, expired and obsolete inventory primarily on our estimates of forecasted net sales. Significant changes in the timing or level of demand for our products results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our estimates related to excess, expired and obsolete inventory.</t>
  </si>
  <si>
    <t>Property, Plant and Equipment</t>
  </si>
  <si>
    <t xml:space="preserve">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 We evaluate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Our installed base of devices includes devices owned by us and devices sold to the customer. The asset on our balance sheet classified as Haemonetics equipment consists of medical devices installed at customer sites but owned by Haemonetics. Generally the customer has the right to use it for a period of time as long as they meet the conditions we have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we review Haemonetics equipment and their related useful lives at least once a year, or more frequently if certain conditions arise, to determine if any adverse conditions exist that would indicate the carrying value of these assets may not be recoverable. To conduct these reviews we estimate the future amount and timing of demand for disposables used with these devices, from which we generate revenues. We also consider product life cycle in our evaluation of useful life and recoverability. Changes in expected demand can result in additional depreciation expense, which is classified as cost of goods sold. Any significant unanticipated changes in demand could impact the value of our devices and our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loss). </t>
  </si>
  <si>
    <t>Goodwill and Intangible Assets</t>
  </si>
  <si>
    <t>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In fiscal 2017, we early adopted ASC Update No. 2017-04, Intangibles - Goodwill and Other Topics ("Topic 350") : Simplifying the Test for Goodwill Impairment. Under this amend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We determine our reporting units by first identifying our operating segments and then by assessing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Our reporting units for purposes of assessing goodwill impairment are organized primarily based on operating segments and geography and include: (a) North America Plasma, (b) North America Blood Center, (c) North America Hospital, (d) Europe, Middle East and Africa (collectively "EMEA"), (e) Asia-Pacific and (f) Japan. The North America Plasma reporting unit is a separate operating segment with dedicated segment management due to the size and scale of the Plasma business unit.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We use the income approach, specifically the discounted cash flow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the use of the income approach typically generates a more precise measurement of fair value than the market approach.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is used to calculate the value of cash flows beyond the last projected period in our discounted cash flow analysis and reflects our best estimates for stable, perpetual growth of our reporting units. We use estimates of market-participant risk adjusted weighted average cost of capital as a basis for determining the discount rates to apply to our reporting units’ future expected cash flows. We corroborated the valuations that arose from the discounted cash flow approach by performing both a market multiple valuation and by reconciling the aggregate fair value of our reporting units to our market capitalization at the time of the test. During the fourth quarter of fiscal 2018, we performed our annual goodwill impairment test under the guidelines of ASC Update No. 2017-04. The results of the goodwill impairment test performed indicated that the estimated fair value of all of our reporting units exceeded their respective carrying values. There were no reporting units at risk of impairment as of the fiscal 2018 annual test date. During fiscal 2017, we recorded a goodwill impairment charge of $57.0 million associated with our North America Blood Center reporting unit, which represented the entire goodwill balance associated with this reporting unit. During fiscal 2016, we recorded a goodwill impairment charge of $66.3 million associated with the EMEA reporting unit. At the time the impairment assessment was performed, this represented the entire goodwill balance of this reporting unit. During fiscal 2017, management reorganized its operating segments such that certain components of the All Other operating segment became components of the EMEA operating segment. As a result, we transferred $20.5 million of goodwill to the EMEA operating segment, which represented the portion of the goodwill associated with these components. Refer to Note 9, Goodwill and Intangible Assets, for additional details regarding the goodwill impairments recorded. We review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our products or the size of the market for our products. When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generally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f we determine the estimate of an intangible asset's remaining useful life should be reduced based on our expected use of the asset, the remaining carrying amount of the asset is amortized prospectively over the revised estimated useful life. During fiscal 2018 we did not incur any intangible asset impairments. During fiscal 2017 and 2016 , we recorded impairment charges of $4.8 million and $25.8 million , respectively. See Note 9, Goodwill and Intangible Assets, to our consolidated financial statements contained in Item 8 for additional information.</t>
  </si>
  <si>
    <t>Accounting for the Costs of Computer Software to be Sold, Leased, or Otherwise Marketed</t>
  </si>
  <si>
    <t>ASC Topic 985-20, Software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five to 10 years . Technological feasibility is established when we have a detailed design of the software and when research and development activities on the underlying device, if applicable, are completed. We capitalize costs associated with both software that we sell as a separate product and software that is embedded in a device. We review the net realizable value of capitalized assets periodically to assess the recoverability of amounts capitalized. During fiscal 2017 and fiscal 2016, we recorded $4.0 million and $6.0 million , respectively, of impairment charges related to the discontinuance of certain capitalized software projects. There were no impairment charges recorded during fiscal 2018 . In the future, the net realizable value may be adversely affected by the loss of a significant customer or a significant change in the market place, which could result in an impairment being recorded.</t>
  </si>
  <si>
    <t>Research and Development Expenses</t>
  </si>
  <si>
    <t xml:space="preserve">All research and development costs are expensed as incurred. </t>
  </si>
  <si>
    <t>Advertising Costs</t>
  </si>
  <si>
    <t>All advertising costs are expensed as incurred and are included in selling, general and administrative expenses in the consolidated statements of income (loss).</t>
  </si>
  <si>
    <t>Shipping and Handling Costs</t>
  </si>
  <si>
    <t>Shipping and handling costs are included in selling, general and administrative expenses. Freight is classified in cost of goods sold when the customer is charged for freight and in selling, general and administration when the customer is not explicitly charged for freight.</t>
  </si>
  <si>
    <t>Income Taxes</t>
  </si>
  <si>
    <t>The income tax provision is calculated for all jurisdictions in which we operate.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our deferred tax assets that are not more-likely-than-not realizable. All available evidence, both positive and negative, has been considered to determine whether, based on the weight of that evidence, a valuation allowance is needed against the deferred tax assets. Significant weight has been given to our consolidated worldwide cumulative loss position for the current and prior two years. Refer to Note 5, Income Taxes for further information and discussion of our income tax provision and balances including a discussion of the impact of the Tax Cuts and Jobs Act (the "Act") enacted in December 2017. 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that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as events occur that result in changes in judgment. We evaluate at the end of each reporting period whether some or all of the undistributed earnings of our foreign subsidiaries are permanently reinvested. We recognize deferred income tax liabilities to the extent that management asserts that undistributed earnings of its foreign subsidiaries are not permanently reinvested or will not be permanently reinvested in the future. Our position is based upon several factors including management’s evaluation of the Company and its subsidiaries’ financial requirements, the short term and long-term operational and fiscal objectives of the Company and the tax consequences associated with the repatriation of earnings.</t>
  </si>
  <si>
    <t>Derivative Instruments</t>
  </si>
  <si>
    <t>We account for our derivative financial instruments in accordance with ASC Topic 815, Derivatives and Hedging (“ASC 815”) and ASC Topic 820, Fair Value Measurements and Disclosures (“ASC 820”).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our consolidated statements of income (loss),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we record the gains or losses in earnings currently. These gains and losses are intended to offset the gains and losses recorded on net monetary assets or liabilities that are denominated in foreign currencies. We recorded foreign currency losses of $0.2 million , $1.8 million and $1.4 million in fiscal 2018 , 2017 and 2016 , respectively. On a quarterly basis, we assess whether the cash flow hedges are highly effective in offsetting changes in the cash flow of the hedged item. We manage the credit risk of the counterparties by dealing only with institutions that we consider financially sound and consider the risk of non-performance to be remote. Our derivative instruments do not subject our earnings or cash flows to material risk, as gains and losses on these derivatives are intended to offset losses and gains on the item being hedged. We do not enter into derivative transactions for speculative purposes and we do not have any non-derivative instruments that are designated as hedging instruments pursuant to ASC Topic 815.</t>
  </si>
  <si>
    <t>Stock-Based Compensation</t>
  </si>
  <si>
    <t>We expense the fair value of stock-based awards granted to employees, board members and others, net of estimated forfeitures. To calculate the grant-date fair value of our stock options we use the Black-Scholes option-pricing model and for performance share units we use Monte Carlo simulation models.</t>
  </si>
  <si>
    <t>Costs Associated with Exit Activities</t>
  </si>
  <si>
    <t>We record employee termination costs in accordance with FASB ASC Topic 712 , Compensation - Nonretirement and Postemployment Benefits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employee termination benefits that represent a one-time benefit in accordance with FASB ASC Topic 420 , Exit or Disposal Cost Obligation s. We record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FASB ASC Topic 420 and FASB ASC Topic 360 , Property, Plant and Equipment and are included primarily in selling, general and administrative costs in our consolidated statement of income (loss). Additionally, costs directly related to our active restructuring initiatives, including program management costs, accelerated depreciation and costs to transfer product lines among facilities are included within costs of goods sold and selling, general and administrative costs in our consolidated statement of income (loss). See Note 3, Restructuring, for further information and discussion of our restructuring plans.</t>
  </si>
  <si>
    <t>Valuation of Acquisitions</t>
  </si>
  <si>
    <t xml:space="preserve">We allocate the amounts we pay for each acquisition to the assets acquired and liabilities assumed based on their estimated fair values at the dates of acquisition, including acquired identifiable intangible assets. We base the estimated fair value of identifiable intangible assets on detailed valuations that use historical information and market assumptions based upon the assumptions of a market participant. We allocate any excess purchase price over the fair value of the net tangible and intangible assets acquired to goodwill. </t>
  </si>
  <si>
    <t>Concentration of Credit Risk and Significant Customers</t>
  </si>
  <si>
    <t>Financial instruments that potentially subject the Company to concentrations of credit risk consist primarily of cash equivalents and accounts receivable. In fiscal 2018 and 2017 one plasma collection customer accounted for 14% of our net revenues. In fiscal 2016 , one plasma collection customer accounted for 11% of our net revenues. Certain other markets and industries can expose us to concentrations of credit risk. For example, in our Plasma business unit, our sales are concentrated with several large customers. As a result, our accounts receivable extended to any one of these biopharmaceutical customers can be significant at any point in time. Also, a portion of our trade accounts receivable outside the United States include sales to government-owned or supported healthcare systems in several countries, which are subject to payment delays. Payment is dependent upon the financial stability and creditworthiness of those countries’ national economies. We have not incurred significant losses on government receivables. We continually evaluate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si>
  <si>
    <t>Recent Accounting Pronouncements</t>
  </si>
  <si>
    <t>Revenue from Contracts with Customers (Topic 606) In May 2014, the Financial Accounting Standards Board (FASB) issued ASC Update No. 2014-09, Revenue from Contracts with Customers (Topic 606) . ASC Update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C Update No. 2014-09 will be effective for annual reporting periods beginning after December 15, 2017, including interim periods within those reporting periods. Early adoption is permitted for annual reporting periods beginning after December 15, 2016, including interim reporting periods within that reporting period. In March 2016, the FASB issued ASC Update No. 2016-08, Revenue from Contracts with Customers (Topic 606): Principal versus Agent Considerations (Reporting Revenue Gross versus Net) . The purpose of ASC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The effective date and transition requirements are consistent with ASC Update No. 2014-09. In April 2016, the FASB issued ASC Update No. 2016-10, Revenue from Contracts with Customers (Topic 606): Identifying Performance Obligations and Licensing . The guidance clarifies that entities are not required to assess whether promised goods or services are performance obligations if they are immaterial in the context of the contract. ASC Update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The effective date and transition requirements are consistent with ASC Update No. 2014-09. We have reached conclusions on our accounting assessments related to the standard and finalized updates to our accounting policies, processes and controls and will adopt the new standard on April 1, 2018 using the modified retrospective approach. We expect to record a net increase to opening retained earnings of up to $5 million upon adoption of Topic 606 in April 2018, primarily related to deferred revenue associated with software revenue. Software revenue accounts for approximately 8.6% of our total revenue. Overall, the adoption of Topic 606 is expected to have an immaterial impact on our fiscal 2019 results of operations. The timing of revenue recognition for our primary revenue stream, disposables, will not materially change. Additionally, we completed our assessment of new disclosure requirements. Upon adoption of Topic 606, we will provide additional disclosures in the notes to the consolidated financial statements, specifically related to disaggregated revenue, contract balances and performance obligations. We designed new internal controls that will be implemented in the first quarter of 2019 to address risks associated with applying the five-step model. Additionally, we established monitoring controls to identify new sales arrangements and changes in our business environment that could impact our current accounting assessment. Standards Implemented In March 2016, the FASB issued ASC Update No. 2016-09, Compensation- Stock Compensation ("Topic 718"): Improvements to Employee Share-Based Payment Accounting . The purpose of the update is to simplify several areas of the accounting for share-based payment transactions. We adopted ASC Update No. 2016-09 on a prospective basis in our first quarter of fiscal 2018; therefore, prior periods have not been adjusted. The adoption of ASC Update No. 2016-09 did not have a material effect on our financial position or results of operations. ASC Update No. 2016-09 allows a company to elect to account for award forfeitures as they occur or to continue to estimate forfeitures. We have elected to continue to estimate potential forfeitures. In addition, ASC Update No. 2016-09 eliminates additional paid in capital pools and requires excess tax benefits and tax deficiencies to be recorded in the consolidated statement of operations when the awards vest or are settled. Amendments related to accounting for excess tax benefits resulted in an immaterial tax benefit in fiscal 2018 . In connection with the adoption of this new standard, we also recorded a cumulative-effect adjustment to retained earnings and deferred tax assets for certain off balance sheet federal and state net operating loss carry-forwards totaling $1.6 million as of April 1, 2017, with an equal offsetting adjustment to the valuation allowance.</t>
  </si>
  <si>
    <t>SUMMARY OF SIGNIFICANT ACCOUNTING POLICIES (Tables)</t>
  </si>
  <si>
    <t>Schedule of Property, Plant and Equipment Estimated Useful Lives</t>
  </si>
  <si>
    <t>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3-10 Years Haemonetics equipment 3-7 Years</t>
  </si>
  <si>
    <t>Schedule of Other Accrued Liabilities</t>
  </si>
  <si>
    <t>Other Current Liabilities Other current liabilities represent items payable or expected to settle within the next twelve months. The items included in the fiscal year end balances were: (In thousands) March 31, April 1, VAT liabilities $ 2,932 $ 4,051 Forward contracts 1,583 966 Deferred revenue 25,814 26,485 Accrued taxes 5,340 4,407 All other 29,991 27,741 Total $ 65,660 $ 63,650 Other Long-Term Liabilities Other long-term liabilities represent items that are not payable or expected to settle within the next twelve months. The items included in the fiscal year end balances were: (In thousands) March 31, April 1, Unfunded pension liability 14,045 14,060 Unrecognized tax benefit 2,850 1,627 Transition tax liability 7,837 — All other 9,526 6,494 Total $ 34,258 $ 22,181</t>
  </si>
  <si>
    <t>RESTRUCTURING (Tables)</t>
  </si>
  <si>
    <t>Schedule of Restructuring and Transformation Costs by Type of Cost</t>
  </si>
  <si>
    <t>The following table summarizes the activity for restructuring reserves related to the 2018 Program and the 2017 and Prior Programs for the fiscal years ended March 31, 2018 , April 1, 2017 and April 2, 2016 , substantially all of which relates to employee severance and other employee costs: (In thousands) 2018 Program 2017 and Prior Programs Total Balance at March 28, 2015 $ — $ 16,612 $ 16,612 Costs incurred, net of reversals — 23,055 23,055 Payments — (26,413 ) (26,413 ) Non-cash adjustments — (4,502 ) (4,502 ) Balance at April 2, 2016 $ — $ 8,752 $ 8,752 Costs incurred, net of reversals — 21,833 21,833 Payments — (22,317 ) (22,317 ) Non-cash adjustments — (800 ) (800 ) Balance at April 1, 2017 $ — $ 7,468 $ 7,468 Costs incurred, net of reversals 29,694 835 30,529 Payments (1,363 ) (6,897 ) (8,260 ) Non-cash adjustments (1,202 ) — (1,202 ) Balance at March 31, 2018 $ 27,129 $ 1,406 $ 28,535</t>
  </si>
  <si>
    <t>Restructuring and Related Costs by Segment</t>
  </si>
  <si>
    <t>The tables below present restructuring and turnaround costs by reportable segment: Restructuring costs (In thousands) 2018 2017 2016 Japan $ 514 $ 819 $ 9 EMEA 1,496 4,272 3,210 North America Plasma 565 366 — All Other 27,954 16,376 19,836 Total $ 30,529 $ 21,833 $ 23,055 Turnaround costs (In thousands) 2018 2017 2016 Japan $ — $ 2 $ 416 EMEA (107 ) 94 961 North America Plasma 976 972 — All Other 12,727 11,415 17,852 Total $ 13,596 $ 12,483 $ 19,229 Total restructuring and turnaround $ 44,125 $ 34,316 $ 42,284</t>
  </si>
  <si>
    <t>INCOME TAXES (Tables)</t>
  </si>
  <si>
    <t>Schedule Domestic and Foreign Income Before Provision for Income Tax</t>
  </si>
  <si>
    <t>Domestic and foreign income before provision for income tax is as follows: (In thousands) 2018 2017 2016 Domestic $ 3,534 $ (44,724 ) $ (18,526 ) Foreign 56,098 17,248 (34,890 ) Total $ 59,632 $ (27,476 ) $ (53,416 )</t>
  </si>
  <si>
    <t>Schedule of Income Tax Provision Components</t>
  </si>
  <si>
    <t>The income tax provision from continuing operations contains the following components: (In thousands) 2018 2017 2016 Current Federal $ 9,927 $ (1,424 ) $ 12 State 1,024 436 (660 ) Foreign 8,937 6,580 3,842 Total current $ 19,888 $ 5,592 $ 3,194 Deferred Federal (5,350 ) (8,711 ) 3,532 State 344 (953 ) 319 Foreign (822 ) 2,864 (4,882 ) Total deferred $ (5,828 ) $ (6,800 ) $ (1,031 ) Total $ 14,060 $ (1,208 ) $ 2,163</t>
  </si>
  <si>
    <t>Schedule of Net Deferred Tax Asset</t>
  </si>
  <si>
    <t>Tax affected, significant temporary differences comprising the net deferred tax liability are as follows: (In thousands) March 31, April 1, Deferred tax assets: Depreciation $ 1,345 $ 934 Amortization of intangibles 964 1,150 Inventory 3,183 7,419 Accruals, reserves and other deferred tax assets 16,939 13,907 Net operating loss carry-forward 10,810 11,742 Stock based compensation 3,292 6,014 Tax credit carry-forward, net 3,479 17,852 Gross deferred tax assets 40,012 59,018 Less valuation allowance (11,090 ) (25,872 ) Total deferred tax assets (after valuation allowance) 28,922 33,146 Deferred tax liabilities: Depreciation (17,732 ) (30,422 ) Amortization of goodwill and intangibles (11,942 ) (7,732 ) Unremitted earnings (274 ) (1,065 ) Other deferred tax liabilities (1,539 ) (2,053 ) Total deferred tax liabilities (31,487 ) (41,272 ) Net deferred tax liabilities $ (2,565 ) $ (8,126 )</t>
  </si>
  <si>
    <t>Schedule of Effective Income Tax Rate Reconciliation</t>
  </si>
  <si>
    <t>The income tax provision from continuing operations differs from tax provision computed at the U.S. federal statutory income tax rate due to the following: (In thousands) 2018 2017 2016 Tax at federal statutory rate $ 18,807 31.5 % $ (9,616 ) 35.0 % $ (18,695 ) 35.0 % Difference between U.S. and foreign tax (9,264 ) (15.5 )% 137 (0.5 )% 10,645 (19.9 )% State income taxes net of federal benefit 29 — % (495 ) 1.8 % 134 (0.3 )% Change in uncertain tax positions 1,095 1.8 % 862 (3.1 )% (1,820 ) 3.4 % Unremitted earnings (791 ) (1.3 )% 330 (1.2 )% 735 (1.4 )% Deferred statutory rate changes (3,193 ) (5.4 )% (383 ) 1.4 % (2,653 ) 5.0 % Non-deductible goodwill impairment — — % 3,703 (13.5 )% 2,861 (5.4 )% Non-deductible expenses 243 0.4 % 896 (3.2 )% 1,491 (2.8 )% Stock compensation benefits (2,544 ) (4.3 )% — — % — — % Research credits (763 ) (1.3 )% (561 ) 2.0 % (672 ) 1.3 % One-time transition tax from tax reform 25,798 43.3 % — — % — — % Tax amortization of goodwill — — % (10,564 ) 38.4 % 4,185 (7.8 )% Valuation allowance (15,541 ) (25.9 )% 13,505 (49.2 )% 5,194 (9.7 )% Other, net 184 0.3 % 978 (3.5 )% 758 (1.4 )% Income tax (benefit) provision $ 14,060 23.6 % $ (1,208 ) 4.4 % $ 2,163 (4.0 )%</t>
  </si>
  <si>
    <t>Summary of Gross Unrecognized Tax Benefits</t>
  </si>
  <si>
    <t>The following table summarizes the activity related to our gross unrecognized tax benefits for the fiscal years ended March 31, 2018 , April 1, 2017 and April 2, 2016 : (In thousands) March 31, April 1, April 2, Beginning Balance $ 3,370 $ 2,523 $ 7,070 Additions for tax positions of current year 289 — — Additions for tax positions of prior years 1,203 1,279 340 Reductions of tax positions (252 ) (29 ) (4,158 ) Settlements with taxing authorities — — — Closure of statute of limitations (160 ) (403 ) (729 ) Ending Balance $ 4,450 $ 3,370 $ 2,523</t>
  </si>
  <si>
    <t>EARNINGS PER SHARE (Tables)</t>
  </si>
  <si>
    <t>Schedule of Earnings Per Share Reconciliation</t>
  </si>
  <si>
    <t>The following table provides a reconciliation of the numerators and denominators of the basic and diluted earnings per share computations. (In thousands, except per share amounts) 2018 2017 2016 Basic EPS Net income (loss) $ 45,572 $ (26,268 ) $ (55,579 ) Weighted average shares 52,755 51,524 50,910 Basic income(loss) per share $ 0.86 $ (0.51 ) $ (1.09 ) Diluted EPS Net income (loss) $ 45,572 $ (26,268 ) $ (55,579 ) Basic weighted average shares 52,755 51,524 50,910 Net effect of common stock equivalents 746 — — Diluted weighted average shares 53,501 51,524 50,910 Diluted income (loss) per share $ 0.85 $ (0.51 ) $ (1.09 )</t>
  </si>
  <si>
    <t>INVENTORIES (Tables)</t>
  </si>
  <si>
    <t>Schedule of Inventories</t>
  </si>
  <si>
    <t>Inventories are stated at the lower of cost or market and include the cost of material, labor and manufacturing overhead. Cost is determined with the first-in, first-out method. (In thousands) March 31, April 1, Raw materials $ 46,450 $ 52,052 Work-in-process 10,774 10,400 Finished goods 103,575 114,477 Total Inventories $ 160,799 $ 176,929</t>
  </si>
  <si>
    <t>PROPERTY, PLANT AND EQUIPMENT (Tables)</t>
  </si>
  <si>
    <t>Schedule of Property, Plant and Equipment</t>
  </si>
  <si>
    <t>Property and equipment consisted of the following: (In thousands) March 31, 2018 April 1, 2017 Land $ 7,450 $ 7,389 Building and building improvements 114,646 109,933 Plant equipment and machinery 291,537 253,693 Office equipment and information technology 134,412 129,753 Haemonetics equipment 325,401 306,714 Total 873,446 807,482 Less: accumulated depreciation and amortization (541,290 ) (483,620 ) Property, plant and equipment, net $ 332,156 $ 323,862</t>
  </si>
  <si>
    <t>GOODWILL AND INTANGIBLE ASSETS (Tables)</t>
  </si>
  <si>
    <t>Schedule of Goodwill</t>
  </si>
  <si>
    <t>The changes in the carrying amount of goodwill by operating segment for fiscal 2018 and 2017 are as follows: (In thousands) Japan EMEA North America Plasma All Other Total Carrying amount as of April 2, 2016 $ 24,883 $ — $ 26,415 $ 216,542 $ 267,840 Impairment charge — — — (56,989 ) (56,989 ) Transfer of goodwill between segments — 20,545 — (20,545 ) — Currency translation (3 ) (2 ) — (5 ) (10 ) Carrying amount as of April 1, 2017 $ 24,880 $ 20,543 $ 26,415 $ 139,003 $ 210,841 Currency translation 162 134 — 258 554 Carrying amount as of March 31, 2018 $ 25,042 $ 20,677 $ 26,415 $ 139,261 $ 211,395</t>
  </si>
  <si>
    <t>Schedule of Amoritized Intangibles</t>
  </si>
  <si>
    <t xml:space="preserve">The gross carrying amount of intangible assets and the related accumulated amortization as of March 31, 2018 and April 1, 2017 is as follows: (In thousands) Gross Carrying Amount Accumulated Amortization Net As of March 31, 2018 Amortizable: Patents $ 9,301 $ 8,262 $ 1,039 Capitalized software 54,095 27,117 26,978 Other developed technology 117,959 80,622 37,337 Customer contracts and related relationships 197,266 127,338 69,928 Trade names 7,178 5,939 1,239 Total $ 385,799 $ 249,278 $ 136,521 Non-amortizable: In-process software development $ 17,717 In-process patents 2,351 Total $ 20,068 (In thousands) Gross Carrying Amount Accumulated Amortization Net As of April 1, 2017 Amortizable: Patents $ 9,183 $ 8,043 $ 1,140 Capitalized software 49,948 21,563 28,385 Other developed technology 117,712 72,594 45,118 Customer contracts and related relationships 194,876 108,073 86,803 Trade names 7,017 5,499 1,518 Total $ 378,736 $ 215,772 $ 162,964 Non-amortizable: In-process software development $ 12,743 In-process patents 1,833 Total $ 14,576 </t>
  </si>
  <si>
    <t>Schedule of Future Amortization Expense</t>
  </si>
  <si>
    <t>Future annual amortization expense on intangible assets is estimated to be as follows: (In thousands) Fiscal 2019 $ 30,731 Fiscal 2020 $ 29,076 Fiscal 2021 $ 26,898 Fiscal 2022 $ 24,941 Fiscal 2023 $ 10,714</t>
  </si>
  <si>
    <t>DERIVATIVES AND FAIR VALUE MEASUREMENTS (Tables)</t>
  </si>
  <si>
    <t>Schedule of Effect of Derivative Instruments Designated as Cash Flow Hedges and Those Not Designated as Hedging Instruments</t>
  </si>
  <si>
    <t>The following table presents the effect of our derivative instruments designated as cash flow hedges and those not designated as hedging instruments under ASC 815 in our consolidated statements of income (loss) and comprehensive income (loss) for the fiscal year ended March 31, 2018 . Derivative Instruments Amount of Gain (Loss) Recognized in Accumulated Other Comprehensive Loss Amount of Gain Reclassified from Accumulated Other Comprehensive Loss into Earnings Location in Consolidated Statements of Income (Loss) and Comprehensive Income (Loss) Amount of Gain Excluded from Testing (*) Location in Consolidated Statements of Income (Loss) and Comprehensive Income (Loss) (In thousands) Designated foreign currency hedge contracts, net of tax $ (2,732 ) $ (1,299 ) Net revenues, COGS and SG&amp;A $ 1,118 Other expense, net Non-designated foreign currency hedge contracts — — $ (1,488 ) Other expense, net Designated interest rate swaps, net of tax $ (64 ) $ — Other expense, net $ — (*) We exclude the difference between the spot rate and hedge forward rate from our effectiveness testing.</t>
  </si>
  <si>
    <t>Schedule of Fair Value of Derivative Instruments as They Appear in Consolidated Balance Sheets</t>
  </si>
  <si>
    <t>The following tables present the fair value of our derivative instruments as they appear in our consolidated balance sheets: (In thousands) Location in Balance Sheet March 31, 2018 April 1, 2017 Derivative Assets: Designated foreign currency hedge contracts Other current assets $ 780 $ 1,645 Non-designated foreign currency hedge contracts Other current assets 324 218 Designated interest rate swaps Other current assets — 64 $ 1,104 $ 1,927 Derivative Liabilities: Designated foreign currency hedge contracts Other current liabilities $ 1,445 $ 894 Non-designated foreign currency hedge contracts Other current liabilities $ 138 $ 72 $ 1,583 $ 966</t>
  </si>
  <si>
    <t>Schedule of Financial Assets and Financial Liabilities Measured at Fair Value on a Recurring Basis</t>
  </si>
  <si>
    <t>Financial assets and financial liabilities measured at fair value on a recurring basis consist of the following: As of March 31, 2018 Level 1 Level 2 Total (In thousands) Assets Money market funds $ 75,450 $ — $ 75,450 Designated foreign currency hedge contracts — 780 780 Non-designated foreign currency hedge contracts — 324 324 $ 75,450 $ 1,104 $ 76,554 Liabilities Designated foreign currency hedge contracts $ — $ 1,445 $ 1,445 Non-designated foreign currency hedge contracts — 138 138 $ — $ 1,583 $ 1,583 As of April 1, 2017 Level 1 Level 2 Total (In thousands) Assets Money market funds $ 80,676 $ — $ 80,676 Designated foreign currency hedge contracts — 1,645 1,645 Non-designated foreign currency hedge contracts — 218 218 Designated interest rate swaps — 64 64 $ 80,676 $ 1,927 $ 82,603 Liabilities Designated foreign currency hedge contracts $ — $ 894 $ 894 Non-designated foreign currency hedge contracts — 72 72 $ — $ 966 $ 966</t>
  </si>
  <si>
    <t>NOTES PAYABLE AND LONG-TERM DEBT (Tables)</t>
  </si>
  <si>
    <t>Schedule of Notes Payable and Long-Term Debt</t>
  </si>
  <si>
    <t>Notes payable and long-term debt consisted of the following: (In thousands) March 31, 2018 April 1, 2017 Term loan, net of financing fees $ 253,305 $ 314,218 Bank loans and other borrowings 377 429 Less current portion (194,259 ) (61,022 ) Long-term debt $ 59,423 $ 253,625</t>
  </si>
  <si>
    <t>Schedule of Notes Payable and Long-Term Debt Maturities</t>
  </si>
  <si>
    <t>The aggregate amount of debt maturing during the next five fiscal years and thereafter are as follows: Fiscal year (In thousands) 2019 $ 194,617 2020 59,412 2021 55 2022 14 2023 5 Thereafter 2</t>
  </si>
  <si>
    <t>PRODUCT WARRANTIES (Tables)</t>
  </si>
  <si>
    <t>Schedule of Product Warranty Liability</t>
  </si>
  <si>
    <t>We estimate our potential warranty expense based on our historical warranty experience and we periodically assess the adequacy of our warranty accrual and make adjustments as necessary. (In thousands) March 31, April 1, Warranty accrual as of the beginning of the year $ 176 $ 420 Warranty provision 1,082 400 Warranty spending (942 ) (644 ) Warranty accrual as of the end of the year $ 316 $ 176</t>
  </si>
  <si>
    <t>RETIREMENT PLANS (Tables)</t>
  </si>
  <si>
    <t>Schedule of Components of Net Periodic Benefit Costs of Defined Benefit Pension Plans</t>
  </si>
  <si>
    <t>Some of the our foreign subsidiaries have defined benefit pension plans covering substantially all full time employees at those subsidiaries. Net periodic benefit costs for the plans in the aggregate include the following components: (In thousands) 2018 2017 2016 Service cost $ 2,651 $ 3,404 $ 3,560 Interest cost on benefit obligation 293 287 371 Expected return on plan assets (215 ) (308 ) (330 ) Actuarial loss 186 532 598 Amortization of unrecognized prior service cost (121 ) (119 ) (38 ) Amortization of unrecognized transition obligation — 37 42 Plan settlements and curtailments (445 ) 289 — Totals $ 2,349 $ 4,122 $ 4,203</t>
  </si>
  <si>
    <t>Schedule of Activity Under Defined Benefit Plans</t>
  </si>
  <si>
    <t>The activity under those defined benefit plans are as follows: (In thousands) March 31, April 1, Change in Benefit Obligation: Benefit Obligation, beginning of year $ (31,345 ) $ (37,919 ) Service cost (2,651 ) (3,404 ) Interest cost (293 ) (287 ) Benefits paid 518 1,291 Actuarial gain 2,381 4,615 Employee and plan participants contribution (3,441 ) (2,463 ) Plan settlements and curtailments 5,064 6,960 Foreign currency changes (709 ) (138 ) Benefit obligation, end of year $ (30,476 ) $ (31,345 ) Change in Plan Assets: Fair value of plan assets, beginning of year $ 17,285 $ 19,852 Company contributions 1,542 1,788 Benefits paid (434 ) (1,192 ) (Loss) gain on plan assets (200 ) 414 Employee and plan participants contributions 3,490 2,424 Plan settlements (4,531 ) (6,850 ) Foreign currency changes (830 ) 849 Fair value of plan assets, end of year $ 16,322 $ 17,285 Funded Status * $ (14,154 ) $ (14,060 ) Unrecognized net actuarial loss 2,187 4,319 Unrecognized prior service cost (698 ) (1,019 ) Net amount recognized $ (12,665 ) $ (10,760 ) * Substantially all of the unfunded status is non-current</t>
  </si>
  <si>
    <t>Schedule of Components of Change Recorded in Accumulated Other Comprehensive Income Related to Defined Benefit Plans, Net of Tax</t>
  </si>
  <si>
    <t>The components of the change recorded in our accumulated other comprehensive loss related to our defined benefit plans, net of tax, are as follows (in thousands): Balance, March 28, 2015 $ (8,923 ) Obligation at transition 33 Actuarial loss 681 Prior service cost 717 Balance as of April 2, 2016 $ (7,492 ) Obligation at transition 32 Actuarial loss 5,126 Prior service cost 62 Balance as of April 1, 2017 $ (2,272 ) Actuarial loss 1,922 Prior service cost (125 ) Plan settlements and curtailments 152 Balance as of March 31, 2018 $ (323 )</t>
  </si>
  <si>
    <t>Schedule of Weighted Average Rates Used to Determine Net Periodic Benefit Costs</t>
  </si>
  <si>
    <t>The weighted average rates used to determine the net periodic benefit costs and projected benefit obligations were as follows: 2018 2017 2016 Discount rate 1.07 % 0.76 % 0.72 % Rate of increased salary levels 1.73 % 1.43 % 1.58 % Expected long-term rate of return on assets 0.90 % 1.10 % 1.20 % The fair values of shares purchased under the Employee Stock Purchase Plan are estimated using the Black-Scholes single option-pricing model with the following weighted average assumptions: 2018 2017 2016 Volatility 22.6 % 31.3 % 21.1 % Expected life (months) 6 6 6 Risk-free interest rate 1.2 % 0.5 % 0.2 % Dividend Yield 0.0 % 0.0 % 0.0 % The weighted-average grant-date fair value of RSUs granted and total fair value of RSUs vested were as follows: 2018 2017 2016 Grant-date fair value per RSU $ 41.87 $ 32.61 $ 33.19 Fair value of RSUs vested $ 33.03 $ 34.98 $ 36.07 The assumptions used in the Monte Carlo model for PSUs granted during each year were as follows: 2018 2017 2016 Expected stock price volatility 26.11 % 26.39 % 22.27 % Peer group stock price volatility 34.13 % 33.86 % 31.95 % Correlation of returns 49.51 % 51.17 % 26.27 %</t>
  </si>
  <si>
    <t>Schedule of Estimated Future Benefit Payments</t>
  </si>
  <si>
    <t>Estimated future benefit payments are as follows: (In thousands) Fiscal 2019 $ 2,770 Fiscal 2020 1,351 Fiscal 2021 1,364 Fiscal 2022 1,529 Fiscal 2023 1,441 Fiscal 2024-2027 6,421 $ 14,876</t>
  </si>
  <si>
    <t>COMMITMENTS AND CONTINGENCIES (Tables)</t>
  </si>
  <si>
    <t>Schedule of Approximate Future Basic Rental Commitments under Operating Leases</t>
  </si>
  <si>
    <t>Approximate future basic rental commitments under operating leases as of March 31, 2018 are as follows: Fiscal Year (In thousands) 2019 $ 3,905 2020 3,230 2021 3,015 2022 2,599 2023 2,338 Thereafter 5,196 $ 20,283</t>
  </si>
  <si>
    <t>CAPITAL STOCK (Tables)</t>
  </si>
  <si>
    <t>Schedule of Stock-Based Compensation Cost</t>
  </si>
  <si>
    <t>Compensation cost related to stock-based transactions is recognized in the consolidated financial statements based on fair value. The total amount of stock-based compensation expense, which is recorded on a straight line basis, was as follows: (In thousands) 2018 2017 2016 Selling, general and administrative expenses $9,960 $6,894 $5,183 Research and development 2,114 1,549 1,060 Cost of goods sold 951 707 706 $13,025 $9,150 $6,949</t>
  </si>
  <si>
    <t>Schedule of Summary of Stock Option Activity</t>
  </si>
  <si>
    <t>A summary of stock option activity for the fiscal year ended March 31, 2018 is as follows: Options Outstanding (shares) Weighted Average Exercise Price per Share Weighted Average Remaining Life (years) Aggregate Intrinsic Value ($000’s) Outstanding at April 1, 2017 2,038,795 $ 35.51 3.88 $ 10,963 Granted 368,507 41.96 Exercised (1,027,727 ) 36.64 Forfeited/Canceled (182,137 ) 34.51 Outstanding at March 31, 2018 1,197,438 $ 36.68 4.71 $ 43,685 Exercisable at March 31, 2018 429,084 $ 36.24 2.92 $ 15,843 Vested or expected to vest at March 31, 2018 1,066,789 $ 36.55 4.57 $ 39,051</t>
  </si>
  <si>
    <t>Schedule of Assumptions Utilized for Estimating Fair Value of Option Grants</t>
  </si>
  <si>
    <t>The assumptions utilized for option grants during the periods presented are as follows: 2018 2017 2016 Volatility 24.2 % 24.0 % 22.8 % Expected life (years) 4.8 4.9 4.9 Risk-free interest rate 1.7 % 1.2 % 1.4 % Dividend yield 0.0 % 0.0 % 0.0 % Fair value per option $ 10.25 $ 7.61 $ 7.40</t>
  </si>
  <si>
    <t>Schedule of Assumptions Used, Other than Options</t>
  </si>
  <si>
    <t>Schedule of Summary of Restricted Stock Units Activity</t>
  </si>
  <si>
    <t>A summary of RSU activity for the fiscal year ended March 31, 2018 is as follows: Shares Weighted Average Grant Date Fair Value Unvested at April 1, 2017 341,641 $ 33.16 Granted 269,905 41.87 Vested (133,906 ) 33.03 Forfeited (59,926 ) 34.58 Unvested at March 31, 2018 417,714 $ 38.95</t>
  </si>
  <si>
    <t>Schedule of Performance Share Unit awards</t>
  </si>
  <si>
    <t>A summary of PSU activity for the fiscal year ended March 31, 2018 is as follows: Shares Weighted Average Grant Date Fair Value Unvested at April 1, 2017 284,625 $ 33.66 Granted 179,616 46.49 Vested (13,212 ) 35.09 Forfeited (62,922 ) 33.16 Unvested at March 31, 2018 388,107 $ 39.63</t>
  </si>
  <si>
    <t>SEGMENT AND ENTERPRISE-WIDE INFORMATION (Tables)</t>
  </si>
  <si>
    <t>Selected Information by Business Segment</t>
  </si>
  <si>
    <t>Selected information by business segment is presented below: (In thousands) 2018 2017 2016 Net revenues Japan $ 68,172 $ 74,695 $ 84,270 EMEA 183,301 198,396 204,192 North America Plasma 333,831 309,718 279,803 All Other 324,013 316,771 342,249 Net revenues before foreign exchange impact 909,317 899,580 910,515 Effect of exchange rates (5,394 ) (13,464 ) (1,683 ) Net revenues $ 903,923 $ 886,116 $ 908,832 (In thousands) 2018 2017 2016 Segment operating income Japan $ 37,243 $ 39,892 $ 43,619 EMEA 62,696 65,689 63,665 North America Plasma 119,003 98,254 109,220 All Other 128,945 127,834 127,493 Segment operating income 347,887 331,669 343,997 Corporate operating expenses (220,699 ) (211,481 ) (227,839 ) Effect of exchange rates 4,059 (4,772 ) 3,546 Restructuring and turnaround costs (44,125 ) (34,337 ) (42,185 ) Deal amortization (26,013 ) (27,107 ) (28,958 ) Impairment of assets (1,941 ) (73,353 ) (97,230 ) Legal charges (1) (3,011 ) — — Contingent consideration income — — 4,727 Operating income (loss) $ 56,157 $ (19,381 ) $ (43,942 ) (1) Reflects net impact of settlement charges associated with the fiscal 2017 voluntary whole blood collection kits recall. (In thousands) 2018 2017 2016 Depreciation and amortization Japan $ 486 $ 827 $ 774 EMEA 4,464 4,255 5,146 North America Plasma 16,060 13,022 12,944 All Other 68,237 71,629 71,047 Total depreciation and amortization (excluding impairment charges) $ 89,247 $ 89,733 $ 89,911 (In thousands) March 31, April 1, April 2, Long-lived assets (2) Japan $ 26,640 $ 21,412 $ 33,159 EMEA 74,783 63,854 63,861 North America Plasma 91,815 142,164 116,001 All Other 138,918 96,432 124,613 Total long-lived assets $ 332,156 $ 323,862 $ 337,634 (2) Long-lived assets are comprised of property, plant and equipment. Selected information by principle operating regions is presented below: (Dollars in thousands) 2018 2017 2016 Net Revenues United States $ 548,731 $ 522,686 $ 519,440 Japan 67,319 79,266 81,411 Europe 164,226 166,007 187,725 Asia 115,127 109,858 111,758 Other 8,520 8,299 8,498 Net revenues $ 903,923 $ 886,116 $ 908,832 (Dollars in thousands) March 31, April 1, April 2, Long-lived assets (2) United States $ 236,603 $ 241,610 $ 231,744 Japan 1,511 1,691 2,022 Europe 13,696 12,952 18,672 Asia 36,431 34,174 40,235 Other 43,915 33,435 44,961 Total long-lived assets $ 332,156 $ 323,862 $ 337,634 (2) Long-lived assets are comprised of property, plant and equipment.</t>
  </si>
  <si>
    <t>Schedule of Revenues by Product Line</t>
  </si>
  <si>
    <t>Net revenues by business unit are as follows: (Dollars in thousands) 2018 2017 2016 Plasma 435,956 410,727 381,776 Blood Center 284,902 303,890 355,108 Cell Processing 107,562 105,376 112,483 Hemostasis Management 75,503 66,123 59,465 Net revenues $ 903,923 $ 886,116 $ 908,832</t>
  </si>
  <si>
    <t>ACCUMULATED OTHER COMPREHENSIVE LOSS (Tables)</t>
  </si>
  <si>
    <t>Schedule of Accumulated Other Comprehensive Income (Loss)</t>
  </si>
  <si>
    <t>The following is a roll-forward of the components of accumulated other comprehensive loss, net of tax, for the years ended March 31, 2018 and April 1, 2017 : (In thousands) Foreign currency Defined benefit plans Net Unrealized Gain/loss on Derivatives Total Balance, April 2, 2016 $ (22,499 ) $ (7,492 ) $ (5,049 ) $ (35,040 ) Other comprehensive (loss) income before reclassifications (7,336 ) 4,851 (364 ) (2,849 ) Amounts reclassified from accumulated other comprehensive loss (1) — 369 4,647 5,016 Net current period other comprehensive (loss) income (7,336 ) 5,220 4,283 2,167 Balance, April 1, 2017 $ (29,835 ) $ (2,272 ) $ (766 ) $ (32,873 ) Other comprehensive income (loss) before reclassifications 13,430 2,394 (2,796 ) 13,028 Amounts reclassified from accumulated other comprehensive loss (1) — (445 ) 1,299 854 Net current period other comprehensive income (loss) 13,430 1,949 (1,497 ) 13,882 Balance, March 31, 2018 $ (16,405 ) $ (323 ) $ (2,263 ) $ (18,991 ) (1) Presented net of income taxes, the amounts of which are insignificant.</t>
  </si>
  <si>
    <t>SUMMARY OF QUARTERLY DATA (UNAUDITED) (Tables)</t>
  </si>
  <si>
    <t>Schedule of Quarterly Data</t>
  </si>
  <si>
    <t>(In thousands, except per share data) Three months ended Fiscal 2018 July 1, September 30, December 30, March 31, Net revenues $ 210,951 $ 225,377 $ 234,043 $ 233,552 Gross profit $ 91,665 $ 104,562 $ 111,295 $ 104,386 Operating income $ 16,611 $ 24,258 $ 1,013 $ 14,275 Net income (loss) $ 20,137 $ 20,102 $ (6,547 ) $ 11,880 Per share data: Net income (loss): Basic $ 0.38 $ 0.38 $ (0.12 ) $ 0.22 Diluted $ 0.38 $ 0.38 $ (0.12 ) $ 0.22 (In thousands, except per share data) Three months ended Fiscal 2017 July 2, October 1, December 31, April 1, Net revenues $ 209,956 $ 220,253 $ 227,841 $ 228,066 Gross profit $ 91,056 $ 104,248 $ 101,079 $ 82,111 Operating (loss) income $ (7,881 ) $ 24,794 $ 21,212 $ (57,506 ) Net (loss) income $ (10,346 ) $ 19,825 $ 15,393 $ (51,140 ) Per share data: Net (loss) income: Basic $ (0.20 ) $ 0.39 $ 0.30 $ (0.98 ) Diluted $ (0.20 ) $ 0.38 $ 0.30 $ (0.98 )</t>
  </si>
  <si>
    <t>Schedule of Overstatement/(Understatement)</t>
  </si>
  <si>
    <t>Below is a summary of the net overstatement/(understatement) of the Company’s reported operating income and net income for the third and fourth quarters of fiscal 2018 and the fourth quarter of fiscal 2017. In the fourth quarter of fiscal 2017 the Company reported both an operating loss and a net loss. For this period, an understatement of income means that the reported loss was too high, while an overstatement of income means that the reported loss was too low. (In thousands) Overstatement/(Understatement) Three Months Ended Operating (Loss) Income Net (Loss) Income March 31, 2018 (2,014 ) (1,786 ) December 30, 2017 1,589 1,239 April 1, 2017 (3,720 ) (4,032 )</t>
  </si>
  <si>
    <t>SUMMARY OF SIGNIFICANT ACCOUNTING POLICIES (Details) - USD ($)</t>
  </si>
  <si>
    <t>3 Months Ended</t>
  </si>
  <si>
    <t>Mar. 28, 2015</t>
  </si>
  <si>
    <t>Apr. 30, 2018</t>
  </si>
  <si>
    <t>Summary of Significant Accounting Pronouncements [Line Items]</t>
  </si>
  <si>
    <t>Term of medical device excise tax suspension</t>
  </si>
  <si>
    <t>2 years</t>
  </si>
  <si>
    <t>Cash and cash equivalents maximum maturity period</t>
  </si>
  <si>
    <t>3 months</t>
  </si>
  <si>
    <t>Goodwill impairment</t>
  </si>
  <si>
    <t>Transfer of goodwill between segments</t>
  </si>
  <si>
    <t>Intangible asset impairment</t>
  </si>
  <si>
    <t>Impairment charges related to the discontinuance of certain capitalized software projects</t>
  </si>
  <si>
    <t>Other Liabilities</t>
  </si>
  <si>
    <t>VAT liabilities</t>
  </si>
  <si>
    <t>Forward contracts</t>
  </si>
  <si>
    <t>Deferred revenue</t>
  </si>
  <si>
    <t>Accrued taxes</t>
  </si>
  <si>
    <t>All other</t>
  </si>
  <si>
    <t>Other Long-Term Liabilities</t>
  </si>
  <si>
    <t>Unfunded pension liability</t>
  </si>
  <si>
    <t>Unrecognized tax benefit</t>
  </si>
  <si>
    <t>Transition tax liability</t>
  </si>
  <si>
    <t>Advertising expense</t>
  </si>
  <si>
    <t>Foreign currency losses</t>
  </si>
  <si>
    <t>Minimum</t>
  </si>
  <si>
    <t>Software capitalization term</t>
  </si>
  <si>
    <t>5 years</t>
  </si>
  <si>
    <t>Maximum</t>
  </si>
  <si>
    <t>10 years</t>
  </si>
  <si>
    <t>Building | Minimum</t>
  </si>
  <si>
    <t>Property, plant and equipment, useful life</t>
  </si>
  <si>
    <t>30 years</t>
  </si>
  <si>
    <t>Building | Maximum</t>
  </si>
  <si>
    <t>40 years</t>
  </si>
  <si>
    <t>Building improvements | Minimum</t>
  </si>
  <si>
    <t>Building improvements | Maximum</t>
  </si>
  <si>
    <t>20 years</t>
  </si>
  <si>
    <t>Plant equipment and machinery | Minimum</t>
  </si>
  <si>
    <t>3 years</t>
  </si>
  <si>
    <t>Plant equipment and machinery | Maximum</t>
  </si>
  <si>
    <t>15 years</t>
  </si>
  <si>
    <t>Office equipment and information technology | Minimum</t>
  </si>
  <si>
    <t>Office equipment and information technology | Maximum</t>
  </si>
  <si>
    <t>Haemonetics equipment | Minimum</t>
  </si>
  <si>
    <t>Haemonetics equipment | Maximum</t>
  </si>
  <si>
    <t>7 years</t>
  </si>
  <si>
    <t>All Other</t>
  </si>
  <si>
    <t>EMEA</t>
  </si>
  <si>
    <t>Revenue | Customer Concentration Risk | One Customer</t>
  </si>
  <si>
    <t>Concentration risk</t>
  </si>
  <si>
    <t>14.00%</t>
  </si>
  <si>
    <t>11.00%</t>
  </si>
  <si>
    <t>Accounting Standards Update 2014-09 | Revenue | Product Concentration Risk | Software</t>
  </si>
  <si>
    <t>8.60%</t>
  </si>
  <si>
    <t>Accounting Standards Update 2016-09</t>
  </si>
  <si>
    <t>Cumulative-effect adjustment</t>
  </si>
  <si>
    <t>Subsequent Event | Accounting Standards Update 2014-09</t>
  </si>
  <si>
    <t>Increase to retained earnings</t>
  </si>
  <si>
    <t>RESTRUCTURING (Narrative) (Details) - USD ($) $ in Thousands</t>
  </si>
  <si>
    <t>Nov. 01, 2017</t>
  </si>
  <si>
    <t>Restructuring Cost and Reserve [Line Items]</t>
  </si>
  <si>
    <t>Total restructuring and turnaround</t>
  </si>
  <si>
    <t>Restructuring charges in next twelve months</t>
  </si>
  <si>
    <t>Restructuring liability</t>
  </si>
  <si>
    <t>Turnaround costs</t>
  </si>
  <si>
    <t>2018 Program [Member]</t>
  </si>
  <si>
    <t>2017 Program [Member]</t>
  </si>
  <si>
    <t>Minimum | 2018 Program [Member]</t>
  </si>
  <si>
    <t>Expected cost</t>
  </si>
  <si>
    <t>Minimum | 2018 Program [Member] | Severance and other employee costs</t>
  </si>
  <si>
    <t>Maximum | 2018 Program [Member]</t>
  </si>
  <si>
    <t>Maximum | 2018 Program [Member] | Severance and other employee costs</t>
  </si>
  <si>
    <t>RESTRUCTURING (Schedule of Restructuring Reserve by Type of Cost) (Details) - USD ($) $ in Thousands</t>
  </si>
  <si>
    <t>Restructuring Reserve [Roll Forward]</t>
  </si>
  <si>
    <t>Beginning Balance</t>
  </si>
  <si>
    <t>Cost Incurred</t>
  </si>
  <si>
    <t>Payments</t>
  </si>
  <si>
    <t>Non-cash adjustments</t>
  </si>
  <si>
    <t>Ending Balance</t>
  </si>
  <si>
    <t>Japan</t>
  </si>
  <si>
    <t>North America Plasma</t>
  </si>
  <si>
    <t>DIVESTITURE (Details) - USD ($) $ in Thousands</t>
  </si>
  <si>
    <t>Apr. 27, 2017</t>
  </si>
  <si>
    <t>Income Statement, Balance Sheet and Additional Disclosures by Disposal Groups, Including Discontinued Operations [Line Items]</t>
  </si>
  <si>
    <t>SEBRA Sealers Product Line [Member] | Disposal Group, Disposed of by Sale, Not Discontinued Operations [Member]</t>
  </si>
  <si>
    <t>INCOME TAXES (Narrative) (Details) - USD ($) $ in Thousands</t>
  </si>
  <si>
    <t>Income Taxes [Line Items]</t>
  </si>
  <si>
    <t>Provisional amount for reasonable impact of act</t>
  </si>
  <si>
    <t>Provisional amount for one-time transition tax liability</t>
  </si>
  <si>
    <t>Foregin source income</t>
  </si>
  <si>
    <t>Valuation allowance</t>
  </si>
  <si>
    <t>Unremitted earnings</t>
  </si>
  <si>
    <t>Tax credit carry-forward, net</t>
  </si>
  <si>
    <t>Income tax provision</t>
  </si>
  <si>
    <t>23.60%</t>
  </si>
  <si>
    <t>4.40%</t>
  </si>
  <si>
    <t>(4.00%)</t>
  </si>
  <si>
    <t>Unremitted earnings which are not indefinitely reinvested</t>
  </si>
  <si>
    <t>Undistributed foreign earnings of subsidiaries</t>
  </si>
  <si>
    <t>U.S. federal statutory income tax rate</t>
  </si>
  <si>
    <t>31.50%</t>
  </si>
  <si>
    <t>35.00%</t>
  </si>
  <si>
    <t>Unrecognized tax benefits</t>
  </si>
  <si>
    <t>Unrecognized tax benefits that will impact effective tax rate</t>
  </si>
  <si>
    <t>Unrecognized tax positions possible change in the next twelve months</t>
  </si>
  <si>
    <t>Unrecognized tax benefits increases</t>
  </si>
  <si>
    <t>Accrued interest and penalties</t>
  </si>
  <si>
    <t>Accrued interest on income tax benefit</t>
  </si>
  <si>
    <t>Domestic Tax Authority</t>
  </si>
  <si>
    <t>Operating loss carry-forwards</t>
  </si>
  <si>
    <t>State and Local Jurisdiction</t>
  </si>
  <si>
    <t>Foreign Tax Authority</t>
  </si>
  <si>
    <t>Federal and State</t>
  </si>
  <si>
    <t>Puerto Rico</t>
  </si>
  <si>
    <t>Tax grant or holiday term</t>
  </si>
  <si>
    <t>Malaysia</t>
  </si>
  <si>
    <t>INCOME TAXES (Schedule Domestic and Foreign Income Before Provision for Income Tax) (Details) - USD ($) $ in Thousands</t>
  </si>
  <si>
    <t>Domestic</t>
  </si>
  <si>
    <t>Foreign</t>
  </si>
  <si>
    <t>INCOME TAXES (Schedule of Income Tax Provision Components) (Details) - USD ($) $ in Thousands</t>
  </si>
  <si>
    <t>Current</t>
  </si>
  <si>
    <t>Federal</t>
  </si>
  <si>
    <t>State</t>
  </si>
  <si>
    <t>Total current</t>
  </si>
  <si>
    <t>Deferred</t>
  </si>
  <si>
    <t>Total deferred</t>
  </si>
  <si>
    <t>INCOME TAXES (Schedule of Net Deferred Tax Asset) (Details) - USD ($) $ in Thousands</t>
  </si>
  <si>
    <t>Depreciation</t>
  </si>
  <si>
    <t>Amortization of intangibles</t>
  </si>
  <si>
    <t>Inventory</t>
  </si>
  <si>
    <t>Accruals, reserves and other deferred tax assets</t>
  </si>
  <si>
    <t>Net operating loss carry-forward</t>
  </si>
  <si>
    <t>Stock based compensation</t>
  </si>
  <si>
    <t>Gross deferred tax assets</t>
  </si>
  <si>
    <t>Total deferred tax liabilities</t>
  </si>
  <si>
    <t>Total deferred tax assets (after valuation allowance)</t>
  </si>
  <si>
    <t>Amortization of goodwill and intangibles</t>
  </si>
  <si>
    <t>Other deferred tax liabilities</t>
  </si>
  <si>
    <t>Net deferred tax liabilities</t>
  </si>
  <si>
    <t>INCOME TAXES (Schedule of Effective Income Tax Rate Reconciliation) (Details) - USD ($) $ in Thousands</t>
  </si>
  <si>
    <t>Tax at federal statutory rate</t>
  </si>
  <si>
    <t>Difference between U.S. and foreign tax</t>
  </si>
  <si>
    <t>(15.50%)</t>
  </si>
  <si>
    <t>(0.50%)</t>
  </si>
  <si>
    <t>(19.90%)</t>
  </si>
  <si>
    <t>State income taxes net of federal benefit</t>
  </si>
  <si>
    <t>0.00%</t>
  </si>
  <si>
    <t>1.80%</t>
  </si>
  <si>
    <t>(0.30%)</t>
  </si>
  <si>
    <t>Change in uncertain tax positions</t>
  </si>
  <si>
    <t>(3.10%)</t>
  </si>
  <si>
    <t>3.40%</t>
  </si>
  <si>
    <t>(1.30%)</t>
  </si>
  <si>
    <t>(1.20%)</t>
  </si>
  <si>
    <t>(1.40%)</t>
  </si>
  <si>
    <t>Deferred statutory rate changes</t>
  </si>
  <si>
    <t>(5.40%)</t>
  </si>
  <si>
    <t>1.40%</t>
  </si>
  <si>
    <t>5.00%</t>
  </si>
  <si>
    <t>Non-deductible goodwill impairment</t>
  </si>
  <si>
    <t>(0.00%)</t>
  </si>
  <si>
    <t>(13.50%)</t>
  </si>
  <si>
    <t>Non-deductible expenses</t>
  </si>
  <si>
    <t>Stock compensation benefits</t>
  </si>
  <si>
    <t>(4.30%)</t>
  </si>
  <si>
    <t>0.40%</t>
  </si>
  <si>
    <t>(3.20%)</t>
  </si>
  <si>
    <t>(2.80%)</t>
  </si>
  <si>
    <t>Research credits</t>
  </si>
  <si>
    <t>2.00%</t>
  </si>
  <si>
    <t>1.30%</t>
  </si>
  <si>
    <t>One-time transition tax from tax reform</t>
  </si>
  <si>
    <t>43.30%</t>
  </si>
  <si>
    <t>Tax amortization of goodwill</t>
  </si>
  <si>
    <t>38.40%</t>
  </si>
  <si>
    <t>(7.80%)</t>
  </si>
  <si>
    <t>(25.90%)</t>
  </si>
  <si>
    <t>(49.20%)</t>
  </si>
  <si>
    <t>(9.70%)</t>
  </si>
  <si>
    <t>Other, net</t>
  </si>
  <si>
    <t>0.30%</t>
  </si>
  <si>
    <t>(3.50%)</t>
  </si>
  <si>
    <t>Income tax (benefit) provision</t>
  </si>
  <si>
    <t>INCOME TAXES (Summary of Gross Unrecognized Tax Benefits) (Details) - USD ($) $ in Thousands</t>
  </si>
  <si>
    <t>Reconciliation of Unrecognized Tax Benefits, Excluding Amounts Pertaining to Examined Tax Returns [Roll Forward]</t>
  </si>
  <si>
    <t>Additions for tax positions of current year</t>
  </si>
  <si>
    <t>Additions for tax positions of prior years</t>
  </si>
  <si>
    <t>Reductions of tax positions</t>
  </si>
  <si>
    <t>Settlements with taxing authorities</t>
  </si>
  <si>
    <t>Closure of statute of limitations</t>
  </si>
  <si>
    <t>EARNINGS PER SHARE (Schedule of Earnings Per Share Reconciliation) (Details) - USD ($) $ / shares in Units, shares in Thousands, $ in Thousands</t>
  </si>
  <si>
    <t>6 Months Ended</t>
  </si>
  <si>
    <t>Dec. 30, 2017</t>
  </si>
  <si>
    <t>Jul. 01, 2017</t>
  </si>
  <si>
    <t>Dec. 31, 2016</t>
  </si>
  <si>
    <t>Oct. 01, 2016</t>
  </si>
  <si>
    <t>Jul. 02, 2016</t>
  </si>
  <si>
    <t>Basic EPS</t>
  </si>
  <si>
    <t>Basic weighted average shares (in shares)</t>
  </si>
  <si>
    <t>Basic income (loss) per share (in dollars per share)</t>
  </si>
  <si>
    <t>Diluted EPS</t>
  </si>
  <si>
    <t>Net effect of common stock equivalents (in shares)</t>
  </si>
  <si>
    <t>Diluted weighted average shares (in shares)</t>
  </si>
  <si>
    <t>Diluted income (loss) per share (in dollars per share)</t>
  </si>
  <si>
    <t>Anti-dilutive shares (in shares)</t>
  </si>
  <si>
    <t>EARNINGS PER SHARE (Share Repurchase Plan) (Details) - USD ($) $ / shares in Units, $ in Millions</t>
  </si>
  <si>
    <t>May 09, 2018</t>
  </si>
  <si>
    <t>May 07, 2018</t>
  </si>
  <si>
    <t>Feb. 08, 2018</t>
  </si>
  <si>
    <t>May 23, 2018</t>
  </si>
  <si>
    <t>Feb. 06, 2018</t>
  </si>
  <si>
    <t>Accelerated Share Repurchases [Line Items]</t>
  </si>
  <si>
    <t>Share repurchase plan, amount authorized</t>
  </si>
  <si>
    <t>Payment to bank</t>
  </si>
  <si>
    <t>Repurchase price (in dollars per share)</t>
  </si>
  <si>
    <t>Percent of notional amount of ASR</t>
  </si>
  <si>
    <t>80.00%</t>
  </si>
  <si>
    <t>Subsequent Event</t>
  </si>
  <si>
    <t>Remaining authorized amount</t>
  </si>
  <si>
    <t>INVENTORIES (Schedule of Inventories) (Details) - USD ($) $ in Thousands</t>
  </si>
  <si>
    <t>Raw materials</t>
  </si>
  <si>
    <t>Work-in-process</t>
  </si>
  <si>
    <t>Finished goods</t>
  </si>
  <si>
    <t>Total Inventories</t>
  </si>
  <si>
    <t>PROPERTY, PLANT AND EQUIPMENT (Details) - USD ($) $ in Thousands</t>
  </si>
  <si>
    <t>Property, Plant and Equipment [Line Items]</t>
  </si>
  <si>
    <t>Less: accumulated depreciation and amortization</t>
  </si>
  <si>
    <t>Impairment of property, plant and equipment</t>
  </si>
  <si>
    <t>Depreciation expense</t>
  </si>
  <si>
    <t>Asset Impairments [Member]</t>
  </si>
  <si>
    <t>Selling, general and administrative expenses</t>
  </si>
  <si>
    <t>Cost of Goods Sold</t>
  </si>
  <si>
    <t>Land</t>
  </si>
  <si>
    <t>Building and building improvements</t>
  </si>
  <si>
    <t>Plant equipment and machinery</t>
  </si>
  <si>
    <t>Office equipment and information technology</t>
  </si>
  <si>
    <t>Haemonetics equipment</t>
  </si>
  <si>
    <t>GOODWILL AND INTANGIBLE ASSETS Narrative (Details)</t>
  </si>
  <si>
    <t>Mar. 31, 2018USD ($)unit</t>
  </si>
  <si>
    <t>Apr. 01, 2017USD ($)unit</t>
  </si>
  <si>
    <t>Apr. 02, 2016USD ($)</t>
  </si>
  <si>
    <t>Finite-Lived Intangible Assets [Line Items]</t>
  </si>
  <si>
    <t>Number of reporting units at risk of impairment | unit</t>
  </si>
  <si>
    <t>Aggregate amortization expense</t>
  </si>
  <si>
    <t>Amortization of intangible asset impairments</t>
  </si>
  <si>
    <t>Weighted average useful life</t>
  </si>
  <si>
    <t>18 years</t>
  </si>
  <si>
    <t>GOODWILL AND INTANGIBLE ASSETS Schedule of Goodwill (Details) - USD ($) $ in Thousands</t>
  </si>
  <si>
    <t>Goodwill [Roll Forward]</t>
  </si>
  <si>
    <t>Goodwill, carrying amount</t>
  </si>
  <si>
    <t>Impairment charge</t>
  </si>
  <si>
    <t>Currency translation</t>
  </si>
  <si>
    <t>GOODWILL AND INTANGIBLE ASSETS Intangible Assets (Details) - USD ($) $ in Thousands</t>
  </si>
  <si>
    <t>Amortizable:</t>
  </si>
  <si>
    <t>Gross Carrying Amount</t>
  </si>
  <si>
    <t>Accumulated Amortization</t>
  </si>
  <si>
    <t>Net</t>
  </si>
  <si>
    <t>Non-amortizable intangibles</t>
  </si>
  <si>
    <t>In-process software development</t>
  </si>
  <si>
    <t>In-process patents</t>
  </si>
  <si>
    <t>Patents</t>
  </si>
  <si>
    <t>Capitalized software</t>
  </si>
  <si>
    <t>Other developed technology</t>
  </si>
  <si>
    <t>Customer contracts and related relationships</t>
  </si>
  <si>
    <t>Trade names</t>
  </si>
  <si>
    <t>CAPITALIZATION OF SOFTWARE DEVELOPMENT COSTS (Narrative) (Details) - USD ($)</t>
  </si>
  <si>
    <t>Capitalized software development costs for ongoing initiatives</t>
  </si>
  <si>
    <t>Software costs capitalized, net</t>
  </si>
  <si>
    <t>Total costs capitalized related to in process software development initiatives</t>
  </si>
  <si>
    <t>Interest costs capitalized</t>
  </si>
  <si>
    <t>Capitalized costs amortized (placed into service)</t>
  </si>
  <si>
    <t>Amortization of capitalized software development cost expense</t>
  </si>
  <si>
    <t>DERIVATIVES AND FAIR VALUE MEASUREMENTS (Narrative) (Details) $ in Thousands</t>
  </si>
  <si>
    <t>Mar. 31, 2018USD ($)</t>
  </si>
  <si>
    <t>Apr. 01, 2017USD ($)</t>
  </si>
  <si>
    <t>Dec. 21, 2012USD ($)swap</t>
  </si>
  <si>
    <t>Foreign Exchange Contract</t>
  </si>
  <si>
    <t>Derivative [Line Items]</t>
  </si>
  <si>
    <t>Percentage of sales generated outside the US</t>
  </si>
  <si>
    <t>39.30%</t>
  </si>
  <si>
    <t>Maturity period for foreign currency contracts (in years)</t>
  </si>
  <si>
    <t>1 year</t>
  </si>
  <si>
    <t>Designated as Hedging Instrument [Member] | Foreign Exchange Contract</t>
  </si>
  <si>
    <t>Designated foreign currency hedge contracts outstanding</t>
  </si>
  <si>
    <t>Designated as Hedging Instrument [Member] | Interest Rate Swap</t>
  </si>
  <si>
    <t>Number of interest rate swaps held | swap</t>
  </si>
  <si>
    <t>Derivative, Notional Amount</t>
  </si>
  <si>
    <t>Not Designated as Hedging Instrument [Member] | Foreign Exchange Contract</t>
  </si>
  <si>
    <t>1 month</t>
  </si>
  <si>
    <t>Amount of Gain (Loss) Recognized in OCI (Effective Portion)</t>
  </si>
  <si>
    <t>Non-designated foreign currency hedge contracts outstanding</t>
  </si>
  <si>
    <t>Net Revenues Cost Of Goods Sold And Selling General And Administrative Expense [Member] | Designated as Hedging Instrument [Member] | Foreign Exchange Contract</t>
  </si>
  <si>
    <t>DERIVATIVES AND FAIR VALUE MEASUREMENTS (Schedule of Effect of Derivative Instruments Designated as Cash Flow Hedges and Those Not Designated as Hedging Instruments) (Details) $ in Thousands</t>
  </si>
  <si>
    <t>Designated as Hedging Instrument [Member] | Foreign Exchange Contract | Net revenues, COGS and SG&amp;A</t>
  </si>
  <si>
    <t>Derivative Instruments, Gain (Loss) [Line Items]</t>
  </si>
  <si>
    <t>Amount of Loss Reclassifiedfrom OCI into Earnings (Effective Portion)</t>
  </si>
  <si>
    <t>Designated as Hedging Instrument [Member] | Foreign Exchange Contract | Other expense, net</t>
  </si>
  <si>
    <t>Amount Excluded from Effectiveness Testing</t>
  </si>
  <si>
    <t>Designated as Hedging Instrument [Member] | Interest Rate Swap | Other expense, net</t>
  </si>
  <si>
    <t>Not Designated as Hedging Instrument [Member] | Foreign Exchange Contract | Other expense, net</t>
  </si>
  <si>
    <t>DERIVATIVES AND FAIR VALUE MEASUREMENTS (Schedule of Fair Value of Derivative Instruments as They Appear in Consolidated Balance Sheets) (Details) - USD ($) $ in Thousands</t>
  </si>
  <si>
    <t>Designated as Hedging Instrument [Member]</t>
  </si>
  <si>
    <t>Derivative Assets:</t>
  </si>
  <si>
    <t>Derivative Assets</t>
  </si>
  <si>
    <t>Derivative Liabilities:</t>
  </si>
  <si>
    <t>Derivative Liabilities</t>
  </si>
  <si>
    <t>Designated as Hedging Instrument [Member] | Foreign Exchange Contract | Other Current Assets</t>
  </si>
  <si>
    <t>Designated as Hedging Instrument [Member] | Foreign Exchange Contract | Other Current Liabilities</t>
  </si>
  <si>
    <t>Designated as Hedging Instrument [Member] | Interest Rate Swap | Other Current Assets</t>
  </si>
  <si>
    <t>Not Designated as Hedging Instrument [Member] | Foreign Exchange Contract | Other Current Assets</t>
  </si>
  <si>
    <t>Not Designated as Hedging Instrument [Member] | Foreign Exchange Contract | Other Current Liabilities</t>
  </si>
  <si>
    <t>DERIVATIVES AND FAIR VALUE MEASUREMENTS (Schedule of Financial Assets and Financial Liabilities Measured at Fair Value on a Recurring Basis) (Details) - Fair Value, Measurements, Recurring [Member] - USD ($) $ in Thousands</t>
  </si>
  <si>
    <t>Assets</t>
  </si>
  <si>
    <t>Money market funds</t>
  </si>
  <si>
    <t>Designated interest rate swaps</t>
  </si>
  <si>
    <t>Assets, Fair Value Disclosure, Total</t>
  </si>
  <si>
    <t>Liabilities</t>
  </si>
  <si>
    <t>Liabilities, Fair Value Disclosure, Total</t>
  </si>
  <si>
    <t>Quoted Market Prices for Identical Assets (Level 1)</t>
  </si>
  <si>
    <t>Significant Other Observable Inputs (Level 2)</t>
  </si>
  <si>
    <t>Foreign currency hedge contracts</t>
  </si>
  <si>
    <t>Designated as Hedging Instrument [Member] | Quoted Market Prices for Identical Assets (Level 1)</t>
  </si>
  <si>
    <t>Designated as Hedging Instrument [Member] | Significant Other Observable Inputs (Level 2)</t>
  </si>
  <si>
    <t>Not Designated as Hedging Instrument [Member]</t>
  </si>
  <si>
    <t>Not Designated as Hedging Instrument [Member] | Quoted Market Prices for Identical Assets (Level 1)</t>
  </si>
  <si>
    <t>Not Designated as Hedging Instrument [Member] | Significant Other Observable Inputs (Level 2)</t>
  </si>
  <si>
    <t>NOTES PAYABLE AND LONG-TERM DEBT (Schedule of Notes Payable and Long-Term Debt) (Details) - USD ($) $ in Thousands</t>
  </si>
  <si>
    <t>Debt Instrument [Line Items]</t>
  </si>
  <si>
    <t>Less current portion</t>
  </si>
  <si>
    <t>Long term debt</t>
  </si>
  <si>
    <t>Term loan, net of financing fees</t>
  </si>
  <si>
    <t>Long-term debt</t>
  </si>
  <si>
    <t>Bank loans and other borrowings</t>
  </si>
  <si>
    <t>NOTES PAYABLE AND LONG-TERM DEBT (Narrative) (Details)</t>
  </si>
  <si>
    <t>Amount outstanding</t>
  </si>
  <si>
    <t>Term Loan</t>
  </si>
  <si>
    <t>Face amount of debt</t>
  </si>
  <si>
    <t>Debt discount</t>
  </si>
  <si>
    <t>Revolving Credit Facility</t>
  </si>
  <si>
    <t>Consolidated total leverage ratio</t>
  </si>
  <si>
    <t>Consolidated interest coverage ratio</t>
  </si>
  <si>
    <t>Commitment fee</t>
  </si>
  <si>
    <t>0.20%</t>
  </si>
  <si>
    <t>Revolving Credit Facility | Minimum</t>
  </si>
  <si>
    <t>0.175%</t>
  </si>
  <si>
    <t>Revolving Credit Facility | Maximum</t>
  </si>
  <si>
    <t>Credit Agreement | London Interbank Offered Rate (LIBOR) [Member]</t>
  </si>
  <si>
    <t>Effective interest rate</t>
  </si>
  <si>
    <t>3.1875%</t>
  </si>
  <si>
    <t>Credit Agreement | London Interbank Offered Rate (LIBOR) [Member] | Minimum</t>
  </si>
  <si>
    <t>Basis spread on variable rate</t>
  </si>
  <si>
    <t>1.125%</t>
  </si>
  <si>
    <t>Credit Agreement | London Interbank Offered Rate (LIBOR) [Member] | Maximum</t>
  </si>
  <si>
    <t>1.50%</t>
  </si>
  <si>
    <t>NOTES PAYABLE AND LONG-TERM DEBT (Schedule of Notes Payable and Long-Term Debt Maturities) (Details) $ in Thousands</t>
  </si>
  <si>
    <t>Thereafter</t>
  </si>
  <si>
    <t>PRODUCT WARRANTIES (Schedule of Product Warranty Liability) (Details) - USD ($) $ in Thousands</t>
  </si>
  <si>
    <t>General warranty period on parts and labor</t>
  </si>
  <si>
    <t>Product Warranties [Roll Forward]</t>
  </si>
  <si>
    <t>Warranty accrual as of the beginning of the year</t>
  </si>
  <si>
    <t>Warranty provision</t>
  </si>
  <si>
    <t>Warranty spending</t>
  </si>
  <si>
    <t>Warranty accrual as of the end of the year</t>
  </si>
  <si>
    <t>RETIREMENT PLANS (Narrative) (Details) - USD ($)</t>
  </si>
  <si>
    <t>Defined Benefit Plans and Other Postretirement Benefit Plans Table Text Block [Line Items]</t>
  </si>
  <si>
    <t>Benefit obligation, plan funded by company</t>
  </si>
  <si>
    <t>Reinsurance contracts asset value</t>
  </si>
  <si>
    <t>Accumulated benefit obligation</t>
  </si>
  <si>
    <t>Amount expected to be amortized from accumulated other comprehensive loss in next fiscal year</t>
  </si>
  <si>
    <t>Subsidiaries [Member]</t>
  </si>
  <si>
    <t>Company contributions</t>
  </si>
  <si>
    <t>Savings Plus Plan [Member]</t>
  </si>
  <si>
    <t>401k Plan [Member]</t>
  </si>
  <si>
    <t>RETIREMENT PLANS (Schedule of Components of Net Periodic Benefit Costs of Defined Benefit Pension Plans) (Details) - USD ($) $ in Thousands</t>
  </si>
  <si>
    <t>Service cost</t>
  </si>
  <si>
    <t>Interest cost on benefit obligation</t>
  </si>
  <si>
    <t>Expected return on plan assets</t>
  </si>
  <si>
    <t>Actuarial loss</t>
  </si>
  <si>
    <t>Amortization of unrecognized prior service cost</t>
  </si>
  <si>
    <t>Amortization of unrecognized transition obligation</t>
  </si>
  <si>
    <t>Plan settlements and curtailments</t>
  </si>
  <si>
    <t>Totals</t>
  </si>
  <si>
    <t>RETIREMENT PLANS (Schedule of Activity Under Defined Benefit Plans) (Details) - USD ($) $ in Thousands</t>
  </si>
  <si>
    <t>Change in Benefit Obligation:</t>
  </si>
  <si>
    <t>Benefit Obligation, beginning of year</t>
  </si>
  <si>
    <t>Interest cost</t>
  </si>
  <si>
    <t>Benefits paid</t>
  </si>
  <si>
    <t>Actuarial gain</t>
  </si>
  <si>
    <t>Employee and plan participants contribution</t>
  </si>
  <si>
    <t>Foreign currency changes</t>
  </si>
  <si>
    <t>Benefit obligation, end of year</t>
  </si>
  <si>
    <t>Change in Plan Assets:</t>
  </si>
  <si>
    <t>Fair value of plan assets, beginning of year</t>
  </si>
  <si>
    <t>(Loss) gain on plan assets</t>
  </si>
  <si>
    <t>Employee and plan participants contributions</t>
  </si>
  <si>
    <t>Plan settlements</t>
  </si>
  <si>
    <t>Fair value of plan assets, end of year</t>
  </si>
  <si>
    <t>Funded Status</t>
  </si>
  <si>
    <t>Unrecognized net actuarial loss</t>
  </si>
  <si>
    <t>Unrecognized prior service cost</t>
  </si>
  <si>
    <t>Net amount recognized</t>
  </si>
  <si>
    <t>RETIREMENT PLANS (Schedule of Components of Change Recorded in Accumulated Other Comprehensive Income Related to Defined Benefit Plans, Net of Tax) (Details) - USD ($) $ in Thousands</t>
  </si>
  <si>
    <t>Components of Change Recorded in Accumulated Other Comprehensive Income Related to Defined Benefit Plans, Net of Tax [Roll Forward]</t>
  </si>
  <si>
    <t>Impact of defined benefit plans, net of tax, balance</t>
  </si>
  <si>
    <t>Obligation at transition</t>
  </si>
  <si>
    <t>Prior service cost</t>
  </si>
  <si>
    <t>RETIREMENT PLANS (Schedule of Weighted Average Rates Used to Determine Net Periodic Benefit Costs) (Details)</t>
  </si>
  <si>
    <t>Discount rate</t>
  </si>
  <si>
    <t>1.07%</t>
  </si>
  <si>
    <t>0.76%</t>
  </si>
  <si>
    <t>0.72%</t>
  </si>
  <si>
    <t>Rate of increased salary levels</t>
  </si>
  <si>
    <t>1.73%</t>
  </si>
  <si>
    <t>1.43%</t>
  </si>
  <si>
    <t>1.58%</t>
  </si>
  <si>
    <t>Expected long-term rate of return on assets</t>
  </si>
  <si>
    <t>0.90%</t>
  </si>
  <si>
    <t>1.10%</t>
  </si>
  <si>
    <t>1.20%</t>
  </si>
  <si>
    <t>RETIREMENT PLANS (Schedule of Estimated Future Benefit Payments) (Details) $ in Thousands</t>
  </si>
  <si>
    <t>Expected Benefit Payments</t>
  </si>
  <si>
    <t>Fiscal 2024-2027</t>
  </si>
  <si>
    <t>COMMITMENTS AND CONTINGENCIES (Schedule of Approximate Future Basic Rental Commitments under Operating Leases) (Details) $ in Thousands</t>
  </si>
  <si>
    <t>COMMITMENTS AND CONTINGENCIES (Narrative) (Details) $ in Millions</t>
  </si>
  <si>
    <t>1 Months Ended</t>
  </si>
  <si>
    <t>Jan. 31, 2018USD ($)</t>
  </si>
  <si>
    <t>Feb. 28, 2017USD ($)</t>
  </si>
  <si>
    <t>Jul. 31, 2016USD ($)</t>
  </si>
  <si>
    <t>Apr. 30, 2013USD ($)</t>
  </si>
  <si>
    <t>Mar. 31, 2018USD ($)union</t>
  </si>
  <si>
    <t>Loss Contingencies [Line Items]</t>
  </si>
  <si>
    <t>Rent expense</t>
  </si>
  <si>
    <t>Customer Claims</t>
  </si>
  <si>
    <t>Loss in period</t>
  </si>
  <si>
    <t>Insurance settlements receivable</t>
  </si>
  <si>
    <t>Product Recall</t>
  </si>
  <si>
    <t>Product Recall | Customer Returns and Inventory Reserves</t>
  </si>
  <si>
    <t>Product Recall | Customer Claims</t>
  </si>
  <si>
    <t>Contract Termination</t>
  </si>
  <si>
    <t>Damages claimed</t>
  </si>
  <si>
    <t>Settlement amount</t>
  </si>
  <si>
    <t>Performance Guarantee</t>
  </si>
  <si>
    <t>Up-front Payment Arrangement</t>
  </si>
  <si>
    <t>Italian Employment Litigation</t>
  </si>
  <si>
    <t>Number of other represented unions | union</t>
  </si>
  <si>
    <t>Amount accrued</t>
  </si>
  <si>
    <t>SOLX Arbitration</t>
  </si>
  <si>
    <t>Consideration paid</t>
  </si>
  <si>
    <t>Contingent milestone payment</t>
  </si>
  <si>
    <t>Maximum future royalty payments</t>
  </si>
  <si>
    <t>Royalty Term</t>
  </si>
  <si>
    <t>CAPITAL STOCK (Narrative) (Details) $ / shares in Units, $ in Millions</t>
  </si>
  <si>
    <t>Mar. 31, 2018USD ($)memberperiod$ / sharesshares</t>
  </si>
  <si>
    <t>Apr. 01, 2017USD ($)$ / sharesshares</t>
  </si>
  <si>
    <t>Apr. 02, 2016USD ($)$ / shares</t>
  </si>
  <si>
    <t>Share-based Compensation Arrangement by Share-based Payment Award [Line Items]</t>
  </si>
  <si>
    <t>Maximum number of shares available for grant (in shares)</t>
  </si>
  <si>
    <t>Employee Stock Purchase Plan [Member]</t>
  </si>
  <si>
    <t>Maximum number of shares available for award (in shares)</t>
  </si>
  <si>
    <t>Number of purchase periods (in purchase periods) | period</t>
  </si>
  <si>
    <t>Percentage of purchase price for shares of common stock at fair market value (as a percent)</t>
  </si>
  <si>
    <t>85.00%</t>
  </si>
  <si>
    <t>Weighted average grant date fair value of the six-month option inherent in the Purchase Plan (in dollars per share) | $ / shares</t>
  </si>
  <si>
    <t>Share-based Compensation Arrangement by Share-based Payment Award, Fair Value Assumptions, Expected Term</t>
  </si>
  <si>
    <t>6 months</t>
  </si>
  <si>
    <t>Employee Stock Purchase Plan [Member] | Minimum</t>
  </si>
  <si>
    <t>Percentage of shares purchased through payroll deductions (as a percent)</t>
  </si>
  <si>
    <t>Employee Stock Purchase Plan [Member] | Maximum</t>
  </si>
  <si>
    <t>15.00%</t>
  </si>
  <si>
    <t>Stock Options [Member]</t>
  </si>
  <si>
    <t>Options outstanding (in shares)</t>
  </si>
  <si>
    <t>Award expiration period</t>
  </si>
  <si>
    <t>Total intrinsic value of options exercised | $</t>
  </si>
  <si>
    <t>Total unrecognized compensation cost related to non vested awards | $</t>
  </si>
  <si>
    <t>Total unrecognized compensation cost related to non vested stock options, weighted average period of recognition (in years)</t>
  </si>
  <si>
    <t>2 years 8 months 16 days</t>
  </si>
  <si>
    <t>4 years 9 months 18 days</t>
  </si>
  <si>
    <t>4 years 10 months 24 days</t>
  </si>
  <si>
    <t>Stock Options [Member] | Employees [Member]</t>
  </si>
  <si>
    <t>Award vesting period</t>
  </si>
  <si>
    <t>4 years</t>
  </si>
  <si>
    <t>Stock Options [Member] | Non-employee director [Member]</t>
  </si>
  <si>
    <t>Restricted Stock Units (RSUs) [Member]</t>
  </si>
  <si>
    <t>Equity instruments other than options outstanding (in shares)</t>
  </si>
  <si>
    <t>2 years 6 months</t>
  </si>
  <si>
    <t>Weighted Average Grant Date Fair Value (in dollars per share), Granted | $ / shares</t>
  </si>
  <si>
    <t>Restricted Stock Units (RSUs) [Member] | Employees [Member]</t>
  </si>
  <si>
    <t>Restricted Stock Units (RSUs) [Member] | Non-employee director [Member]</t>
  </si>
  <si>
    <t>Performance Share Units (PSUs) [Member]</t>
  </si>
  <si>
    <t>1 year 10 months 24 days</t>
  </si>
  <si>
    <t>Award performance period</t>
  </si>
  <si>
    <t>Performance shares target, percentage</t>
  </si>
  <si>
    <t>100.00%</t>
  </si>
  <si>
    <t>Performance Share Units (PSUs) [Member] | Minimum</t>
  </si>
  <si>
    <t>Performance Share Units (PSUs) [Member] | Maximum</t>
  </si>
  <si>
    <t>200.00%</t>
  </si>
  <si>
    <t>Incentive Compensation Plan 2005 [Member]</t>
  </si>
  <si>
    <t>Number of members on board of directors (in board members) | member</t>
  </si>
  <si>
    <t>Number of equity instruments other than options counted against maximum number of award shares for every share granted (in shares)</t>
  </si>
  <si>
    <t>Incentive Compensation Plan 2005 [Member] | Stock Options [Member]</t>
  </si>
  <si>
    <t>Number of options counted against maximum number of award shares for every share option issued (in shares)</t>
  </si>
  <si>
    <t>CAPITAL STOCK (Schedule of Stock-Based Compensation) (Details) - USD ($) $ in Thousands</t>
  </si>
  <si>
    <t>Stock-based compensation expense recognized</t>
  </si>
  <si>
    <t>CAPITAL STOCK (Schedule of Summary of Stock Option Activity) (Details) - Stock Options [Member] - USD ($) $ / shares in Units, $ in Thousands</t>
  </si>
  <si>
    <t>Share-based Compensation Arrangement by Share-based Payment Award, Options, Outstanding [Roll Forward]</t>
  </si>
  <si>
    <t>Options Outstanding, (in shares), Beginning Balance</t>
  </si>
  <si>
    <t>Options Outstanding, (in shares), Granted</t>
  </si>
  <si>
    <t>Options Outstanding, (in shares), Exercised</t>
  </si>
  <si>
    <t>Options Outstanding, (in shares), Forfeited</t>
  </si>
  <si>
    <t>Options Outstanding, (in shares), Ending Balance</t>
  </si>
  <si>
    <t>Share-based Compensation Arrangement by Share-based Payment Award, Options, Outstanding, Weighted Average Exercise Price [Roll Forward]</t>
  </si>
  <si>
    <t>Weighted Average Exercise Price (in dollars per share), Beginning Balance</t>
  </si>
  <si>
    <t>Weighted Average Exercise Price (in dollars per share), Granted</t>
  </si>
  <si>
    <t>Weighted Average Exercise Price (in dollars per share), Exercised</t>
  </si>
  <si>
    <t>Weighted Average Exercise Price (in dollars per share), Forfeited</t>
  </si>
  <si>
    <t>Weighted Average Exercise Price (in dollars per share), Ending Balance</t>
  </si>
  <si>
    <t>Share-based Compensation Arrangement by Share-based Payment Award, Options, Additional Disclosures [Abstract]</t>
  </si>
  <si>
    <t>Weighted Average Remaining Life, Balance</t>
  </si>
  <si>
    <t>4 years 8 months 16 days</t>
  </si>
  <si>
    <t>3 years 10 months 17 days</t>
  </si>
  <si>
    <t>Aggregate Intrinsic Value, Balance</t>
  </si>
  <si>
    <t>Options Outstanding, (in shares), Exercisable and End of Period</t>
  </si>
  <si>
    <t>Weighted Average Exercise Price (in dollars per share), Exercisable at End of Period</t>
  </si>
  <si>
    <t>Weighted Average Remaining Life, Exercisable at End of Period</t>
  </si>
  <si>
    <t>2 years 11 months 1 day</t>
  </si>
  <si>
    <t>Aggregate Intrinsic Value, Exercisable at End of Period</t>
  </si>
  <si>
    <t>Options Outstanding, (in shares), Vested and Expected to Vest at End of Period</t>
  </si>
  <si>
    <t>Weighted Average Exercise Price (in dollars per share), Vested or Expected to Vest at End of Period</t>
  </si>
  <si>
    <t>Weighted Average Remaining Life, Vested or Expected to Vest at End of Period</t>
  </si>
  <si>
    <t>4 years 6 months 26 days</t>
  </si>
  <si>
    <t>Aggregate Intrinsic Value, Vested and Expected to Vest at End of Period</t>
  </si>
  <si>
    <t>CAPITAL STOCK (Schedule of Assumptions Used to Estimate Fair Value) (Details) - $ / shares</t>
  </si>
  <si>
    <t>Expected stock price volatility</t>
  </si>
  <si>
    <t>22.60%</t>
  </si>
  <si>
    <t>31.30%</t>
  </si>
  <si>
    <t>21.10%</t>
  </si>
  <si>
    <t>Expected term</t>
  </si>
  <si>
    <t>Risk-free interest rate</t>
  </si>
  <si>
    <t>0.50%</t>
  </si>
  <si>
    <t>Dividend Yield</t>
  </si>
  <si>
    <t>24.20%</t>
  </si>
  <si>
    <t>24.00%</t>
  </si>
  <si>
    <t>22.80%</t>
  </si>
  <si>
    <t>1.70%</t>
  </si>
  <si>
    <t>Fair value per option (in dollars per share)</t>
  </si>
  <si>
    <t>Weighted Average Grant Date Fair Value (in dollars per share), Granted</t>
  </si>
  <si>
    <t>Weighted Average Grant Date Fair Value (in dollars per share), Vested</t>
  </si>
  <si>
    <t>26.11%</t>
  </si>
  <si>
    <t>26.39%</t>
  </si>
  <si>
    <t>22.27%</t>
  </si>
  <si>
    <t>Peer group stock price volatility</t>
  </si>
  <si>
    <t>34.13%</t>
  </si>
  <si>
    <t>33.86%</t>
  </si>
  <si>
    <t>31.95%</t>
  </si>
  <si>
    <t>Correlation of returns</t>
  </si>
  <si>
    <t>49.51%</t>
  </si>
  <si>
    <t>51.17%</t>
  </si>
  <si>
    <t>26.27%</t>
  </si>
  <si>
    <t>CAPITAL STOCK (Schedule of Summary of Equity Awards other than Options Activity) (Details) - $ / shares</t>
  </si>
  <si>
    <t>Share-based Compensation Arrangement by Share-based Payment Award, Equity Instruments Other than Options, Nonvested [Roll Forward]</t>
  </si>
  <si>
    <t>Shares, Beginning Balance (in shares)</t>
  </si>
  <si>
    <t>Shares, Granted (in shares)</t>
  </si>
  <si>
    <t>Shares, Vested (in shares)</t>
  </si>
  <si>
    <t>Shares, Forfeited (in shares)</t>
  </si>
  <si>
    <t>Shares, Ending Balance (in shares)</t>
  </si>
  <si>
    <t>Share-based Compensation Arrangement by Share-based Payment Award, Equity Instruments Other than Options, Nonvested, Weighted Average Grant Date Fair Value [Roll Forward]</t>
  </si>
  <si>
    <t>Weighted Average Grant Date Fair Value (in dollars per share), Beginning Balance</t>
  </si>
  <si>
    <t>Weighted Average Grant Date Fair Value (in dollars per share), Forfeited</t>
  </si>
  <si>
    <t>Weighted Average Grant Date Fair Value (in dollars per share), Ending Balance</t>
  </si>
  <si>
    <t>SEGMENT AND ENTERPRISE-WIDE INFORMATION (Details) $ in Thousands</t>
  </si>
  <si>
    <t>Dec. 30, 2017USD ($)</t>
  </si>
  <si>
    <t>Jul. 01, 2017USD ($)</t>
  </si>
  <si>
    <t>Dec. 31, 2016USD ($)</t>
  </si>
  <si>
    <t>Oct. 01, 2016USD ($)</t>
  </si>
  <si>
    <t>Jul. 02, 2016USD ($)</t>
  </si>
  <si>
    <t>Sep. 30, 2017USD ($)</t>
  </si>
  <si>
    <t>Segment Reporting Information [Line Items]</t>
  </si>
  <si>
    <t>Number of business units | unit</t>
  </si>
  <si>
    <t>Net revenues before foreign exchange impact</t>
  </si>
  <si>
    <t>Effect of exchange rates</t>
  </si>
  <si>
    <t>Operating income</t>
  </si>
  <si>
    <t>Restructuring and turnaround costs</t>
  </si>
  <si>
    <t>Deal amortization</t>
  </si>
  <si>
    <t>Legal charges</t>
  </si>
  <si>
    <t>Total long-lived assets</t>
  </si>
  <si>
    <t>Plasma</t>
  </si>
  <si>
    <t>Blood Center</t>
  </si>
  <si>
    <t>Cell Processing</t>
  </si>
  <si>
    <t>Hemostasis Management</t>
  </si>
  <si>
    <t>United States</t>
  </si>
  <si>
    <t>Europe</t>
  </si>
  <si>
    <t>Asia</t>
  </si>
  <si>
    <t>Other</t>
  </si>
  <si>
    <t>Operating Segments [Member]</t>
  </si>
  <si>
    <t>Operating Segments [Member] | Japan</t>
  </si>
  <si>
    <t>Operating Segments [Member] | EMEA</t>
  </si>
  <si>
    <t>Operating Segments [Member] | North America Plasma</t>
  </si>
  <si>
    <t>Operating Segments [Member] | All Other</t>
  </si>
  <si>
    <t>Corporate, Non-Segment [Member]</t>
  </si>
  <si>
    <t>Corporate operating expenses</t>
  </si>
  <si>
    <t>ACCUMULATED OTHER COMPREHENSIVE LOSS (Details 1) - USD ($) $ in Thousands</t>
  </si>
  <si>
    <t>Accumulated Other Comprehensive Income (Loss) [Line Items]</t>
  </si>
  <si>
    <t>Accumulated other comprehensive income (loss), Balance</t>
  </si>
  <si>
    <t>Other comprehensive income (loss) before reclassifications</t>
  </si>
  <si>
    <t>Amounts reclassified from accumulated other comprehensive income (loss)</t>
  </si>
  <si>
    <t>Foreign currency</t>
  </si>
  <si>
    <t>Defined benefit plans</t>
  </si>
  <si>
    <t>Net Unrealized Gain/loss on Derivatives</t>
  </si>
  <si>
    <t>SUMMARY OF QUARTERLY DATA (UNAUDITED) (Details) - USD ($) $ / shares in Units, $ in Thousands</t>
  </si>
  <si>
    <t>Net (loss) income</t>
  </si>
  <si>
    <t>Per share data:</t>
  </si>
  <si>
    <t>Understatement of Operating Loss</t>
  </si>
  <si>
    <t>Overstatement of Operating Income</t>
  </si>
  <si>
    <t>Understatement of Net Loss</t>
  </si>
  <si>
    <t>Overstatement of Net Income</t>
  </si>
  <si>
    <t>SUBSEQUENT EVENT (Details) - USD ($) $ in Thousands</t>
  </si>
  <si>
    <t>2 Months Ended</t>
  </si>
  <si>
    <t>May 31, 2018</t>
  </si>
  <si>
    <t>Mar. 31, 2012</t>
  </si>
  <si>
    <t>Carrying value</t>
  </si>
  <si>
    <t>Pall Corporation | HDC Line</t>
  </si>
  <si>
    <t>Subsequent Event | Pall Corporation | HDC Line</t>
  </si>
  <si>
    <t>Transaction charges</t>
  </si>
  <si>
    <t>Scenario, Forecast | Pall Corporation | HDC Line</t>
  </si>
  <si>
    <t>VALUATION AND QUALIFYING ACCOUNTS (Details) - Allowance for Doubtful Accounts - USD ($) $ in Thousands</t>
  </si>
  <si>
    <t>Movement in Valuation Allowances and Reserves [Roll Forward]</t>
  </si>
  <si>
    <t>Balance at Beginning of Fiscal Year</t>
  </si>
  <si>
    <t>Charged to Costs and Expenses</t>
  </si>
  <si>
    <t>Write-Offs (Net of Recoveries)</t>
  </si>
  <si>
    <t>Balance at End of Fiscal Year</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3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2206831</v>
      </c>
    </row>
    <row r="14" spans="1:4">
      <c r="A14" s="4" t="s">
        <v>23</v>
      </c>
      <c r="B14" s="4" t="s">
        <v>24</v>
      </c>
    </row>
    <row r="15" spans="1:4">
      <c r="A15" s="4" t="s">
        <v>25</v>
      </c>
      <c r="B15" s="4" t="s">
        <v>26</v>
      </c>
    </row>
    <row r="16" spans="1:4">
      <c r="A16" s="4" t="s">
        <v>27</v>
      </c>
      <c r="B16" s="4" t="s">
        <v>24</v>
      </c>
    </row>
    <row r="17" spans="1:4">
      <c r="A17" s="4" t="s">
        <v>28</v>
      </c>
      <c r="D17" s="6" t="n">
        <v>2354214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03923</v>
      </c>
      <c r="C4" s="6" t="n">
        <v>886116</v>
      </c>
      <c r="D4" s="6" t="n">
        <v>908832</v>
      </c>
    </row>
    <row r="5" spans="1:4">
      <c r="A5" s="4" t="s">
        <v>34</v>
      </c>
      <c r="B5" s="5" t="n">
        <v>492015</v>
      </c>
      <c r="C5" s="5" t="n">
        <v>507622</v>
      </c>
      <c r="D5" s="5" t="n">
        <v>502918</v>
      </c>
    </row>
    <row r="6" spans="1:4">
      <c r="A6" s="4" t="s">
        <v>35</v>
      </c>
      <c r="B6" s="5" t="n">
        <v>411908</v>
      </c>
      <c r="C6" s="5" t="n">
        <v>378494</v>
      </c>
      <c r="D6" s="5" t="n">
        <v>405914</v>
      </c>
    </row>
    <row r="7" spans="1:4">
      <c r="A7" s="3" t="s">
        <v>36</v>
      </c>
    </row>
    <row r="8" spans="1:4">
      <c r="A8" s="4" t="s">
        <v>37</v>
      </c>
      <c r="B8" s="5" t="n">
        <v>39228</v>
      </c>
      <c r="C8" s="5" t="n">
        <v>37556</v>
      </c>
      <c r="D8" s="5" t="n">
        <v>44965</v>
      </c>
    </row>
    <row r="9" spans="1:4">
      <c r="A9" s="4" t="s">
        <v>38</v>
      </c>
      <c r="B9" s="5" t="n">
        <v>316523</v>
      </c>
      <c r="C9" s="5" t="n">
        <v>301726</v>
      </c>
      <c r="D9" s="5" t="n">
        <v>317223</v>
      </c>
    </row>
    <row r="10" spans="1:4">
      <c r="A10" s="4" t="s">
        <v>39</v>
      </c>
      <c r="B10" s="5" t="n">
        <v>0</v>
      </c>
      <c r="C10" s="5" t="n">
        <v>58593</v>
      </c>
      <c r="D10" s="5" t="n">
        <v>92395</v>
      </c>
    </row>
    <row r="11" spans="1:4">
      <c r="A11" s="4" t="s">
        <v>40</v>
      </c>
      <c r="B11" s="5" t="n">
        <v>0</v>
      </c>
      <c r="C11" s="5" t="n">
        <v>0</v>
      </c>
      <c r="D11" s="5" t="n">
        <v>-4727</v>
      </c>
    </row>
    <row r="12" spans="1:4">
      <c r="A12" s="4" t="s">
        <v>41</v>
      </c>
      <c r="B12" s="5" t="n">
        <v>355751</v>
      </c>
      <c r="C12" s="5" t="n">
        <v>397875</v>
      </c>
      <c r="D12" s="5" t="n">
        <v>449856</v>
      </c>
    </row>
    <row r="13" spans="1:4">
      <c r="A13" s="4" t="s">
        <v>42</v>
      </c>
      <c r="B13" s="5" t="n">
        <v>56157</v>
      </c>
      <c r="C13" s="5" t="n">
        <v>-19381</v>
      </c>
      <c r="D13" s="5" t="n">
        <v>-43942</v>
      </c>
    </row>
    <row r="14" spans="1:4">
      <c r="A14" s="4" t="s">
        <v>43</v>
      </c>
      <c r="B14" s="5" t="n">
        <v>8000</v>
      </c>
      <c r="C14" s="5" t="n">
        <v>0</v>
      </c>
      <c r="D14" s="5" t="n">
        <v>0</v>
      </c>
    </row>
    <row r="15" spans="1:4">
      <c r="A15" s="4" t="s">
        <v>44</v>
      </c>
      <c r="B15" s="5" t="n">
        <v>-4525</v>
      </c>
      <c r="C15" s="5" t="n">
        <v>-8095</v>
      </c>
      <c r="D15" s="5" t="n">
        <v>-9474</v>
      </c>
    </row>
    <row r="16" spans="1:4">
      <c r="A16" s="4" t="s">
        <v>45</v>
      </c>
      <c r="B16" s="5" t="n">
        <v>59632</v>
      </c>
      <c r="C16" s="5" t="n">
        <v>-27476</v>
      </c>
      <c r="D16" s="5" t="n">
        <v>-53416</v>
      </c>
    </row>
    <row r="17" spans="1:4">
      <c r="A17" s="4" t="s">
        <v>46</v>
      </c>
      <c r="B17" s="5" t="n">
        <v>14060</v>
      </c>
      <c r="C17" s="5" t="n">
        <v>-1208</v>
      </c>
      <c r="D17" s="5" t="n">
        <v>2163</v>
      </c>
    </row>
    <row r="18" spans="1:4">
      <c r="A18" s="4" t="s">
        <v>47</v>
      </c>
      <c r="B18" s="6" t="n">
        <v>45572</v>
      </c>
      <c r="C18" s="6" t="n">
        <v>-26268</v>
      </c>
      <c r="D18" s="6" t="n">
        <v>-55579</v>
      </c>
    </row>
    <row r="19" spans="1:4">
      <c r="A19" s="4" t="s">
        <v>48</v>
      </c>
      <c r="B19" s="7" t="n">
        <v>0.86</v>
      </c>
      <c r="C19" s="7" t="n">
        <v>-0.51</v>
      </c>
      <c r="D19" s="7" t="n">
        <v>-1.09</v>
      </c>
    </row>
    <row r="20" spans="1:4">
      <c r="A20" s="4" t="s">
        <v>49</v>
      </c>
      <c r="B20" s="7" t="n">
        <v>0.85</v>
      </c>
      <c r="C20" s="7" t="n">
        <v>-0.51</v>
      </c>
      <c r="D20" s="7" t="n">
        <v>-1.09</v>
      </c>
    </row>
    <row r="21" spans="1:4">
      <c r="A21" s="3" t="s">
        <v>50</v>
      </c>
    </row>
    <row r="22" spans="1:4">
      <c r="A22" s="4" t="s">
        <v>51</v>
      </c>
      <c r="B22" s="5" t="n">
        <v>52755</v>
      </c>
      <c r="C22" s="5" t="n">
        <v>51524</v>
      </c>
      <c r="D22" s="5" t="n">
        <v>50910</v>
      </c>
    </row>
    <row r="23" spans="1:4">
      <c r="A23" s="4" t="s">
        <v>52</v>
      </c>
      <c r="B23" s="5" t="n">
        <v>53501</v>
      </c>
      <c r="C23" s="5" t="n">
        <v>51524</v>
      </c>
      <c r="D23" s="5" t="n">
        <v>509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47</v>
      </c>
      <c r="B4" s="6" t="n">
        <v>45572</v>
      </c>
      <c r="C4" s="6" t="n">
        <v>-26268</v>
      </c>
      <c r="D4" s="6" t="n">
        <v>-55579</v>
      </c>
    </row>
    <row r="5" spans="1:4">
      <c r="A5" s="3" t="s">
        <v>55</v>
      </c>
    </row>
    <row r="6" spans="1:4">
      <c r="A6" s="4" t="s">
        <v>56</v>
      </c>
      <c r="B6" s="5" t="n">
        <v>1949</v>
      </c>
      <c r="C6" s="5" t="n">
        <v>5220</v>
      </c>
      <c r="D6" s="5" t="n">
        <v>1431</v>
      </c>
    </row>
    <row r="7" spans="1:4">
      <c r="A7" s="4" t="s">
        <v>57</v>
      </c>
      <c r="B7" s="5" t="n">
        <v>13430</v>
      </c>
      <c r="C7" s="5" t="n">
        <v>-7336</v>
      </c>
      <c r="D7" s="5" t="n">
        <v>-1987</v>
      </c>
    </row>
    <row r="8" spans="1:4">
      <c r="A8" s="4" t="s">
        <v>58</v>
      </c>
      <c r="B8" s="5" t="n">
        <v>-2796</v>
      </c>
      <c r="C8" s="5" t="n">
        <v>-364</v>
      </c>
      <c r="D8" s="5" t="n">
        <v>-3938</v>
      </c>
    </row>
    <row r="9" spans="1:4">
      <c r="A9" s="4" t="s">
        <v>59</v>
      </c>
      <c r="B9" s="5" t="n">
        <v>1299</v>
      </c>
      <c r="C9" s="5" t="n">
        <v>4647</v>
      </c>
      <c r="D9" s="5" t="n">
        <v>-8822</v>
      </c>
    </row>
    <row r="10" spans="1:4">
      <c r="A10" s="4" t="s">
        <v>60</v>
      </c>
      <c r="B10" s="5" t="n">
        <v>13882</v>
      </c>
      <c r="C10" s="5" t="n">
        <v>2167</v>
      </c>
      <c r="D10" s="5" t="n">
        <v>-13316</v>
      </c>
    </row>
    <row r="11" spans="1:4">
      <c r="A11" s="4" t="s">
        <v>61</v>
      </c>
      <c r="B11" s="6" t="n">
        <v>59454</v>
      </c>
      <c r="C11" s="6" t="n">
        <v>-24101</v>
      </c>
      <c r="D11" s="6" t="n">
        <v>-688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6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16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17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17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8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8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19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198</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180169</v>
      </c>
      <c r="C3" s="6" t="n">
        <v>139564</v>
      </c>
    </row>
    <row r="4" spans="1:3">
      <c r="A4" s="4" t="s">
        <v>65</v>
      </c>
      <c r="B4" s="5" t="n">
        <v>151226</v>
      </c>
      <c r="C4" s="5" t="n">
        <v>152683</v>
      </c>
    </row>
    <row r="5" spans="1:3">
      <c r="A5" s="4" t="s">
        <v>66</v>
      </c>
      <c r="B5" s="5" t="n">
        <v>160799</v>
      </c>
      <c r="C5" s="5" t="n">
        <v>176929</v>
      </c>
    </row>
    <row r="6" spans="1:3">
      <c r="A6" s="4" t="s">
        <v>67</v>
      </c>
      <c r="B6" s="5" t="n">
        <v>28983</v>
      </c>
      <c r="C6" s="5" t="n">
        <v>40853</v>
      </c>
    </row>
    <row r="7" spans="1:3">
      <c r="A7" s="4" t="s">
        <v>68</v>
      </c>
      <c r="B7" s="5" t="n">
        <v>521177</v>
      </c>
      <c r="C7" s="5" t="n">
        <v>510029</v>
      </c>
    </row>
    <row r="8" spans="1:3">
      <c r="A8" s="4" t="s">
        <v>69</v>
      </c>
      <c r="B8" s="5" t="n">
        <v>332156</v>
      </c>
      <c r="C8" s="5" t="n">
        <v>323862</v>
      </c>
    </row>
    <row r="9" spans="1:3">
      <c r="A9" s="4" t="s">
        <v>70</v>
      </c>
      <c r="B9" s="5" t="n">
        <v>156589</v>
      </c>
      <c r="C9" s="5" t="n">
        <v>177540</v>
      </c>
    </row>
    <row r="10" spans="1:3">
      <c r="A10" s="4" t="s">
        <v>71</v>
      </c>
      <c r="B10" s="5" t="n">
        <v>211395</v>
      </c>
      <c r="C10" s="5" t="n">
        <v>210841</v>
      </c>
    </row>
    <row r="11" spans="1:3">
      <c r="A11" s="4" t="s">
        <v>72</v>
      </c>
      <c r="B11" s="5" t="n">
        <v>3961</v>
      </c>
      <c r="C11" s="5" t="n">
        <v>3988</v>
      </c>
    </row>
    <row r="12" spans="1:3">
      <c r="A12" s="4" t="s">
        <v>73</v>
      </c>
      <c r="B12" s="5" t="n">
        <v>12061</v>
      </c>
      <c r="C12" s="5" t="n">
        <v>12449</v>
      </c>
    </row>
    <row r="13" spans="1:3">
      <c r="A13" s="4" t="s">
        <v>74</v>
      </c>
      <c r="B13" s="5" t="n">
        <v>1237339</v>
      </c>
      <c r="C13" s="5" t="n">
        <v>1238709</v>
      </c>
    </row>
    <row r="14" spans="1:3">
      <c r="A14" s="3" t="s">
        <v>75</v>
      </c>
    </row>
    <row r="15" spans="1:3">
      <c r="A15" s="4" t="s">
        <v>76</v>
      </c>
      <c r="B15" s="5" t="n">
        <v>194259</v>
      </c>
      <c r="C15" s="5" t="n">
        <v>61022</v>
      </c>
    </row>
    <row r="16" spans="1:3">
      <c r="A16" s="4" t="s">
        <v>77</v>
      </c>
      <c r="B16" s="5" t="n">
        <v>55265</v>
      </c>
      <c r="C16" s="5" t="n">
        <v>42973</v>
      </c>
    </row>
    <row r="17" spans="1:3">
      <c r="A17" s="4" t="s">
        <v>78</v>
      </c>
      <c r="B17" s="5" t="n">
        <v>69519</v>
      </c>
      <c r="C17" s="5" t="n">
        <v>43534</v>
      </c>
    </row>
    <row r="18" spans="1:3">
      <c r="A18" s="4" t="s">
        <v>79</v>
      </c>
      <c r="B18" s="5" t="n">
        <v>65660</v>
      </c>
      <c r="C18" s="5" t="n">
        <v>63650</v>
      </c>
    </row>
    <row r="19" spans="1:3">
      <c r="A19" s="4" t="s">
        <v>80</v>
      </c>
      <c r="B19" s="5" t="n">
        <v>384703</v>
      </c>
      <c r="C19" s="5" t="n">
        <v>211179</v>
      </c>
    </row>
    <row r="20" spans="1:3">
      <c r="A20" s="4" t="s">
        <v>81</v>
      </c>
      <c r="B20" s="5" t="n">
        <v>59423</v>
      </c>
      <c r="C20" s="5" t="n">
        <v>253625</v>
      </c>
    </row>
    <row r="21" spans="1:3">
      <c r="A21" s="4" t="s">
        <v>82</v>
      </c>
      <c r="B21" s="5" t="n">
        <v>6526</v>
      </c>
      <c r="C21" s="5" t="n">
        <v>12114</v>
      </c>
    </row>
    <row r="22" spans="1:3">
      <c r="A22" s="4" t="s">
        <v>83</v>
      </c>
      <c r="B22" s="5" t="n">
        <v>34258</v>
      </c>
      <c r="C22" s="5" t="n">
        <v>22181</v>
      </c>
    </row>
    <row r="23" spans="1:3">
      <c r="A23" s="3" t="s">
        <v>84</v>
      </c>
    </row>
    <row r="24" spans="1:3">
      <c r="A24" s="4" t="s">
        <v>85</v>
      </c>
      <c r="B24" s="5" t="n">
        <v>523</v>
      </c>
      <c r="C24" s="5" t="n">
        <v>523</v>
      </c>
    </row>
    <row r="25" spans="1:3">
      <c r="A25" s="4" t="s">
        <v>86</v>
      </c>
      <c r="B25" s="5" t="n">
        <v>503955</v>
      </c>
      <c r="C25" s="5" t="n">
        <v>482044</v>
      </c>
    </row>
    <row r="26" spans="1:3">
      <c r="A26" s="4" t="s">
        <v>87</v>
      </c>
      <c r="B26" s="5" t="n">
        <v>266942</v>
      </c>
      <c r="C26" s="5" t="n">
        <v>289916</v>
      </c>
    </row>
    <row r="27" spans="1:3">
      <c r="A27" s="4" t="s">
        <v>88</v>
      </c>
      <c r="B27" s="5" t="n">
        <v>-18991</v>
      </c>
      <c r="C27" s="5" t="n">
        <v>-32873</v>
      </c>
    </row>
    <row r="28" spans="1:3">
      <c r="A28" s="4" t="s">
        <v>89</v>
      </c>
      <c r="B28" s="5" t="n">
        <v>752429</v>
      </c>
      <c r="C28" s="5" t="n">
        <v>739610</v>
      </c>
    </row>
    <row r="29" spans="1:3">
      <c r="A29" s="4" t="s">
        <v>90</v>
      </c>
      <c r="B29" s="6" t="n">
        <v>1237339</v>
      </c>
      <c r="C29" s="6" t="n">
        <v>12387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04</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3" t="s">
        <v>207</v>
      </c>
    </row>
    <row r="4" spans="1:2">
      <c r="A4" s="4" t="s">
        <v>344</v>
      </c>
      <c r="B4" s="4" t="s">
        <v>345</v>
      </c>
    </row>
    <row r="5" spans="1:2">
      <c r="A5" s="4" t="s">
        <v>346</v>
      </c>
      <c r="B5" s="4" t="s">
        <v>347</v>
      </c>
    </row>
    <row r="6" spans="1:2">
      <c r="A6" s="4" t="s">
        <v>348</v>
      </c>
      <c r="B6" s="4" t="s">
        <v>349</v>
      </c>
    </row>
    <row r="7" spans="1:2">
      <c r="A7" s="4" t="s">
        <v>350</v>
      </c>
      <c r="B7" s="4" t="s">
        <v>337</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1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13</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1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68</v>
      </c>
      <c r="B1" s="2" t="s">
        <v>369</v>
      </c>
      <c r="C1" s="2" t="s">
        <v>1</v>
      </c>
    </row>
    <row r="2" spans="1:7">
      <c r="B2" s="2" t="s">
        <v>31</v>
      </c>
      <c r="C2" s="2" t="s">
        <v>2</v>
      </c>
      <c r="D2" s="2" t="s">
        <v>30</v>
      </c>
      <c r="E2" s="2" t="s">
        <v>31</v>
      </c>
      <c r="F2" s="2" t="s">
        <v>370</v>
      </c>
      <c r="G2" s="2" t="s">
        <v>371</v>
      </c>
    </row>
    <row r="3" spans="1:7">
      <c r="A3" s="3" t="s">
        <v>372</v>
      </c>
    </row>
    <row r="4" spans="1:7">
      <c r="A4" s="4" t="s">
        <v>373</v>
      </c>
      <c r="C4" s="4" t="s">
        <v>374</v>
      </c>
      <c r="F4" s="4" t="s">
        <v>374</v>
      </c>
    </row>
    <row r="5" spans="1:7">
      <c r="A5" s="4" t="s">
        <v>375</v>
      </c>
      <c r="C5" s="4" t="s">
        <v>376</v>
      </c>
    </row>
    <row r="6" spans="1:7">
      <c r="A6" s="4" t="s">
        <v>377</v>
      </c>
      <c r="D6" s="6" t="n">
        <v>56989000</v>
      </c>
    </row>
    <row r="7" spans="1:7">
      <c r="A7" s="4" t="s">
        <v>378</v>
      </c>
      <c r="D7" s="5" t="n">
        <v>0</v>
      </c>
    </row>
    <row r="8" spans="1:7">
      <c r="A8" s="4" t="s">
        <v>379</v>
      </c>
      <c r="C8" s="6" t="n">
        <v>0</v>
      </c>
      <c r="D8" s="5" t="n">
        <v>4800000</v>
      </c>
      <c r="E8" s="6" t="n">
        <v>25800000</v>
      </c>
    </row>
    <row r="9" spans="1:7">
      <c r="A9" s="4" t="s">
        <v>380</v>
      </c>
      <c r="B9" s="6" t="n">
        <v>6000000</v>
      </c>
      <c r="C9" s="5" t="n">
        <v>0</v>
      </c>
      <c r="D9" s="5" t="n">
        <v>4000000</v>
      </c>
    </row>
    <row r="10" spans="1:7">
      <c r="A10" s="3" t="s">
        <v>381</v>
      </c>
    </row>
    <row r="11" spans="1:7">
      <c r="A11" s="4" t="s">
        <v>382</v>
      </c>
      <c r="C11" s="5" t="n">
        <v>2932000</v>
      </c>
      <c r="D11" s="5" t="n">
        <v>4051000</v>
      </c>
    </row>
    <row r="12" spans="1:7">
      <c r="A12" s="4" t="s">
        <v>383</v>
      </c>
      <c r="C12" s="5" t="n">
        <v>1583000</v>
      </c>
      <c r="D12" s="5" t="n">
        <v>966000</v>
      </c>
    </row>
    <row r="13" spans="1:7">
      <c r="A13" s="4" t="s">
        <v>384</v>
      </c>
      <c r="C13" s="5" t="n">
        <v>25814000</v>
      </c>
      <c r="D13" s="5" t="n">
        <v>26485000</v>
      </c>
    </row>
    <row r="14" spans="1:7">
      <c r="A14" s="4" t="s">
        <v>385</v>
      </c>
      <c r="C14" s="5" t="n">
        <v>5340000</v>
      </c>
      <c r="D14" s="5" t="n">
        <v>4407000</v>
      </c>
    </row>
    <row r="15" spans="1:7">
      <c r="A15" s="4" t="s">
        <v>386</v>
      </c>
      <c r="C15" s="5" t="n">
        <v>29991000</v>
      </c>
      <c r="D15" s="5" t="n">
        <v>27741000</v>
      </c>
    </row>
    <row r="16" spans="1:7">
      <c r="A16" s="4" t="s">
        <v>100</v>
      </c>
      <c r="C16" s="5" t="n">
        <v>65660000</v>
      </c>
      <c r="D16" s="5" t="n">
        <v>63650000</v>
      </c>
    </row>
    <row r="17" spans="1:7">
      <c r="A17" s="3" t="s">
        <v>387</v>
      </c>
    </row>
    <row r="18" spans="1:7">
      <c r="A18" s="4" t="s">
        <v>388</v>
      </c>
      <c r="C18" s="5" t="n">
        <v>14045000</v>
      </c>
      <c r="D18" s="5" t="n">
        <v>14060000</v>
      </c>
    </row>
    <row r="19" spans="1:7">
      <c r="A19" s="4" t="s">
        <v>389</v>
      </c>
      <c r="C19" s="5" t="n">
        <v>2850000</v>
      </c>
      <c r="D19" s="5" t="n">
        <v>1627000</v>
      </c>
    </row>
    <row r="20" spans="1:7">
      <c r="A20" s="4" t="s">
        <v>390</v>
      </c>
      <c r="C20" s="5" t="n">
        <v>7837000</v>
      </c>
      <c r="D20" s="5" t="n">
        <v>0</v>
      </c>
    </row>
    <row r="21" spans="1:7">
      <c r="A21" s="4" t="s">
        <v>386</v>
      </c>
      <c r="C21" s="5" t="n">
        <v>9526000</v>
      </c>
      <c r="D21" s="5" t="n">
        <v>6494000</v>
      </c>
    </row>
    <row r="22" spans="1:7">
      <c r="A22" s="4" t="s">
        <v>100</v>
      </c>
      <c r="C22" s="5" t="n">
        <v>34258000</v>
      </c>
      <c r="D22" s="5" t="n">
        <v>22181000</v>
      </c>
    </row>
    <row r="23" spans="1:7">
      <c r="A23" s="4" t="s">
        <v>391</v>
      </c>
      <c r="C23" s="5" t="n">
        <v>3100000</v>
      </c>
      <c r="D23" s="5" t="n">
        <v>2500000</v>
      </c>
      <c r="E23" s="5" t="n">
        <v>3900000</v>
      </c>
    </row>
    <row r="24" spans="1:7">
      <c r="A24" s="4" t="s">
        <v>392</v>
      </c>
      <c r="C24" s="6" t="n">
        <v>200000</v>
      </c>
      <c r="D24" s="5" t="n">
        <v>1800000</v>
      </c>
      <c r="E24" s="5" t="n">
        <v>1400000</v>
      </c>
    </row>
    <row r="25" spans="1:7">
      <c r="A25" s="4" t="s">
        <v>393</v>
      </c>
    </row>
    <row r="26" spans="1:7">
      <c r="A26" s="3" t="s">
        <v>372</v>
      </c>
    </row>
    <row r="27" spans="1:7">
      <c r="A27" s="4" t="s">
        <v>394</v>
      </c>
      <c r="C27" s="4" t="s">
        <v>395</v>
      </c>
    </row>
    <row r="28" spans="1:7">
      <c r="A28" s="4" t="s">
        <v>396</v>
      </c>
    </row>
    <row r="29" spans="1:7">
      <c r="A29" s="3" t="s">
        <v>372</v>
      </c>
    </row>
    <row r="30" spans="1:7">
      <c r="A30" s="4" t="s">
        <v>394</v>
      </c>
      <c r="C30" s="4" t="s">
        <v>397</v>
      </c>
    </row>
    <row r="31" spans="1:7">
      <c r="A31" s="4" t="s">
        <v>398</v>
      </c>
    </row>
    <row r="32" spans="1:7">
      <c r="A32" s="3" t="s">
        <v>372</v>
      </c>
    </row>
    <row r="33" spans="1:7">
      <c r="A33" s="4" t="s">
        <v>399</v>
      </c>
      <c r="C33" s="4" t="s">
        <v>400</v>
      </c>
    </row>
    <row r="34" spans="1:7">
      <c r="A34" s="4" t="s">
        <v>401</v>
      </c>
    </row>
    <row r="35" spans="1:7">
      <c r="A35" s="3" t="s">
        <v>372</v>
      </c>
    </row>
    <row r="36" spans="1:7">
      <c r="A36" s="4" t="s">
        <v>399</v>
      </c>
      <c r="C36" s="4" t="s">
        <v>402</v>
      </c>
    </row>
    <row r="37" spans="1:7">
      <c r="A37" s="4" t="s">
        <v>403</v>
      </c>
    </row>
    <row r="38" spans="1:7">
      <c r="A38" s="3" t="s">
        <v>372</v>
      </c>
    </row>
    <row r="39" spans="1:7">
      <c r="A39" s="4" t="s">
        <v>399</v>
      </c>
      <c r="C39" s="4" t="s">
        <v>395</v>
      </c>
    </row>
    <row r="40" spans="1:7">
      <c r="A40" s="4" t="s">
        <v>404</v>
      </c>
    </row>
    <row r="41" spans="1:7">
      <c r="A41" s="3" t="s">
        <v>372</v>
      </c>
    </row>
    <row r="42" spans="1:7">
      <c r="A42" s="4" t="s">
        <v>399</v>
      </c>
      <c r="C42" s="4" t="s">
        <v>405</v>
      </c>
    </row>
    <row r="43" spans="1:7">
      <c r="A43" s="4" t="s">
        <v>406</v>
      </c>
    </row>
    <row r="44" spans="1:7">
      <c r="A44" s="3" t="s">
        <v>372</v>
      </c>
    </row>
    <row r="45" spans="1:7">
      <c r="A45" s="4" t="s">
        <v>399</v>
      </c>
      <c r="C45" s="4" t="s">
        <v>407</v>
      </c>
    </row>
    <row r="46" spans="1:7">
      <c r="A46" s="4" t="s">
        <v>408</v>
      </c>
    </row>
    <row r="47" spans="1:7">
      <c r="A47" s="3" t="s">
        <v>372</v>
      </c>
    </row>
    <row r="48" spans="1:7">
      <c r="A48" s="4" t="s">
        <v>399</v>
      </c>
      <c r="C48" s="4" t="s">
        <v>409</v>
      </c>
    </row>
    <row r="49" spans="1:7">
      <c r="A49" s="4" t="s">
        <v>410</v>
      </c>
    </row>
    <row r="50" spans="1:7">
      <c r="A50" s="3" t="s">
        <v>372</v>
      </c>
    </row>
    <row r="51" spans="1:7">
      <c r="A51" s="4" t="s">
        <v>399</v>
      </c>
      <c r="C51" s="4" t="s">
        <v>407</v>
      </c>
    </row>
    <row r="52" spans="1:7">
      <c r="A52" s="4" t="s">
        <v>411</v>
      </c>
    </row>
    <row r="53" spans="1:7">
      <c r="A53" s="3" t="s">
        <v>372</v>
      </c>
    </row>
    <row r="54" spans="1:7">
      <c r="A54" s="4" t="s">
        <v>399</v>
      </c>
      <c r="C54" s="4" t="s">
        <v>397</v>
      </c>
    </row>
    <row r="55" spans="1:7">
      <c r="A55" s="4" t="s">
        <v>412</v>
      </c>
    </row>
    <row r="56" spans="1:7">
      <c r="A56" s="3" t="s">
        <v>372</v>
      </c>
    </row>
    <row r="57" spans="1:7">
      <c r="A57" s="4" t="s">
        <v>399</v>
      </c>
      <c r="C57" s="4" t="s">
        <v>407</v>
      </c>
    </row>
    <row r="58" spans="1:7">
      <c r="A58" s="4" t="s">
        <v>413</v>
      </c>
    </row>
    <row r="59" spans="1:7">
      <c r="A59" s="3" t="s">
        <v>372</v>
      </c>
    </row>
    <row r="60" spans="1:7">
      <c r="A60" s="4" t="s">
        <v>399</v>
      </c>
      <c r="C60" s="4" t="s">
        <v>414</v>
      </c>
    </row>
    <row r="61" spans="1:7">
      <c r="A61" s="4" t="s">
        <v>415</v>
      </c>
    </row>
    <row r="62" spans="1:7">
      <c r="A62" s="3" t="s">
        <v>372</v>
      </c>
    </row>
    <row r="63" spans="1:7">
      <c r="A63" s="4" t="s">
        <v>377</v>
      </c>
      <c r="D63" s="5" t="n">
        <v>56989000</v>
      </c>
    </row>
    <row r="64" spans="1:7">
      <c r="A64" s="4" t="s">
        <v>378</v>
      </c>
      <c r="D64" s="5" t="n">
        <v>-20545000</v>
      </c>
    </row>
    <row r="65" spans="1:7">
      <c r="A65" s="4" t="s">
        <v>416</v>
      </c>
    </row>
    <row r="66" spans="1:7">
      <c r="A66" s="3" t="s">
        <v>372</v>
      </c>
    </row>
    <row r="67" spans="1:7">
      <c r="A67" s="4" t="s">
        <v>377</v>
      </c>
      <c r="D67" s="5" t="n">
        <v>0</v>
      </c>
      <c r="E67" s="6" t="n">
        <v>66300000</v>
      </c>
    </row>
    <row r="68" spans="1:7">
      <c r="A68" s="4" t="s">
        <v>378</v>
      </c>
      <c r="D68" s="6" t="n">
        <v>20545000</v>
      </c>
    </row>
    <row r="69" spans="1:7">
      <c r="A69" s="4" t="s">
        <v>417</v>
      </c>
    </row>
    <row r="70" spans="1:7">
      <c r="A70" s="3" t="s">
        <v>387</v>
      </c>
    </row>
    <row r="71" spans="1:7">
      <c r="A71" s="4" t="s">
        <v>418</v>
      </c>
      <c r="C71" s="4" t="s">
        <v>419</v>
      </c>
      <c r="D71" s="4" t="s">
        <v>419</v>
      </c>
      <c r="E71" s="4" t="s">
        <v>420</v>
      </c>
    </row>
    <row r="72" spans="1:7">
      <c r="A72" s="4" t="s">
        <v>421</v>
      </c>
    </row>
    <row r="73" spans="1:7">
      <c r="A73" s="3" t="s">
        <v>387</v>
      </c>
    </row>
    <row r="74" spans="1:7">
      <c r="A74" s="4" t="s">
        <v>418</v>
      </c>
      <c r="C74" s="4" t="s">
        <v>422</v>
      </c>
    </row>
    <row r="75" spans="1:7">
      <c r="A75" s="4" t="s">
        <v>423</v>
      </c>
    </row>
    <row r="76" spans="1:7">
      <c r="A76" s="3" t="s">
        <v>387</v>
      </c>
    </row>
    <row r="77" spans="1:7">
      <c r="A77" s="4" t="s">
        <v>424</v>
      </c>
      <c r="D77" s="6" t="n">
        <v>1600000</v>
      </c>
    </row>
    <row r="78" spans="1:7">
      <c r="A78" s="4" t="s">
        <v>425</v>
      </c>
    </row>
    <row r="79" spans="1:7">
      <c r="A79" s="3" t="s">
        <v>372</v>
      </c>
    </row>
    <row r="80" spans="1:7">
      <c r="A80" s="4" t="s">
        <v>426</v>
      </c>
      <c r="G80" s="6" t="n">
        <v>500000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427</v>
      </c>
      <c r="B1" s="2" t="s">
        <v>1</v>
      </c>
    </row>
    <row r="2" spans="1:6">
      <c r="B2" s="2" t="s">
        <v>2</v>
      </c>
      <c r="C2" s="2" t="s">
        <v>30</v>
      </c>
      <c r="D2" s="2" t="s">
        <v>31</v>
      </c>
      <c r="E2" s="2" t="s">
        <v>428</v>
      </c>
      <c r="F2" s="2" t="s">
        <v>370</v>
      </c>
    </row>
    <row r="3" spans="1:6">
      <c r="A3" s="3" t="s">
        <v>429</v>
      </c>
    </row>
    <row r="4" spans="1:6">
      <c r="A4" s="4" t="s">
        <v>430</v>
      </c>
      <c r="B4" s="6" t="n">
        <v>44125</v>
      </c>
      <c r="C4" s="6" t="n">
        <v>34316</v>
      </c>
      <c r="D4" s="6" t="n">
        <v>42284</v>
      </c>
    </row>
    <row r="5" spans="1:6">
      <c r="A5" s="4" t="s">
        <v>431</v>
      </c>
      <c r="B5" s="5" t="n">
        <v>24600</v>
      </c>
    </row>
    <row r="6" spans="1:6">
      <c r="A6" s="4" t="s">
        <v>432</v>
      </c>
      <c r="B6" s="5" t="n">
        <v>28535</v>
      </c>
      <c r="C6" s="5" t="n">
        <v>7468</v>
      </c>
      <c r="D6" s="5" t="n">
        <v>8752</v>
      </c>
      <c r="F6" s="6" t="n">
        <v>16612</v>
      </c>
    </row>
    <row r="7" spans="1:6">
      <c r="A7" s="4" t="s">
        <v>433</v>
      </c>
      <c r="B7" s="5" t="n">
        <v>13596</v>
      </c>
      <c r="C7" s="5" t="n">
        <v>12483</v>
      </c>
      <c r="D7" s="5" t="n">
        <v>19229</v>
      </c>
    </row>
    <row r="8" spans="1:6">
      <c r="A8" s="4" t="s">
        <v>434</v>
      </c>
    </row>
    <row r="9" spans="1:6">
      <c r="A9" s="3" t="s">
        <v>429</v>
      </c>
    </row>
    <row r="10" spans="1:6">
      <c r="A10" s="4" t="s">
        <v>430</v>
      </c>
      <c r="B10" s="5" t="n">
        <v>36600</v>
      </c>
    </row>
    <row r="11" spans="1:6">
      <c r="A11" s="4" t="s">
        <v>432</v>
      </c>
      <c r="B11" s="5" t="n">
        <v>27129</v>
      </c>
      <c r="C11" s="5" t="n">
        <v>0</v>
      </c>
      <c r="D11" s="5" t="n">
        <v>0</v>
      </c>
      <c r="F11" s="5" t="n">
        <v>0</v>
      </c>
    </row>
    <row r="12" spans="1:6">
      <c r="A12" s="4" t="s">
        <v>435</v>
      </c>
    </row>
    <row r="13" spans="1:6">
      <c r="A13" s="3" t="s">
        <v>429</v>
      </c>
    </row>
    <row r="14" spans="1:6">
      <c r="A14" s="4" t="s">
        <v>430</v>
      </c>
      <c r="B14" s="5" t="n">
        <v>7200</v>
      </c>
      <c r="C14" s="5" t="n">
        <v>28700</v>
      </c>
    </row>
    <row r="15" spans="1:6">
      <c r="A15" s="4" t="s">
        <v>432</v>
      </c>
      <c r="B15" s="6" t="n">
        <v>1406</v>
      </c>
      <c r="C15" s="6" t="n">
        <v>7468</v>
      </c>
      <c r="D15" s="6" t="n">
        <v>8752</v>
      </c>
      <c r="F15" s="6" t="n">
        <v>16612</v>
      </c>
    </row>
    <row r="16" spans="1:6">
      <c r="A16" s="4" t="s">
        <v>436</v>
      </c>
    </row>
    <row r="17" spans="1:6">
      <c r="A17" s="3" t="s">
        <v>429</v>
      </c>
    </row>
    <row r="18" spans="1:6">
      <c r="A18" s="4" t="s">
        <v>437</v>
      </c>
      <c r="E18" s="6" t="n">
        <v>50000</v>
      </c>
    </row>
    <row r="19" spans="1:6">
      <c r="A19" s="4" t="s">
        <v>438</v>
      </c>
    </row>
    <row r="20" spans="1:6">
      <c r="A20" s="3" t="s">
        <v>429</v>
      </c>
    </row>
    <row r="21" spans="1:6">
      <c r="A21" s="4" t="s">
        <v>437</v>
      </c>
      <c r="E21" s="5" t="n">
        <v>35000</v>
      </c>
    </row>
    <row r="22" spans="1:6">
      <c r="A22" s="4" t="s">
        <v>439</v>
      </c>
    </row>
    <row r="23" spans="1:6">
      <c r="A23" s="3" t="s">
        <v>429</v>
      </c>
    </row>
    <row r="24" spans="1:6">
      <c r="A24" s="4" t="s">
        <v>437</v>
      </c>
      <c r="E24" s="5" t="n">
        <v>60000</v>
      </c>
    </row>
    <row r="25" spans="1:6">
      <c r="A25" s="4" t="s">
        <v>440</v>
      </c>
    </row>
    <row r="26" spans="1:6">
      <c r="A26" s="3" t="s">
        <v>429</v>
      </c>
    </row>
    <row r="27" spans="1:6">
      <c r="A27" s="4" t="s">
        <v>437</v>
      </c>
      <c r="E27" s="6" t="n">
        <v>4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443</v>
      </c>
      <c r="B4" s="6" t="n">
        <v>7468</v>
      </c>
      <c r="C4" s="6" t="n">
        <v>8752</v>
      </c>
      <c r="D4" s="6" t="n">
        <v>16612</v>
      </c>
    </row>
    <row r="5" spans="1:4">
      <c r="A5" s="4" t="s">
        <v>444</v>
      </c>
      <c r="B5" s="5" t="n">
        <v>30529</v>
      </c>
      <c r="C5" s="5" t="n">
        <v>21833</v>
      </c>
      <c r="D5" s="5" t="n">
        <v>23055</v>
      </c>
    </row>
    <row r="6" spans="1:4">
      <c r="A6" s="4" t="s">
        <v>445</v>
      </c>
      <c r="B6" s="5" t="n">
        <v>-8260</v>
      </c>
      <c r="C6" s="5" t="n">
        <v>-22317</v>
      </c>
      <c r="D6" s="5" t="n">
        <v>-26413</v>
      </c>
    </row>
    <row r="7" spans="1:4">
      <c r="A7" s="4" t="s">
        <v>446</v>
      </c>
      <c r="B7" s="5" t="n">
        <v>-1202</v>
      </c>
      <c r="C7" s="5" t="n">
        <v>-800</v>
      </c>
      <c r="D7" s="5" t="n">
        <v>-4502</v>
      </c>
    </row>
    <row r="8" spans="1:4">
      <c r="A8" s="4" t="s">
        <v>447</v>
      </c>
      <c r="B8" s="5" t="n">
        <v>28535</v>
      </c>
      <c r="C8" s="5" t="n">
        <v>7468</v>
      </c>
      <c r="D8" s="5" t="n">
        <v>8752</v>
      </c>
    </row>
    <row r="9" spans="1:4">
      <c r="A9" s="4" t="s">
        <v>433</v>
      </c>
      <c r="B9" s="5" t="n">
        <v>13596</v>
      </c>
      <c r="C9" s="5" t="n">
        <v>12483</v>
      </c>
      <c r="D9" s="5" t="n">
        <v>19229</v>
      </c>
    </row>
    <row r="10" spans="1:4">
      <c r="A10" s="4" t="s">
        <v>430</v>
      </c>
      <c r="B10" s="5" t="n">
        <v>44125</v>
      </c>
      <c r="C10" s="5" t="n">
        <v>34316</v>
      </c>
      <c r="D10" s="5" t="n">
        <v>42284</v>
      </c>
    </row>
    <row r="11" spans="1:4">
      <c r="A11" s="4" t="s">
        <v>448</v>
      </c>
    </row>
    <row r="12" spans="1:4">
      <c r="A12" s="3" t="s">
        <v>442</v>
      </c>
    </row>
    <row r="13" spans="1:4">
      <c r="A13" s="4" t="s">
        <v>444</v>
      </c>
      <c r="B13" s="5" t="n">
        <v>514</v>
      </c>
      <c r="C13" s="5" t="n">
        <v>819</v>
      </c>
      <c r="D13" s="5" t="n">
        <v>9</v>
      </c>
    </row>
    <row r="14" spans="1:4">
      <c r="A14" s="4" t="s">
        <v>433</v>
      </c>
      <c r="B14" s="5" t="n">
        <v>0</v>
      </c>
      <c r="C14" s="5" t="n">
        <v>2</v>
      </c>
      <c r="D14" s="5" t="n">
        <v>416</v>
      </c>
    </row>
    <row r="15" spans="1:4">
      <c r="A15" s="4" t="s">
        <v>416</v>
      </c>
    </row>
    <row r="16" spans="1:4">
      <c r="A16" s="3" t="s">
        <v>442</v>
      </c>
    </row>
    <row r="17" spans="1:4">
      <c r="A17" s="4" t="s">
        <v>444</v>
      </c>
      <c r="B17" s="5" t="n">
        <v>1496</v>
      </c>
      <c r="C17" s="5" t="n">
        <v>4272</v>
      </c>
      <c r="D17" s="5" t="n">
        <v>3210</v>
      </c>
    </row>
    <row r="18" spans="1:4">
      <c r="A18" s="4" t="s">
        <v>433</v>
      </c>
      <c r="B18" s="5" t="n">
        <v>-107</v>
      </c>
      <c r="C18" s="5" t="n">
        <v>94</v>
      </c>
      <c r="D18" s="5" t="n">
        <v>961</v>
      </c>
    </row>
    <row r="19" spans="1:4">
      <c r="A19" s="4" t="s">
        <v>449</v>
      </c>
    </row>
    <row r="20" spans="1:4">
      <c r="A20" s="3" t="s">
        <v>442</v>
      </c>
    </row>
    <row r="21" spans="1:4">
      <c r="A21" s="4" t="s">
        <v>444</v>
      </c>
      <c r="B21" s="5" t="n">
        <v>565</v>
      </c>
      <c r="C21" s="5" t="n">
        <v>366</v>
      </c>
      <c r="D21" s="5" t="n">
        <v>0</v>
      </c>
    </row>
    <row r="22" spans="1:4">
      <c r="A22" s="4" t="s">
        <v>433</v>
      </c>
      <c r="B22" s="5" t="n">
        <v>976</v>
      </c>
      <c r="C22" s="5" t="n">
        <v>972</v>
      </c>
      <c r="D22" s="5" t="n">
        <v>0</v>
      </c>
    </row>
    <row r="23" spans="1:4">
      <c r="A23" s="4" t="s">
        <v>415</v>
      </c>
    </row>
    <row r="24" spans="1:4">
      <c r="A24" s="3" t="s">
        <v>442</v>
      </c>
    </row>
    <row r="25" spans="1:4">
      <c r="A25" s="4" t="s">
        <v>444</v>
      </c>
      <c r="B25" s="5" t="n">
        <v>27954</v>
      </c>
      <c r="C25" s="5" t="n">
        <v>16376</v>
      </c>
      <c r="D25" s="5" t="n">
        <v>19836</v>
      </c>
    </row>
    <row r="26" spans="1:4">
      <c r="A26" s="4" t="s">
        <v>433</v>
      </c>
      <c r="B26" s="5" t="n">
        <v>12727</v>
      </c>
      <c r="C26" s="5" t="n">
        <v>11415</v>
      </c>
      <c r="D26" s="5" t="n">
        <v>17852</v>
      </c>
    </row>
    <row r="27" spans="1:4">
      <c r="A27" s="4" t="s">
        <v>434</v>
      </c>
    </row>
    <row r="28" spans="1:4">
      <c r="A28" s="3" t="s">
        <v>442</v>
      </c>
    </row>
    <row r="29" spans="1:4">
      <c r="A29" s="4" t="s">
        <v>443</v>
      </c>
      <c r="B29" s="5" t="n">
        <v>0</v>
      </c>
      <c r="C29" s="5" t="n">
        <v>0</v>
      </c>
      <c r="D29" s="5" t="n">
        <v>0</v>
      </c>
    </row>
    <row r="30" spans="1:4">
      <c r="A30" s="4" t="s">
        <v>444</v>
      </c>
      <c r="B30" s="5" t="n">
        <v>29694</v>
      </c>
      <c r="C30" s="5" t="n">
        <v>0</v>
      </c>
      <c r="D30" s="5" t="n">
        <v>0</v>
      </c>
    </row>
    <row r="31" spans="1:4">
      <c r="A31" s="4" t="s">
        <v>445</v>
      </c>
      <c r="B31" s="5" t="n">
        <v>-1363</v>
      </c>
      <c r="C31" s="5" t="n">
        <v>0</v>
      </c>
      <c r="D31" s="5" t="n">
        <v>0</v>
      </c>
    </row>
    <row r="32" spans="1:4">
      <c r="A32" s="4" t="s">
        <v>446</v>
      </c>
      <c r="B32" s="5" t="n">
        <v>-1202</v>
      </c>
      <c r="C32" s="5" t="n">
        <v>0</v>
      </c>
      <c r="D32" s="5" t="n">
        <v>0</v>
      </c>
    </row>
    <row r="33" spans="1:4">
      <c r="A33" s="4" t="s">
        <v>447</v>
      </c>
      <c r="B33" s="5" t="n">
        <v>27129</v>
      </c>
      <c r="C33" s="5" t="n">
        <v>0</v>
      </c>
      <c r="D33" s="5" t="n">
        <v>0</v>
      </c>
    </row>
    <row r="34" spans="1:4">
      <c r="A34" s="4" t="s">
        <v>430</v>
      </c>
      <c r="B34" s="5" t="n">
        <v>36600</v>
      </c>
    </row>
    <row r="35" spans="1:4">
      <c r="A35" s="4" t="s">
        <v>435</v>
      </c>
    </row>
    <row r="36" spans="1:4">
      <c r="A36" s="3" t="s">
        <v>442</v>
      </c>
    </row>
    <row r="37" spans="1:4">
      <c r="A37" s="4" t="s">
        <v>443</v>
      </c>
      <c r="B37" s="5" t="n">
        <v>7468</v>
      </c>
      <c r="C37" s="5" t="n">
        <v>8752</v>
      </c>
      <c r="D37" s="5" t="n">
        <v>16612</v>
      </c>
    </row>
    <row r="38" spans="1:4">
      <c r="A38" s="4" t="s">
        <v>444</v>
      </c>
      <c r="B38" s="5" t="n">
        <v>835</v>
      </c>
      <c r="C38" s="5" t="n">
        <v>21833</v>
      </c>
      <c r="D38" s="5" t="n">
        <v>23055</v>
      </c>
    </row>
    <row r="39" spans="1:4">
      <c r="A39" s="4" t="s">
        <v>445</v>
      </c>
      <c r="B39" s="5" t="n">
        <v>-6897</v>
      </c>
      <c r="C39" s="5" t="n">
        <v>-22317</v>
      </c>
      <c r="D39" s="5" t="n">
        <v>-26413</v>
      </c>
    </row>
    <row r="40" spans="1:4">
      <c r="A40" s="4" t="s">
        <v>446</v>
      </c>
      <c r="B40" s="5" t="n">
        <v>0</v>
      </c>
      <c r="C40" s="5" t="n">
        <v>-800</v>
      </c>
      <c r="D40" s="5" t="n">
        <v>-4502</v>
      </c>
    </row>
    <row r="41" spans="1:4">
      <c r="A41" s="4" t="s">
        <v>447</v>
      </c>
      <c r="B41" s="5" t="n">
        <v>1406</v>
      </c>
      <c r="C41" s="5" t="n">
        <v>7468</v>
      </c>
      <c r="D41" s="6" t="n">
        <v>8752</v>
      </c>
    </row>
    <row r="42" spans="1:4">
      <c r="A42" s="4" t="s">
        <v>430</v>
      </c>
      <c r="B42" s="6" t="n">
        <v>7200</v>
      </c>
      <c r="C42" s="6" t="n">
        <v>28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30</v>
      </c>
      <c r="E1" s="2" t="s">
        <v>31</v>
      </c>
    </row>
    <row r="2" spans="1:5">
      <c r="A2" s="3" t="s">
        <v>452</v>
      </c>
    </row>
    <row r="3" spans="1:5">
      <c r="A3" s="4" t="s">
        <v>141</v>
      </c>
      <c r="C3" s="6" t="n">
        <v>9000</v>
      </c>
      <c r="D3" s="6" t="n">
        <v>0</v>
      </c>
      <c r="E3" s="6" t="n">
        <v>0</v>
      </c>
    </row>
    <row r="4" spans="1:5">
      <c r="A4" s="4" t="s">
        <v>43</v>
      </c>
      <c r="C4" s="6" t="n">
        <v>8000</v>
      </c>
      <c r="D4" s="6" t="n">
        <v>0</v>
      </c>
      <c r="E4" s="6" t="n">
        <v>0</v>
      </c>
    </row>
    <row r="5" spans="1:5">
      <c r="A5" s="4" t="s">
        <v>453</v>
      </c>
    </row>
    <row r="6" spans="1:5">
      <c r="A6" s="3" t="s">
        <v>452</v>
      </c>
    </row>
    <row r="7" spans="1:5">
      <c r="A7" s="4" t="s">
        <v>141</v>
      </c>
      <c r="B7" s="6" t="n">
        <v>9000</v>
      </c>
    </row>
    <row r="8" spans="1:5">
      <c r="A8" s="4" t="s">
        <v>43</v>
      </c>
      <c r="B8" s="6"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30</v>
      </c>
    </row>
    <row r="2" spans="1:3">
      <c r="A2" s="3" t="s">
        <v>92</v>
      </c>
    </row>
    <row r="3" spans="1:3">
      <c r="A3" s="4" t="s">
        <v>93</v>
      </c>
      <c r="B3" s="6" t="n">
        <v>2111</v>
      </c>
      <c r="C3" s="6" t="n">
        <v>2184</v>
      </c>
    </row>
    <row r="4" spans="1:3">
      <c r="A4" s="4" t="s">
        <v>94</v>
      </c>
      <c r="B4" s="6" t="n">
        <v>249278</v>
      </c>
      <c r="C4" s="6" t="n">
        <v>215772</v>
      </c>
    </row>
    <row r="5" spans="1:3">
      <c r="A5" s="4" t="s">
        <v>95</v>
      </c>
      <c r="B5" s="7" t="n">
        <v>0.01</v>
      </c>
      <c r="C5" s="7" t="n">
        <v>0.01</v>
      </c>
    </row>
    <row r="6" spans="1:3">
      <c r="A6" s="4" t="s">
        <v>96</v>
      </c>
      <c r="B6" s="5" t="n">
        <v>150000000</v>
      </c>
      <c r="C6" s="5" t="n">
        <v>150000000</v>
      </c>
    </row>
    <row r="7" spans="1:3">
      <c r="A7" s="4" t="s">
        <v>97</v>
      </c>
      <c r="B7" s="5" t="n">
        <v>52342965</v>
      </c>
      <c r="C7" s="5" t="n">
        <v>52255495</v>
      </c>
    </row>
    <row r="8" spans="1:3">
      <c r="A8" s="4" t="s">
        <v>98</v>
      </c>
      <c r="B8" s="5" t="n">
        <v>52342965</v>
      </c>
      <c r="C8" s="5" t="n">
        <v>52255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54</v>
      </c>
      <c r="B1" s="2" t="s">
        <v>1</v>
      </c>
    </row>
    <row r="2" spans="1:5">
      <c r="B2" s="2" t="s">
        <v>2</v>
      </c>
      <c r="C2" s="2" t="s">
        <v>30</v>
      </c>
      <c r="D2" s="2" t="s">
        <v>31</v>
      </c>
      <c r="E2" s="2" t="s">
        <v>370</v>
      </c>
    </row>
    <row r="3" spans="1:5">
      <c r="A3" s="3" t="s">
        <v>455</v>
      </c>
    </row>
    <row r="4" spans="1:5">
      <c r="A4" s="4" t="s">
        <v>456</v>
      </c>
      <c r="B4" s="6" t="n">
        <v>2000</v>
      </c>
    </row>
    <row r="5" spans="1:5">
      <c r="A5" s="4" t="s">
        <v>457</v>
      </c>
      <c r="B5" s="5" t="n">
        <v>25800</v>
      </c>
    </row>
    <row r="6" spans="1:5">
      <c r="A6" s="4" t="s">
        <v>458</v>
      </c>
      <c r="B6" s="5" t="n">
        <v>56098</v>
      </c>
      <c r="C6" s="6" t="n">
        <v>17248</v>
      </c>
      <c r="D6" s="6" t="n">
        <v>-34890</v>
      </c>
    </row>
    <row r="7" spans="1:5">
      <c r="A7" s="4" t="s">
        <v>459</v>
      </c>
      <c r="B7" s="5" t="n">
        <v>15541</v>
      </c>
      <c r="C7" s="5" t="n">
        <v>-13505</v>
      </c>
      <c r="D7" s="6" t="n">
        <v>-5194</v>
      </c>
    </row>
    <row r="8" spans="1:5">
      <c r="A8" s="4" t="s">
        <v>460</v>
      </c>
      <c r="B8" s="5" t="n">
        <v>274</v>
      </c>
      <c r="C8" s="5" t="n">
        <v>1065</v>
      </c>
    </row>
    <row r="9" spans="1:5">
      <c r="A9" s="4" t="s">
        <v>461</v>
      </c>
      <c r="B9" s="6" t="n">
        <v>3479</v>
      </c>
      <c r="C9" s="6" t="n">
        <v>17852</v>
      </c>
    </row>
    <row r="10" spans="1:5">
      <c r="A10" s="4" t="s">
        <v>462</v>
      </c>
      <c r="B10" s="4" t="s">
        <v>463</v>
      </c>
      <c r="C10" s="4" t="s">
        <v>464</v>
      </c>
      <c r="D10" s="4" t="s">
        <v>465</v>
      </c>
    </row>
    <row r="11" spans="1:5">
      <c r="A11" s="4" t="s">
        <v>466</v>
      </c>
      <c r="B11" s="6" t="n">
        <v>12400</v>
      </c>
    </row>
    <row r="12" spans="1:5">
      <c r="A12" s="4" t="s">
        <v>467</v>
      </c>
      <c r="B12" s="6" t="n">
        <v>343800</v>
      </c>
    </row>
    <row r="13" spans="1:5">
      <c r="A13" s="4" t="s">
        <v>468</v>
      </c>
      <c r="B13" s="4" t="s">
        <v>469</v>
      </c>
      <c r="C13" s="4" t="s">
        <v>470</v>
      </c>
      <c r="D13" s="4" t="s">
        <v>470</v>
      </c>
    </row>
    <row r="14" spans="1:5">
      <c r="A14" s="4" t="s">
        <v>460</v>
      </c>
      <c r="B14" s="6" t="n">
        <v>-791</v>
      </c>
      <c r="C14" s="6" t="n">
        <v>330</v>
      </c>
      <c r="D14" s="6" t="n">
        <v>735</v>
      </c>
    </row>
    <row r="15" spans="1:5">
      <c r="A15" s="4" t="s">
        <v>46</v>
      </c>
      <c r="B15" s="5" t="n">
        <v>14060</v>
      </c>
      <c r="C15" s="5" t="n">
        <v>-1208</v>
      </c>
      <c r="D15" s="5" t="n">
        <v>2163</v>
      </c>
    </row>
    <row r="16" spans="1:5">
      <c r="A16" s="4" t="s">
        <v>471</v>
      </c>
      <c r="B16" s="5" t="n">
        <v>4450</v>
      </c>
      <c r="C16" s="5" t="n">
        <v>3370</v>
      </c>
      <c r="D16" s="5" t="n">
        <v>2523</v>
      </c>
      <c r="E16" s="6" t="n">
        <v>7070</v>
      </c>
    </row>
    <row r="17" spans="1:5">
      <c r="A17" s="4" t="s">
        <v>472</v>
      </c>
      <c r="B17" s="5" t="n">
        <v>3800</v>
      </c>
      <c r="C17" s="5" t="n">
        <v>1500</v>
      </c>
      <c r="D17" s="5" t="n">
        <v>600</v>
      </c>
    </row>
    <row r="18" spans="1:5">
      <c r="A18" s="4" t="s">
        <v>473</v>
      </c>
      <c r="B18" s="5" t="n">
        <v>1400</v>
      </c>
    </row>
    <row r="19" spans="1:5">
      <c r="A19" s="4" t="s">
        <v>474</v>
      </c>
      <c r="B19" s="5" t="n">
        <v>289</v>
      </c>
      <c r="C19" s="5" t="n">
        <v>0</v>
      </c>
      <c r="D19" s="5" t="n">
        <v>0</v>
      </c>
    </row>
    <row r="20" spans="1:5">
      <c r="A20" s="4" t="s">
        <v>475</v>
      </c>
      <c r="B20" s="5" t="n">
        <v>200</v>
      </c>
    </row>
    <row r="21" spans="1:5">
      <c r="A21" s="4" t="s">
        <v>476</v>
      </c>
      <c r="C21" s="6" t="n">
        <v>200</v>
      </c>
      <c r="D21" s="6" t="n">
        <v>300</v>
      </c>
    </row>
    <row r="22" spans="1:5">
      <c r="A22" s="4" t="s">
        <v>477</v>
      </c>
    </row>
    <row r="23" spans="1:5">
      <c r="A23" s="3" t="s">
        <v>455</v>
      </c>
    </row>
    <row r="24" spans="1:5">
      <c r="A24" s="4" t="s">
        <v>459</v>
      </c>
      <c r="B24" s="5" t="n">
        <v>14800</v>
      </c>
    </row>
    <row r="25" spans="1:5">
      <c r="A25" s="4" t="s">
        <v>478</v>
      </c>
      <c r="B25" s="5" t="n">
        <v>30100</v>
      </c>
    </row>
    <row r="26" spans="1:5">
      <c r="A26" s="4" t="s">
        <v>461</v>
      </c>
      <c r="B26" s="5" t="n">
        <v>4200</v>
      </c>
    </row>
    <row r="27" spans="1:5">
      <c r="A27" s="4" t="s">
        <v>479</v>
      </c>
    </row>
    <row r="28" spans="1:5">
      <c r="A28" s="3" t="s">
        <v>455</v>
      </c>
    </row>
    <row r="29" spans="1:5">
      <c r="A29" s="4" t="s">
        <v>478</v>
      </c>
      <c r="B29" s="5" t="n">
        <v>35500</v>
      </c>
    </row>
    <row r="30" spans="1:5">
      <c r="A30" s="4" t="s">
        <v>480</v>
      </c>
    </row>
    <row r="31" spans="1:5">
      <c r="A31" s="3" t="s">
        <v>455</v>
      </c>
    </row>
    <row r="32" spans="1:5">
      <c r="A32" s="4" t="s">
        <v>478</v>
      </c>
      <c r="B32" s="5" t="n">
        <v>15800</v>
      </c>
    </row>
    <row r="33" spans="1:5">
      <c r="A33" s="4" t="s">
        <v>481</v>
      </c>
    </row>
    <row r="34" spans="1:5">
      <c r="A34" s="3" t="s">
        <v>455</v>
      </c>
    </row>
    <row r="35" spans="1:5">
      <c r="A35" s="4" t="s">
        <v>474</v>
      </c>
      <c r="B35" s="6" t="n">
        <v>1100</v>
      </c>
    </row>
    <row r="36" spans="1:5">
      <c r="A36" s="4" t="s">
        <v>482</v>
      </c>
    </row>
    <row r="37" spans="1:5">
      <c r="A37" s="3" t="s">
        <v>455</v>
      </c>
    </row>
    <row r="38" spans="1:5">
      <c r="A38" s="4" t="s">
        <v>483</v>
      </c>
      <c r="B38" s="4" t="s">
        <v>409</v>
      </c>
    </row>
    <row r="39" spans="1:5">
      <c r="A39" s="4" t="s">
        <v>484</v>
      </c>
    </row>
    <row r="40" spans="1:5">
      <c r="A40" s="3" t="s">
        <v>455</v>
      </c>
    </row>
    <row r="41" spans="1:5">
      <c r="A41" s="4" t="s">
        <v>483</v>
      </c>
      <c r="B41" s="4" t="s">
        <v>3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174</v>
      </c>
    </row>
    <row r="4" spans="1:4">
      <c r="A4" s="4" t="s">
        <v>486</v>
      </c>
      <c r="B4" s="6" t="n">
        <v>3534</v>
      </c>
      <c r="C4" s="6" t="n">
        <v>-44724</v>
      </c>
      <c r="D4" s="6" t="n">
        <v>-18526</v>
      </c>
    </row>
    <row r="5" spans="1:4">
      <c r="A5" s="4" t="s">
        <v>487</v>
      </c>
      <c r="B5" s="5" t="n">
        <v>56098</v>
      </c>
      <c r="C5" s="5" t="n">
        <v>17248</v>
      </c>
      <c r="D5" s="5" t="n">
        <v>-34890</v>
      </c>
    </row>
    <row r="6" spans="1:4">
      <c r="A6" s="4" t="s">
        <v>45</v>
      </c>
      <c r="B6" s="6" t="n">
        <v>59632</v>
      </c>
      <c r="C6" s="6" t="n">
        <v>-27476</v>
      </c>
      <c r="D6" s="6" t="n">
        <v>-534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31</v>
      </c>
    </row>
    <row r="3" spans="1:4">
      <c r="A3" s="3" t="s">
        <v>489</v>
      </c>
    </row>
    <row r="4" spans="1:4">
      <c r="A4" s="4" t="s">
        <v>490</v>
      </c>
      <c r="B4" s="6" t="n">
        <v>9927</v>
      </c>
      <c r="C4" s="6" t="n">
        <v>-1424</v>
      </c>
      <c r="D4" s="6" t="n">
        <v>12</v>
      </c>
    </row>
    <row r="5" spans="1:4">
      <c r="A5" s="4" t="s">
        <v>491</v>
      </c>
      <c r="B5" s="5" t="n">
        <v>1024</v>
      </c>
      <c r="C5" s="5" t="n">
        <v>436</v>
      </c>
      <c r="D5" s="5" t="n">
        <v>-660</v>
      </c>
    </row>
    <row r="6" spans="1:4">
      <c r="A6" s="4" t="s">
        <v>487</v>
      </c>
      <c r="B6" s="5" t="n">
        <v>8937</v>
      </c>
      <c r="C6" s="5" t="n">
        <v>6580</v>
      </c>
      <c r="D6" s="5" t="n">
        <v>3842</v>
      </c>
    </row>
    <row r="7" spans="1:4">
      <c r="A7" s="4" t="s">
        <v>492</v>
      </c>
      <c r="B7" s="5" t="n">
        <v>19888</v>
      </c>
      <c r="C7" s="5" t="n">
        <v>5592</v>
      </c>
      <c r="D7" s="5" t="n">
        <v>3194</v>
      </c>
    </row>
    <row r="8" spans="1:4">
      <c r="A8" s="3" t="s">
        <v>493</v>
      </c>
    </row>
    <row r="9" spans="1:4">
      <c r="A9" s="4" t="s">
        <v>490</v>
      </c>
      <c r="B9" s="5" t="n">
        <v>-5350</v>
      </c>
      <c r="C9" s="5" t="n">
        <v>-8711</v>
      </c>
      <c r="D9" s="5" t="n">
        <v>3532</v>
      </c>
    </row>
    <row r="10" spans="1:4">
      <c r="A10" s="4" t="s">
        <v>491</v>
      </c>
      <c r="B10" s="5" t="n">
        <v>344</v>
      </c>
      <c r="C10" s="5" t="n">
        <v>-953</v>
      </c>
      <c r="D10" s="5" t="n">
        <v>319</v>
      </c>
    </row>
    <row r="11" spans="1:4">
      <c r="A11" s="4" t="s">
        <v>487</v>
      </c>
      <c r="B11" s="5" t="n">
        <v>-822</v>
      </c>
      <c r="C11" s="5" t="n">
        <v>2864</v>
      </c>
      <c r="D11" s="5" t="n">
        <v>-4882</v>
      </c>
    </row>
    <row r="12" spans="1:4">
      <c r="A12" s="4" t="s">
        <v>494</v>
      </c>
      <c r="B12" s="5" t="n">
        <v>-5828</v>
      </c>
      <c r="C12" s="5" t="n">
        <v>-6800</v>
      </c>
      <c r="D12" s="5" t="n">
        <v>-1031</v>
      </c>
    </row>
    <row r="13" spans="1:4">
      <c r="A13" s="4" t="s">
        <v>100</v>
      </c>
      <c r="B13" s="6" t="n">
        <v>14060</v>
      </c>
      <c r="C13" s="6" t="n">
        <v>-1208</v>
      </c>
      <c r="D13" s="6" t="n">
        <v>21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174</v>
      </c>
    </row>
    <row r="3" spans="1:3">
      <c r="A3" s="4" t="s">
        <v>496</v>
      </c>
      <c r="B3" s="6" t="n">
        <v>1345</v>
      </c>
      <c r="C3" s="6" t="n">
        <v>934</v>
      </c>
    </row>
    <row r="4" spans="1:3">
      <c r="A4" s="4" t="s">
        <v>497</v>
      </c>
      <c r="B4" s="5" t="n">
        <v>964</v>
      </c>
      <c r="C4" s="5" t="n">
        <v>1150</v>
      </c>
    </row>
    <row r="5" spans="1:3">
      <c r="A5" s="4" t="s">
        <v>498</v>
      </c>
      <c r="B5" s="5" t="n">
        <v>3183</v>
      </c>
      <c r="C5" s="5" t="n">
        <v>7419</v>
      </c>
    </row>
    <row r="6" spans="1:3">
      <c r="A6" s="4" t="s">
        <v>499</v>
      </c>
      <c r="B6" s="5" t="n">
        <v>16939</v>
      </c>
      <c r="C6" s="5" t="n">
        <v>13907</v>
      </c>
    </row>
    <row r="7" spans="1:3">
      <c r="A7" s="4" t="s">
        <v>500</v>
      </c>
      <c r="B7" s="5" t="n">
        <v>10810</v>
      </c>
      <c r="C7" s="5" t="n">
        <v>11742</v>
      </c>
    </row>
    <row r="8" spans="1:3">
      <c r="A8" s="4" t="s">
        <v>501</v>
      </c>
      <c r="B8" s="5" t="n">
        <v>3292</v>
      </c>
      <c r="C8" s="5" t="n">
        <v>6014</v>
      </c>
    </row>
    <row r="9" spans="1:3">
      <c r="A9" s="4" t="s">
        <v>461</v>
      </c>
      <c r="B9" s="5" t="n">
        <v>3479</v>
      </c>
      <c r="C9" s="5" t="n">
        <v>17852</v>
      </c>
    </row>
    <row r="10" spans="1:3">
      <c r="A10" s="4" t="s">
        <v>502</v>
      </c>
      <c r="B10" s="5" t="n">
        <v>40012</v>
      </c>
      <c r="C10" s="5" t="n">
        <v>59018</v>
      </c>
    </row>
    <row r="11" spans="1:3">
      <c r="A11" s="4" t="s">
        <v>503</v>
      </c>
      <c r="B11" s="5" t="n">
        <v>-11090</v>
      </c>
      <c r="C11" s="5" t="n">
        <v>-25872</v>
      </c>
    </row>
    <row r="12" spans="1:3">
      <c r="A12" s="4" t="s">
        <v>504</v>
      </c>
      <c r="B12" s="5" t="n">
        <v>28922</v>
      </c>
      <c r="C12" s="5" t="n">
        <v>33146</v>
      </c>
    </row>
    <row r="13" spans="1:3">
      <c r="A13" s="4" t="s">
        <v>496</v>
      </c>
      <c r="B13" s="5" t="n">
        <v>-17732</v>
      </c>
      <c r="C13" s="5" t="n">
        <v>-30422</v>
      </c>
    </row>
    <row r="14" spans="1:3">
      <c r="A14" s="4" t="s">
        <v>505</v>
      </c>
      <c r="B14" s="5" t="n">
        <v>-11942</v>
      </c>
      <c r="C14" s="5" t="n">
        <v>-7732</v>
      </c>
    </row>
    <row r="15" spans="1:3">
      <c r="A15" s="4" t="s">
        <v>460</v>
      </c>
      <c r="B15" s="5" t="n">
        <v>-274</v>
      </c>
      <c r="C15" s="5" t="n">
        <v>-1065</v>
      </c>
    </row>
    <row r="16" spans="1:3">
      <c r="A16" s="4" t="s">
        <v>506</v>
      </c>
      <c r="B16" s="5" t="n">
        <v>-1539</v>
      </c>
      <c r="C16" s="5" t="n">
        <v>-2053</v>
      </c>
    </row>
    <row r="17" spans="1:3">
      <c r="A17" s="4" t="s">
        <v>506</v>
      </c>
      <c r="B17" s="5" t="n">
        <v>-31487</v>
      </c>
      <c r="C17" s="5" t="n">
        <v>-41272</v>
      </c>
    </row>
    <row r="18" spans="1:3">
      <c r="A18" s="4" t="s">
        <v>507</v>
      </c>
      <c r="B18" s="6" t="n">
        <v>-2565</v>
      </c>
      <c r="C18" s="6" t="n">
        <v>-81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174</v>
      </c>
    </row>
    <row r="4" spans="1:4">
      <c r="A4" s="4" t="s">
        <v>509</v>
      </c>
      <c r="B4" s="6" t="n">
        <v>18807</v>
      </c>
      <c r="C4" s="6" t="n">
        <v>-9616</v>
      </c>
      <c r="D4" s="6" t="n">
        <v>-18695</v>
      </c>
    </row>
    <row r="5" spans="1:4">
      <c r="A5" s="4" t="s">
        <v>509</v>
      </c>
      <c r="B5" s="4" t="s">
        <v>469</v>
      </c>
      <c r="C5" s="4" t="s">
        <v>470</v>
      </c>
      <c r="D5" s="4" t="s">
        <v>470</v>
      </c>
    </row>
    <row r="6" spans="1:4">
      <c r="A6" s="4" t="s">
        <v>510</v>
      </c>
      <c r="B6" s="6" t="n">
        <v>-9264</v>
      </c>
      <c r="C6" s="6" t="n">
        <v>137</v>
      </c>
      <c r="D6" s="6" t="n">
        <v>10645</v>
      </c>
    </row>
    <row r="7" spans="1:4">
      <c r="A7" s="4" t="s">
        <v>510</v>
      </c>
      <c r="B7" s="4" t="s">
        <v>511</v>
      </c>
      <c r="C7" s="4" t="s">
        <v>512</v>
      </c>
      <c r="D7" s="4" t="s">
        <v>513</v>
      </c>
    </row>
    <row r="8" spans="1:4">
      <c r="A8" s="4" t="s">
        <v>514</v>
      </c>
      <c r="B8" s="6" t="n">
        <v>29</v>
      </c>
      <c r="C8" s="6" t="n">
        <v>-495</v>
      </c>
      <c r="D8" s="6" t="n">
        <v>134</v>
      </c>
    </row>
    <row r="9" spans="1:4">
      <c r="A9" s="4" t="s">
        <v>514</v>
      </c>
      <c r="B9" s="4" t="s">
        <v>515</v>
      </c>
      <c r="C9" s="4" t="s">
        <v>516</v>
      </c>
      <c r="D9" s="4" t="s">
        <v>517</v>
      </c>
    </row>
    <row r="10" spans="1:4">
      <c r="A10" s="4" t="s">
        <v>518</v>
      </c>
      <c r="B10" s="6" t="n">
        <v>1095</v>
      </c>
      <c r="C10" s="6" t="n">
        <v>862</v>
      </c>
      <c r="D10" s="6" t="n">
        <v>-1820</v>
      </c>
    </row>
    <row r="11" spans="1:4">
      <c r="A11" s="4" t="s">
        <v>518</v>
      </c>
      <c r="B11" s="4" t="s">
        <v>516</v>
      </c>
      <c r="C11" s="4" t="s">
        <v>519</v>
      </c>
      <c r="D11" s="4" t="s">
        <v>520</v>
      </c>
    </row>
    <row r="12" spans="1:4">
      <c r="A12" s="4" t="s">
        <v>460</v>
      </c>
      <c r="B12" s="6" t="n">
        <v>-791</v>
      </c>
      <c r="C12" s="6" t="n">
        <v>330</v>
      </c>
      <c r="D12" s="6" t="n">
        <v>735</v>
      </c>
    </row>
    <row r="13" spans="1:4">
      <c r="A13" s="4" t="s">
        <v>460</v>
      </c>
      <c r="B13" s="4" t="s">
        <v>521</v>
      </c>
      <c r="C13" s="4" t="s">
        <v>522</v>
      </c>
      <c r="D13" s="4" t="s">
        <v>523</v>
      </c>
    </row>
    <row r="14" spans="1:4">
      <c r="A14" s="4" t="s">
        <v>524</v>
      </c>
      <c r="B14" s="6" t="n">
        <v>-3193</v>
      </c>
      <c r="C14" s="6" t="n">
        <v>-383</v>
      </c>
      <c r="D14" s="6" t="n">
        <v>-2653</v>
      </c>
    </row>
    <row r="15" spans="1:4">
      <c r="A15" s="4" t="s">
        <v>524</v>
      </c>
      <c r="B15" s="4" t="s">
        <v>525</v>
      </c>
      <c r="C15" s="4" t="s">
        <v>526</v>
      </c>
      <c r="D15" s="4" t="s">
        <v>527</v>
      </c>
    </row>
    <row r="16" spans="1:4">
      <c r="A16" s="4" t="s">
        <v>528</v>
      </c>
      <c r="B16" s="6" t="n">
        <v>0</v>
      </c>
      <c r="C16" s="6" t="n">
        <v>3703</v>
      </c>
      <c r="D16" s="6" t="n">
        <v>2861</v>
      </c>
    </row>
    <row r="17" spans="1:4">
      <c r="A17" s="4" t="s">
        <v>528</v>
      </c>
      <c r="B17" s="4" t="s">
        <v>529</v>
      </c>
      <c r="C17" s="4" t="s">
        <v>530</v>
      </c>
      <c r="D17" s="4" t="s">
        <v>525</v>
      </c>
    </row>
    <row r="18" spans="1:4">
      <c r="A18" s="4" t="s">
        <v>531</v>
      </c>
      <c r="B18" s="6" t="n">
        <v>243</v>
      </c>
      <c r="C18" s="6" t="n">
        <v>896</v>
      </c>
      <c r="D18" s="6" t="n">
        <v>1491</v>
      </c>
    </row>
    <row r="19" spans="1:4">
      <c r="A19" s="4" t="s">
        <v>532</v>
      </c>
      <c r="B19" s="6" t="n">
        <v>-2544</v>
      </c>
      <c r="C19" s="6" t="n">
        <v>0</v>
      </c>
      <c r="D19" s="6" t="n">
        <v>0</v>
      </c>
    </row>
    <row r="20" spans="1:4">
      <c r="A20" s="4" t="s">
        <v>532</v>
      </c>
      <c r="B20" s="4" t="s">
        <v>533</v>
      </c>
      <c r="C20" s="4" t="s">
        <v>529</v>
      </c>
      <c r="D20" s="4" t="s">
        <v>529</v>
      </c>
    </row>
    <row r="21" spans="1:4">
      <c r="A21" s="4" t="s">
        <v>531</v>
      </c>
      <c r="B21" s="4" t="s">
        <v>534</v>
      </c>
      <c r="C21" s="4" t="s">
        <v>535</v>
      </c>
      <c r="D21" s="4" t="s">
        <v>536</v>
      </c>
    </row>
    <row r="22" spans="1:4">
      <c r="A22" s="4" t="s">
        <v>537</v>
      </c>
      <c r="B22" s="6" t="n">
        <v>-763</v>
      </c>
      <c r="C22" s="6" t="n">
        <v>-561</v>
      </c>
      <c r="D22" s="6" t="n">
        <v>-672</v>
      </c>
    </row>
    <row r="23" spans="1:4">
      <c r="A23" s="4" t="s">
        <v>537</v>
      </c>
      <c r="B23" s="4" t="s">
        <v>521</v>
      </c>
      <c r="C23" s="4" t="s">
        <v>538</v>
      </c>
      <c r="D23" s="4" t="s">
        <v>539</v>
      </c>
    </row>
    <row r="24" spans="1:4">
      <c r="A24" s="4" t="s">
        <v>540</v>
      </c>
      <c r="B24" s="6" t="n">
        <v>25798</v>
      </c>
      <c r="C24" s="6" t="n">
        <v>0</v>
      </c>
      <c r="D24" s="6" t="n">
        <v>0</v>
      </c>
    </row>
    <row r="25" spans="1:4">
      <c r="A25" s="4" t="s">
        <v>540</v>
      </c>
      <c r="B25" s="4" t="s">
        <v>541</v>
      </c>
      <c r="C25" s="4" t="s">
        <v>515</v>
      </c>
      <c r="D25" s="4" t="s">
        <v>515</v>
      </c>
    </row>
    <row r="26" spans="1:4">
      <c r="A26" s="4" t="s">
        <v>542</v>
      </c>
      <c r="B26" s="6" t="n">
        <v>0</v>
      </c>
      <c r="C26" s="6" t="n">
        <v>-10564</v>
      </c>
      <c r="D26" s="6" t="n">
        <v>4185</v>
      </c>
    </row>
    <row r="27" spans="1:4">
      <c r="A27" s="4" t="s">
        <v>542</v>
      </c>
      <c r="B27" s="4" t="s">
        <v>515</v>
      </c>
      <c r="C27" s="4" t="s">
        <v>543</v>
      </c>
      <c r="D27" s="4" t="s">
        <v>544</v>
      </c>
    </row>
    <row r="28" spans="1:4">
      <c r="A28" s="4" t="s">
        <v>459</v>
      </c>
      <c r="B28" s="6" t="n">
        <v>-15541</v>
      </c>
      <c r="C28" s="6" t="n">
        <v>13505</v>
      </c>
      <c r="D28" s="6" t="n">
        <v>5194</v>
      </c>
    </row>
    <row r="29" spans="1:4">
      <c r="A29" s="4" t="s">
        <v>459</v>
      </c>
      <c r="B29" s="4" t="s">
        <v>545</v>
      </c>
      <c r="C29" s="4" t="s">
        <v>546</v>
      </c>
      <c r="D29" s="4" t="s">
        <v>547</v>
      </c>
    </row>
    <row r="30" spans="1:4">
      <c r="A30" s="4" t="s">
        <v>548</v>
      </c>
      <c r="B30" s="6" t="n">
        <v>184</v>
      </c>
      <c r="C30" s="6" t="n">
        <v>978</v>
      </c>
      <c r="D30" s="6" t="n">
        <v>758</v>
      </c>
    </row>
    <row r="31" spans="1:4">
      <c r="A31" s="4" t="s">
        <v>548</v>
      </c>
      <c r="B31" s="4" t="s">
        <v>549</v>
      </c>
      <c r="C31" s="4" t="s">
        <v>550</v>
      </c>
      <c r="D31" s="4" t="s">
        <v>523</v>
      </c>
    </row>
    <row r="32" spans="1:4">
      <c r="A32" s="4" t="s">
        <v>100</v>
      </c>
      <c r="B32" s="6" t="n">
        <v>14060</v>
      </c>
      <c r="C32" s="6" t="n">
        <v>-1208</v>
      </c>
      <c r="D32" s="6" t="n">
        <v>2163</v>
      </c>
    </row>
    <row r="33" spans="1:4">
      <c r="A33" s="4" t="s">
        <v>551</v>
      </c>
      <c r="B33" s="4" t="s">
        <v>463</v>
      </c>
      <c r="C33" s="4" t="s">
        <v>464</v>
      </c>
      <c r="D33" s="4" t="s">
        <v>4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553</v>
      </c>
    </row>
    <row r="4" spans="1:4">
      <c r="A4" s="4" t="s">
        <v>443</v>
      </c>
      <c r="B4" s="6" t="n">
        <v>3370</v>
      </c>
      <c r="C4" s="6" t="n">
        <v>2523</v>
      </c>
      <c r="D4" s="6" t="n">
        <v>7070</v>
      </c>
    </row>
    <row r="5" spans="1:4">
      <c r="A5" s="4" t="s">
        <v>554</v>
      </c>
      <c r="B5" s="5" t="n">
        <v>289</v>
      </c>
      <c r="C5" s="5" t="n">
        <v>0</v>
      </c>
      <c r="D5" s="5" t="n">
        <v>0</v>
      </c>
    </row>
    <row r="6" spans="1:4">
      <c r="A6" s="4" t="s">
        <v>555</v>
      </c>
      <c r="B6" s="5" t="n">
        <v>1203</v>
      </c>
      <c r="C6" s="5" t="n">
        <v>1279</v>
      </c>
      <c r="D6" s="5" t="n">
        <v>340</v>
      </c>
    </row>
    <row r="7" spans="1:4">
      <c r="A7" s="4" t="s">
        <v>556</v>
      </c>
      <c r="B7" s="5" t="n">
        <v>-252</v>
      </c>
      <c r="C7" s="5" t="n">
        <v>-29</v>
      </c>
      <c r="D7" s="5" t="n">
        <v>-4158</v>
      </c>
    </row>
    <row r="8" spans="1:4">
      <c r="A8" s="4" t="s">
        <v>557</v>
      </c>
      <c r="B8" s="5" t="n">
        <v>0</v>
      </c>
      <c r="C8" s="5" t="n">
        <v>0</v>
      </c>
      <c r="D8" s="5" t="n">
        <v>0</v>
      </c>
    </row>
    <row r="9" spans="1:4">
      <c r="A9" s="4" t="s">
        <v>558</v>
      </c>
      <c r="B9" s="5" t="n">
        <v>-160</v>
      </c>
      <c r="C9" s="5" t="n">
        <v>-403</v>
      </c>
      <c r="D9" s="5" t="n">
        <v>-729</v>
      </c>
    </row>
    <row r="10" spans="1:4">
      <c r="A10" s="4" t="s">
        <v>447</v>
      </c>
      <c r="B10" s="6" t="n">
        <v>4450</v>
      </c>
      <c r="C10" s="6" t="n">
        <v>3370</v>
      </c>
      <c r="D10" s="6" t="n">
        <v>25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559</v>
      </c>
      <c r="B1" s="2" t="s">
        <v>369</v>
      </c>
      <c r="I1" s="2" t="s">
        <v>560</v>
      </c>
      <c r="J1" s="2" t="s">
        <v>1</v>
      </c>
    </row>
    <row r="2" spans="1:12">
      <c r="B2" s="2" t="s">
        <v>2</v>
      </c>
      <c r="C2" s="2" t="s">
        <v>561</v>
      </c>
      <c r="D2" s="2" t="s">
        <v>562</v>
      </c>
      <c r="E2" s="2" t="s">
        <v>30</v>
      </c>
      <c r="F2" s="2" t="s">
        <v>563</v>
      </c>
      <c r="G2" s="2" t="s">
        <v>564</v>
      </c>
      <c r="H2" s="2" t="s">
        <v>565</v>
      </c>
      <c r="I2" s="2" t="s">
        <v>4</v>
      </c>
      <c r="J2" s="2" t="s">
        <v>2</v>
      </c>
      <c r="K2" s="2" t="s">
        <v>30</v>
      </c>
      <c r="L2" s="2" t="s">
        <v>31</v>
      </c>
    </row>
    <row r="3" spans="1:12">
      <c r="A3" s="3" t="s">
        <v>566</v>
      </c>
    </row>
    <row r="4" spans="1:12">
      <c r="A4" s="4" t="s">
        <v>47</v>
      </c>
      <c r="B4" s="6" t="n">
        <v>11880</v>
      </c>
      <c r="C4" s="6" t="n">
        <v>-6547</v>
      </c>
      <c r="D4" s="6" t="n">
        <v>20137</v>
      </c>
      <c r="E4" s="6" t="n">
        <v>-51140</v>
      </c>
      <c r="F4" s="6" t="n">
        <v>15393</v>
      </c>
      <c r="G4" s="6" t="n">
        <v>19825</v>
      </c>
      <c r="H4" s="6" t="n">
        <v>-10346</v>
      </c>
      <c r="I4" s="6" t="n">
        <v>20102</v>
      </c>
      <c r="J4" s="6" t="n">
        <v>45572</v>
      </c>
      <c r="K4" s="6" t="n">
        <v>-26268</v>
      </c>
      <c r="L4" s="6" t="n">
        <v>-55579</v>
      </c>
    </row>
    <row r="5" spans="1:12">
      <c r="A5" s="4" t="s">
        <v>567</v>
      </c>
      <c r="J5" s="5" t="n">
        <v>52755</v>
      </c>
      <c r="K5" s="5" t="n">
        <v>51524</v>
      </c>
      <c r="L5" s="5" t="n">
        <v>50910</v>
      </c>
    </row>
    <row r="6" spans="1:12">
      <c r="A6" s="4" t="s">
        <v>568</v>
      </c>
      <c r="B6" s="7" t="n">
        <v>0.22</v>
      </c>
      <c r="C6" s="7" t="n">
        <v>-0.12</v>
      </c>
      <c r="D6" s="7" t="n">
        <v>0.38</v>
      </c>
      <c r="E6" s="7" t="n">
        <v>-0.98</v>
      </c>
      <c r="F6" s="7" t="n">
        <v>0.3</v>
      </c>
      <c r="G6" s="7" t="n">
        <v>0.39</v>
      </c>
      <c r="H6" s="7" t="n">
        <v>-0.2</v>
      </c>
      <c r="I6" s="7" t="n">
        <v>0.38</v>
      </c>
      <c r="J6" s="7" t="n">
        <v>0.86</v>
      </c>
      <c r="K6" s="7" t="n">
        <v>-0.51</v>
      </c>
      <c r="L6" s="7" t="n">
        <v>-1.09</v>
      </c>
    </row>
    <row r="7" spans="1:12">
      <c r="A7" s="3" t="s">
        <v>569</v>
      </c>
    </row>
    <row r="8" spans="1:12">
      <c r="A8" s="4" t="s">
        <v>47</v>
      </c>
      <c r="B8" s="6" t="n">
        <v>11880</v>
      </c>
      <c r="C8" s="6" t="n">
        <v>-6547</v>
      </c>
      <c r="D8" s="6" t="n">
        <v>20137</v>
      </c>
      <c r="E8" s="6" t="n">
        <v>-51140</v>
      </c>
      <c r="F8" s="6" t="n">
        <v>15393</v>
      </c>
      <c r="G8" s="6" t="n">
        <v>19825</v>
      </c>
      <c r="H8" s="6" t="n">
        <v>-10346</v>
      </c>
      <c r="I8" s="6" t="n">
        <v>20102</v>
      </c>
      <c r="J8" s="6" t="n">
        <v>45572</v>
      </c>
      <c r="K8" s="6" t="n">
        <v>-26268</v>
      </c>
      <c r="L8" s="6" t="n">
        <v>-55579</v>
      </c>
    </row>
    <row r="9" spans="1:12">
      <c r="A9" s="4" t="s">
        <v>567</v>
      </c>
      <c r="J9" s="5" t="n">
        <v>52755</v>
      </c>
      <c r="K9" s="5" t="n">
        <v>51524</v>
      </c>
      <c r="L9" s="5" t="n">
        <v>50910</v>
      </c>
    </row>
    <row r="10" spans="1:12">
      <c r="A10" s="4" t="s">
        <v>570</v>
      </c>
      <c r="J10" s="5" t="n">
        <v>746</v>
      </c>
      <c r="K10" s="5" t="n">
        <v>0</v>
      </c>
      <c r="L10" s="5" t="n">
        <v>0</v>
      </c>
    </row>
    <row r="11" spans="1:12">
      <c r="A11" s="4" t="s">
        <v>571</v>
      </c>
      <c r="J11" s="5" t="n">
        <v>53501</v>
      </c>
      <c r="K11" s="5" t="n">
        <v>51524</v>
      </c>
      <c r="L11" s="5" t="n">
        <v>50910</v>
      </c>
    </row>
    <row r="12" spans="1:12">
      <c r="A12" s="4" t="s">
        <v>572</v>
      </c>
      <c r="B12" s="7" t="n">
        <v>0.22</v>
      </c>
      <c r="C12" s="7" t="n">
        <v>-0.12</v>
      </c>
      <c r="D12" s="7" t="n">
        <v>0.38</v>
      </c>
      <c r="E12" s="7" t="n">
        <v>-0.98</v>
      </c>
      <c r="F12" s="7" t="n">
        <v>0.3</v>
      </c>
      <c r="G12" s="7" t="n">
        <v>0.38</v>
      </c>
      <c r="H12" s="7" t="n">
        <v>-0.2</v>
      </c>
      <c r="I12" s="7" t="n">
        <v>0.38</v>
      </c>
      <c r="J12" s="7" t="n">
        <v>0.85</v>
      </c>
      <c r="K12" s="7" t="n">
        <v>-0.51</v>
      </c>
      <c r="L12" s="7" t="n">
        <v>-1.09</v>
      </c>
    </row>
    <row r="13" spans="1:12">
      <c r="A13" s="4" t="s">
        <v>573</v>
      </c>
      <c r="J13" s="5" t="n">
        <v>400</v>
      </c>
    </row>
  </sheetData>
  <mergeCells count="3">
    <mergeCell ref="A1:A2"/>
    <mergeCell ref="B1:H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s>
  <sheetData>
    <row r="1" spans="1:6">
      <c r="A1" s="1" t="s">
        <v>574</v>
      </c>
      <c r="B1" s="2" t="s">
        <v>575</v>
      </c>
      <c r="C1" s="2" t="s">
        <v>576</v>
      </c>
      <c r="D1" s="2" t="s">
        <v>577</v>
      </c>
      <c r="E1" s="2" t="s">
        <v>578</v>
      </c>
      <c r="F1" s="2" t="s">
        <v>579</v>
      </c>
    </row>
    <row r="2" spans="1:6">
      <c r="A2" s="3" t="s">
        <v>580</v>
      </c>
    </row>
    <row r="3" spans="1:6">
      <c r="A3" s="4" t="s">
        <v>581</v>
      </c>
      <c r="D3" s="5" t="n">
        <v>100000000</v>
      </c>
      <c r="F3" s="5" t="n">
        <v>260000000</v>
      </c>
    </row>
    <row r="4" spans="1:6">
      <c r="A4" s="4" t="s">
        <v>582</v>
      </c>
      <c r="D4" s="6" t="n">
        <v>100</v>
      </c>
    </row>
    <row r="5" spans="1:6">
      <c r="A5" s="4" t="s">
        <v>112</v>
      </c>
      <c r="D5" s="5" t="n">
        <v>1200000</v>
      </c>
    </row>
    <row r="6" spans="1:6">
      <c r="A6" s="4" t="s">
        <v>583</v>
      </c>
      <c r="D6" s="7" t="n">
        <v>68.87</v>
      </c>
    </row>
    <row r="7" spans="1:6">
      <c r="A7" s="4" t="s">
        <v>584</v>
      </c>
      <c r="D7" s="4" t="s">
        <v>585</v>
      </c>
    </row>
    <row r="8" spans="1:6">
      <c r="A8" s="4" t="s">
        <v>586</v>
      </c>
    </row>
    <row r="9" spans="1:6">
      <c r="A9" s="3" t="s">
        <v>580</v>
      </c>
    </row>
    <row r="10" spans="1:6">
      <c r="A10" s="4" t="s">
        <v>112</v>
      </c>
      <c r="B10" s="5" t="n">
        <v>1400000</v>
      </c>
      <c r="C10" s="5" t="n">
        <v>200000</v>
      </c>
    </row>
    <row r="11" spans="1:6">
      <c r="A11" s="4" t="s">
        <v>583</v>
      </c>
      <c r="B11" s="7" t="n">
        <v>73.36</v>
      </c>
    </row>
    <row r="12" spans="1:6">
      <c r="A12" s="4" t="s">
        <v>587</v>
      </c>
      <c r="E12" s="6" t="n">
        <v>1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8</v>
      </c>
      <c r="B1" s="2" t="s">
        <v>2</v>
      </c>
      <c r="C1" s="2" t="s">
        <v>30</v>
      </c>
    </row>
    <row r="2" spans="1:3">
      <c r="A2" s="3" t="s">
        <v>180</v>
      </c>
    </row>
    <row r="3" spans="1:3">
      <c r="A3" s="4" t="s">
        <v>589</v>
      </c>
      <c r="B3" s="6" t="n">
        <v>46450</v>
      </c>
      <c r="C3" s="6" t="n">
        <v>52052</v>
      </c>
    </row>
    <row r="4" spans="1:3">
      <c r="A4" s="4" t="s">
        <v>590</v>
      </c>
      <c r="B4" s="5" t="n">
        <v>10774</v>
      </c>
      <c r="C4" s="5" t="n">
        <v>10400</v>
      </c>
    </row>
    <row r="5" spans="1:3">
      <c r="A5" s="4" t="s">
        <v>591</v>
      </c>
      <c r="B5" s="5" t="n">
        <v>103575</v>
      </c>
      <c r="C5" s="5" t="n">
        <v>114477</v>
      </c>
    </row>
    <row r="6" spans="1:3">
      <c r="A6" s="4" t="s">
        <v>592</v>
      </c>
      <c r="B6" s="6" t="n">
        <v>160799</v>
      </c>
      <c r="C6" s="6" t="n">
        <v>1769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594</v>
      </c>
    </row>
    <row r="4" spans="1:4">
      <c r="A4" s="4" t="s">
        <v>100</v>
      </c>
      <c r="B4" s="6" t="n">
        <v>873446</v>
      </c>
      <c r="C4" s="6" t="n">
        <v>807482</v>
      </c>
    </row>
    <row r="5" spans="1:4">
      <c r="A5" s="4" t="s">
        <v>595</v>
      </c>
      <c r="B5" s="5" t="n">
        <v>-541290</v>
      </c>
      <c r="C5" s="5" t="n">
        <v>-483620</v>
      </c>
    </row>
    <row r="6" spans="1:4">
      <c r="A6" s="4" t="s">
        <v>69</v>
      </c>
      <c r="B6" s="5" t="n">
        <v>332156</v>
      </c>
      <c r="C6" s="5" t="n">
        <v>323862</v>
      </c>
    </row>
    <row r="7" spans="1:4">
      <c r="A7" s="4" t="s">
        <v>596</v>
      </c>
      <c r="B7" s="5" t="n">
        <v>2200</v>
      </c>
      <c r="C7" s="5" t="n">
        <v>13300</v>
      </c>
      <c r="D7" s="6" t="n">
        <v>9100</v>
      </c>
    </row>
    <row r="8" spans="1:4">
      <c r="A8" s="4" t="s">
        <v>597</v>
      </c>
      <c r="B8" s="5" t="n">
        <v>57700</v>
      </c>
      <c r="C8" s="5" t="n">
        <v>66500</v>
      </c>
      <c r="D8" s="5" t="n">
        <v>56800</v>
      </c>
    </row>
    <row r="9" spans="1:4">
      <c r="A9" s="4" t="s">
        <v>598</v>
      </c>
    </row>
    <row r="10" spans="1:4">
      <c r="A10" s="3" t="s">
        <v>594</v>
      </c>
    </row>
    <row r="11" spans="1:4">
      <c r="A11" s="4" t="s">
        <v>597</v>
      </c>
      <c r="B11" s="5" t="n">
        <v>300</v>
      </c>
      <c r="C11" s="5" t="n">
        <v>10000</v>
      </c>
      <c r="D11" s="6" t="n">
        <v>800</v>
      </c>
    </row>
    <row r="12" spans="1:4">
      <c r="A12" s="4" t="s">
        <v>449</v>
      </c>
    </row>
    <row r="13" spans="1:4">
      <c r="A13" s="3" t="s">
        <v>594</v>
      </c>
    </row>
    <row r="14" spans="1:4">
      <c r="A14" s="4" t="s">
        <v>596</v>
      </c>
      <c r="B14" s="5" t="n">
        <v>1900</v>
      </c>
    </row>
    <row r="15" spans="1:4">
      <c r="A15" s="4" t="s">
        <v>415</v>
      </c>
    </row>
    <row r="16" spans="1:4">
      <c r="A16" s="3" t="s">
        <v>594</v>
      </c>
    </row>
    <row r="17" spans="1:4">
      <c r="A17" s="4" t="s">
        <v>596</v>
      </c>
      <c r="B17" s="5" t="n">
        <v>300</v>
      </c>
    </row>
    <row r="18" spans="1:4">
      <c r="A18" s="4" t="s">
        <v>599</v>
      </c>
    </row>
    <row r="19" spans="1:4">
      <c r="A19" s="3" t="s">
        <v>594</v>
      </c>
    </row>
    <row r="20" spans="1:4">
      <c r="A20" s="4" t="s">
        <v>596</v>
      </c>
      <c r="B20" s="5" t="n">
        <v>300</v>
      </c>
    </row>
    <row r="21" spans="1:4">
      <c r="A21" s="4" t="s">
        <v>600</v>
      </c>
    </row>
    <row r="22" spans="1:4">
      <c r="A22" s="3" t="s">
        <v>594</v>
      </c>
    </row>
    <row r="23" spans="1:4">
      <c r="A23" s="4" t="s">
        <v>596</v>
      </c>
      <c r="B23" s="5" t="n">
        <v>1900</v>
      </c>
    </row>
    <row r="24" spans="1:4">
      <c r="A24" s="4" t="s">
        <v>601</v>
      </c>
    </row>
    <row r="25" spans="1:4">
      <c r="A25" s="3" t="s">
        <v>594</v>
      </c>
    </row>
    <row r="26" spans="1:4">
      <c r="A26" s="4" t="s">
        <v>100</v>
      </c>
      <c r="B26" s="5" t="n">
        <v>7450</v>
      </c>
      <c r="C26" s="5" t="n">
        <v>7389</v>
      </c>
    </row>
    <row r="27" spans="1:4">
      <c r="A27" s="4" t="s">
        <v>602</v>
      </c>
    </row>
    <row r="28" spans="1:4">
      <c r="A28" s="3" t="s">
        <v>594</v>
      </c>
    </row>
    <row r="29" spans="1:4">
      <c r="A29" s="4" t="s">
        <v>100</v>
      </c>
      <c r="B29" s="5" t="n">
        <v>114646</v>
      </c>
      <c r="C29" s="5" t="n">
        <v>109933</v>
      </c>
    </row>
    <row r="30" spans="1:4">
      <c r="A30" s="4" t="s">
        <v>603</v>
      </c>
    </row>
    <row r="31" spans="1:4">
      <c r="A31" s="3" t="s">
        <v>594</v>
      </c>
    </row>
    <row r="32" spans="1:4">
      <c r="A32" s="4" t="s">
        <v>100</v>
      </c>
      <c r="B32" s="5" t="n">
        <v>291537</v>
      </c>
      <c r="C32" s="5" t="n">
        <v>253693</v>
      </c>
    </row>
    <row r="33" spans="1:4">
      <c r="A33" s="4" t="s">
        <v>604</v>
      </c>
    </row>
    <row r="34" spans="1:4">
      <c r="A34" s="3" t="s">
        <v>594</v>
      </c>
    </row>
    <row r="35" spans="1:4">
      <c r="A35" s="4" t="s">
        <v>100</v>
      </c>
      <c r="B35" s="5" t="n">
        <v>134412</v>
      </c>
      <c r="C35" s="5" t="n">
        <v>129753</v>
      </c>
    </row>
    <row r="36" spans="1:4">
      <c r="A36" s="4" t="s">
        <v>605</v>
      </c>
    </row>
    <row r="37" spans="1:4">
      <c r="A37" s="3" t="s">
        <v>594</v>
      </c>
    </row>
    <row r="38" spans="1:4">
      <c r="A38" s="4" t="s">
        <v>100</v>
      </c>
      <c r="B38" s="6" t="n">
        <v>325401</v>
      </c>
      <c r="C38" s="6" t="n">
        <v>3067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9</v>
      </c>
      <c r="B1" s="2" t="s">
        <v>100</v>
      </c>
      <c r="C1" s="2" t="s">
        <v>101</v>
      </c>
      <c r="D1" s="2" t="s">
        <v>102</v>
      </c>
      <c r="E1" s="2" t="s">
        <v>103</v>
      </c>
      <c r="F1" s="2" t="s">
        <v>104</v>
      </c>
    </row>
    <row r="2" spans="1:6">
      <c r="A2" s="4" t="s">
        <v>105</v>
      </c>
      <c r="C2" s="5" t="n">
        <v>51671</v>
      </c>
    </row>
    <row r="3" spans="1:6">
      <c r="A3" s="4" t="s">
        <v>106</v>
      </c>
      <c r="B3" s="6" t="n">
        <v>826122</v>
      </c>
      <c r="C3" s="6" t="n">
        <v>517</v>
      </c>
      <c r="D3" s="6" t="n">
        <v>426964</v>
      </c>
      <c r="E3" s="6" t="n">
        <v>420365</v>
      </c>
      <c r="F3" s="6" t="n">
        <v>-21724</v>
      </c>
    </row>
    <row r="4" spans="1:6">
      <c r="A4" s="3" t="s">
        <v>107</v>
      </c>
    </row>
    <row r="5" spans="1:6">
      <c r="A5" s="4" t="s">
        <v>108</v>
      </c>
      <c r="C5" s="5" t="n">
        <v>145</v>
      </c>
    </row>
    <row r="6" spans="1:6">
      <c r="A6" s="4" t="s">
        <v>109</v>
      </c>
      <c r="B6" s="5" t="n">
        <v>4341</v>
      </c>
      <c r="C6" s="6" t="n">
        <v>1</v>
      </c>
      <c r="D6" s="5" t="n">
        <v>4340</v>
      </c>
    </row>
    <row r="7" spans="1:6">
      <c r="A7" s="4" t="s">
        <v>110</v>
      </c>
      <c r="C7" s="5" t="n">
        <v>492</v>
      </c>
    </row>
    <row r="8" spans="1:6">
      <c r="A8" s="4" t="s">
        <v>111</v>
      </c>
      <c r="B8" s="5" t="n">
        <v>14032</v>
      </c>
      <c r="C8" s="6" t="n">
        <v>6</v>
      </c>
      <c r="D8" s="5" t="n">
        <v>14026</v>
      </c>
    </row>
    <row r="9" spans="1:6">
      <c r="A9" s="4" t="s">
        <v>112</v>
      </c>
      <c r="C9" s="5" t="n">
        <v>-1488</v>
      </c>
    </row>
    <row r="10" spans="1:6">
      <c r="A10" s="4" t="s">
        <v>113</v>
      </c>
      <c r="B10" s="5" t="n">
        <v>-60984</v>
      </c>
      <c r="C10" s="6" t="n">
        <v>-15</v>
      </c>
      <c r="D10" s="5" t="n">
        <v>-12367</v>
      </c>
      <c r="E10" s="5" t="n">
        <v>-48602</v>
      </c>
    </row>
    <row r="11" spans="1:6">
      <c r="A11" s="4" t="s">
        <v>114</v>
      </c>
      <c r="C11" s="5" t="n">
        <v>112</v>
      </c>
    </row>
    <row r="12" spans="1:6">
      <c r="A12" s="4" t="s">
        <v>115</v>
      </c>
      <c r="B12" s="5" t="n">
        <v>0</v>
      </c>
    </row>
    <row r="13" spans="1:6">
      <c r="A13" s="4" t="s">
        <v>116</v>
      </c>
      <c r="B13" s="5" t="n">
        <v>6949</v>
      </c>
      <c r="D13" s="5" t="n">
        <v>6949</v>
      </c>
    </row>
    <row r="14" spans="1:6">
      <c r="A14" s="4" t="s">
        <v>47</v>
      </c>
      <c r="B14" s="5" t="n">
        <v>-55579</v>
      </c>
      <c r="E14" s="5" t="n">
        <v>-55579</v>
      </c>
    </row>
    <row r="15" spans="1:6">
      <c r="A15" s="4" t="s">
        <v>60</v>
      </c>
      <c r="B15" s="5" t="n">
        <v>-13316</v>
      </c>
      <c r="F15" s="5" t="n">
        <v>-13316</v>
      </c>
    </row>
    <row r="16" spans="1:6">
      <c r="A16" s="4" t="s">
        <v>117</v>
      </c>
      <c r="C16" s="5" t="n">
        <v>50932</v>
      </c>
    </row>
    <row r="17" spans="1:6">
      <c r="A17" s="4" t="s">
        <v>118</v>
      </c>
      <c r="B17" s="5" t="n">
        <v>721565</v>
      </c>
      <c r="C17" s="6" t="n">
        <v>509</v>
      </c>
      <c r="D17" s="5" t="n">
        <v>439912</v>
      </c>
      <c r="E17" s="5" t="n">
        <v>316184</v>
      </c>
      <c r="F17" s="5" t="n">
        <v>-35040</v>
      </c>
    </row>
    <row r="18" spans="1:6">
      <c r="A18" s="3" t="s">
        <v>107</v>
      </c>
    </row>
    <row r="19" spans="1:6">
      <c r="A19" s="4" t="s">
        <v>108</v>
      </c>
      <c r="C19" s="5" t="n">
        <v>141</v>
      </c>
    </row>
    <row r="20" spans="1:6">
      <c r="A20" s="4" t="s">
        <v>109</v>
      </c>
      <c r="B20" s="5" t="n">
        <v>3559</v>
      </c>
      <c r="C20" s="6" t="n">
        <v>2</v>
      </c>
      <c r="D20" s="5" t="n">
        <v>3557</v>
      </c>
    </row>
    <row r="21" spans="1:6">
      <c r="A21" s="4" t="s">
        <v>110</v>
      </c>
      <c r="C21" s="5" t="n">
        <v>1048</v>
      </c>
    </row>
    <row r="22" spans="1:6">
      <c r="A22" s="4" t="s">
        <v>111</v>
      </c>
      <c r="B22" s="5" t="n">
        <v>29437</v>
      </c>
      <c r="C22" s="6" t="n">
        <v>12</v>
      </c>
      <c r="D22" s="5" t="n">
        <v>29425</v>
      </c>
    </row>
    <row r="23" spans="1:6">
      <c r="A23" s="4" t="s">
        <v>114</v>
      </c>
      <c r="C23" s="5" t="n">
        <v>134</v>
      </c>
    </row>
    <row r="24" spans="1:6">
      <c r="A24" s="4" t="s">
        <v>115</v>
      </c>
      <c r="B24" s="5" t="n">
        <v>0</v>
      </c>
    </row>
    <row r="25" spans="1:6">
      <c r="A25" s="4" t="s">
        <v>116</v>
      </c>
      <c r="B25" s="5" t="n">
        <v>9150</v>
      </c>
      <c r="D25" s="5" t="n">
        <v>9150</v>
      </c>
    </row>
    <row r="26" spans="1:6">
      <c r="A26" s="4" t="s">
        <v>47</v>
      </c>
      <c r="B26" s="5" t="n">
        <v>-26268</v>
      </c>
      <c r="E26" s="5" t="n">
        <v>-26268</v>
      </c>
    </row>
    <row r="27" spans="1:6">
      <c r="A27" s="4" t="s">
        <v>60</v>
      </c>
      <c r="B27" s="5" t="n">
        <v>2167</v>
      </c>
      <c r="F27" s="5" t="n">
        <v>2167</v>
      </c>
    </row>
    <row r="28" spans="1:6">
      <c r="A28" s="4" t="s">
        <v>119</v>
      </c>
      <c r="C28" s="5" t="n">
        <v>52255</v>
      </c>
    </row>
    <row r="29" spans="1:6">
      <c r="A29" s="4" t="s">
        <v>120</v>
      </c>
      <c r="B29" s="5" t="n">
        <v>739610</v>
      </c>
      <c r="C29" s="6" t="n">
        <v>523</v>
      </c>
      <c r="D29" s="5" t="n">
        <v>482044</v>
      </c>
      <c r="E29" s="5" t="n">
        <v>289916</v>
      </c>
      <c r="F29" s="5" t="n">
        <v>-32873</v>
      </c>
    </row>
    <row r="30" spans="1:6">
      <c r="A30" s="3" t="s">
        <v>107</v>
      </c>
    </row>
    <row r="31" spans="1:6">
      <c r="A31" s="4" t="s">
        <v>108</v>
      </c>
      <c r="C31" s="5" t="n">
        <v>102</v>
      </c>
    </row>
    <row r="32" spans="1:6">
      <c r="A32" s="4" t="s">
        <v>109</v>
      </c>
      <c r="B32" s="5" t="n">
        <v>3246</v>
      </c>
      <c r="C32" s="6" t="n">
        <v>1</v>
      </c>
      <c r="D32" s="5" t="n">
        <v>3245</v>
      </c>
    </row>
    <row r="33" spans="1:6">
      <c r="A33" s="4" t="s">
        <v>110</v>
      </c>
      <c r="C33" s="5" t="n">
        <v>1014</v>
      </c>
    </row>
    <row r="34" spans="1:6">
      <c r="A34" s="4" t="s">
        <v>111</v>
      </c>
      <c r="B34" s="5" t="n">
        <v>37094</v>
      </c>
      <c r="C34" s="6" t="n">
        <v>11</v>
      </c>
      <c r="D34" s="5" t="n">
        <v>37083</v>
      </c>
    </row>
    <row r="35" spans="1:6">
      <c r="A35" s="4" t="s">
        <v>112</v>
      </c>
      <c r="C35" s="5" t="n">
        <v>-1162</v>
      </c>
    </row>
    <row r="36" spans="1:6">
      <c r="A36" s="4" t="s">
        <v>113</v>
      </c>
      <c r="B36" s="5" t="n">
        <v>-100000</v>
      </c>
      <c r="C36" s="6" t="n">
        <v>-12</v>
      </c>
      <c r="D36" s="5" t="n">
        <v>-31442</v>
      </c>
      <c r="E36" s="5" t="n">
        <v>-68546</v>
      </c>
    </row>
    <row r="37" spans="1:6">
      <c r="A37" s="4" t="s">
        <v>114</v>
      </c>
      <c r="C37" s="5" t="n">
        <v>134</v>
      </c>
    </row>
    <row r="38" spans="1:6">
      <c r="A38" s="4" t="s">
        <v>115</v>
      </c>
      <c r="B38" s="5" t="n">
        <v>0</v>
      </c>
    </row>
    <row r="39" spans="1:6">
      <c r="A39" s="4" t="s">
        <v>116</v>
      </c>
      <c r="B39" s="5" t="n">
        <v>13025</v>
      </c>
      <c r="D39" s="5" t="n">
        <v>13025</v>
      </c>
    </row>
    <row r="40" spans="1:6">
      <c r="A40" s="4" t="s">
        <v>47</v>
      </c>
      <c r="B40" s="5" t="n">
        <v>45572</v>
      </c>
      <c r="E40" s="5" t="n">
        <v>45572</v>
      </c>
    </row>
    <row r="41" spans="1:6">
      <c r="A41" s="4" t="s">
        <v>60</v>
      </c>
      <c r="B41" s="5" t="n">
        <v>13882</v>
      </c>
      <c r="F41" s="5" t="n">
        <v>13882</v>
      </c>
    </row>
    <row r="42" spans="1:6">
      <c r="A42" s="4" t="s">
        <v>121</v>
      </c>
      <c r="C42" s="5" t="n">
        <v>52343</v>
      </c>
    </row>
    <row r="43" spans="1:6">
      <c r="A43" s="4" t="s">
        <v>122</v>
      </c>
      <c r="B43" s="6" t="n">
        <v>752429</v>
      </c>
      <c r="C43" s="6" t="n">
        <v>523</v>
      </c>
      <c r="D43" s="6" t="n">
        <v>503955</v>
      </c>
      <c r="E43" s="6" t="n">
        <v>266942</v>
      </c>
      <c r="F43" s="6" t="n">
        <v>-189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1"/>
  </cols>
  <sheetData>
    <row r="1" spans="1:4">
      <c r="A1" s="1" t="s">
        <v>606</v>
      </c>
      <c r="B1" s="2" t="s">
        <v>1</v>
      </c>
    </row>
    <row r="2" spans="1:4">
      <c r="B2" s="2" t="s">
        <v>607</v>
      </c>
      <c r="C2" s="2" t="s">
        <v>608</v>
      </c>
      <c r="D2" s="2" t="s">
        <v>609</v>
      </c>
    </row>
    <row r="3" spans="1:4">
      <c r="A3" s="3" t="s">
        <v>610</v>
      </c>
    </row>
    <row r="4" spans="1:4">
      <c r="A4" s="4" t="s">
        <v>611</v>
      </c>
      <c r="B4" s="5" t="n">
        <v>0</v>
      </c>
      <c r="C4" s="5" t="n">
        <v>0</v>
      </c>
    </row>
    <row r="5" spans="1:4">
      <c r="A5" s="4" t="s">
        <v>377</v>
      </c>
      <c r="C5" s="6" t="n">
        <v>56989000</v>
      </c>
    </row>
    <row r="6" spans="1:4">
      <c r="A6" s="4" t="s">
        <v>378</v>
      </c>
      <c r="C6" s="5" t="n">
        <v>0</v>
      </c>
    </row>
    <row r="7" spans="1:4">
      <c r="A7" s="4" t="s">
        <v>612</v>
      </c>
      <c r="B7" s="6" t="n">
        <v>31900000</v>
      </c>
      <c r="C7" s="5" t="n">
        <v>37200000</v>
      </c>
      <c r="D7" s="6" t="n">
        <v>59300000</v>
      </c>
    </row>
    <row r="8" spans="1:4">
      <c r="A8" s="4" t="s">
        <v>379</v>
      </c>
      <c r="B8" s="6" t="n">
        <v>0</v>
      </c>
      <c r="C8" s="5" t="n">
        <v>4800000</v>
      </c>
      <c r="D8" s="5" t="n">
        <v>25800000</v>
      </c>
    </row>
    <row r="9" spans="1:4">
      <c r="A9" s="4" t="s">
        <v>613</v>
      </c>
      <c r="C9" s="5" t="n">
        <v>4000000</v>
      </c>
      <c r="D9" s="5" t="n">
        <v>25400000</v>
      </c>
    </row>
    <row r="10" spans="1:4">
      <c r="A10" s="4" t="s">
        <v>393</v>
      </c>
    </row>
    <row r="11" spans="1:4">
      <c r="A11" s="3" t="s">
        <v>610</v>
      </c>
    </row>
    <row r="12" spans="1:4">
      <c r="A12" s="4" t="s">
        <v>614</v>
      </c>
      <c r="B12" s="4" t="s">
        <v>395</v>
      </c>
    </row>
    <row r="13" spans="1:4">
      <c r="A13" s="4" t="s">
        <v>396</v>
      </c>
    </row>
    <row r="14" spans="1:4">
      <c r="A14" s="3" t="s">
        <v>610</v>
      </c>
    </row>
    <row r="15" spans="1:4">
      <c r="A15" s="4" t="s">
        <v>614</v>
      </c>
      <c r="B15" s="4" t="s">
        <v>615</v>
      </c>
    </row>
    <row r="16" spans="1:4">
      <c r="A16" s="4" t="s">
        <v>415</v>
      </c>
    </row>
    <row r="17" spans="1:4">
      <c r="A17" s="3" t="s">
        <v>610</v>
      </c>
    </row>
    <row r="18" spans="1:4">
      <c r="A18" s="4" t="s">
        <v>377</v>
      </c>
      <c r="C18" s="5" t="n">
        <v>56989000</v>
      </c>
    </row>
    <row r="19" spans="1:4">
      <c r="A19" s="4" t="s">
        <v>378</v>
      </c>
      <c r="C19" s="5" t="n">
        <v>-20545000</v>
      </c>
    </row>
    <row r="20" spans="1:4">
      <c r="A20" s="4" t="s">
        <v>416</v>
      </c>
    </row>
    <row r="21" spans="1:4">
      <c r="A21" s="3" t="s">
        <v>610</v>
      </c>
    </row>
    <row r="22" spans="1:4">
      <c r="A22" s="4" t="s">
        <v>377</v>
      </c>
      <c r="C22" s="5" t="n">
        <v>0</v>
      </c>
      <c r="D22" s="6" t="n">
        <v>66300000</v>
      </c>
    </row>
    <row r="23" spans="1:4">
      <c r="A23" s="4" t="s">
        <v>378</v>
      </c>
      <c r="C23" s="6" t="n">
        <v>2054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617</v>
      </c>
    </row>
    <row r="4" spans="1:4">
      <c r="A4" s="4" t="s">
        <v>618</v>
      </c>
      <c r="B4" s="6" t="n">
        <v>210841</v>
      </c>
      <c r="C4" s="6" t="n">
        <v>267840</v>
      </c>
    </row>
    <row r="5" spans="1:4">
      <c r="A5" s="4" t="s">
        <v>619</v>
      </c>
      <c r="C5" s="5" t="n">
        <v>-56989</v>
      </c>
    </row>
    <row r="6" spans="1:4">
      <c r="A6" s="4" t="s">
        <v>378</v>
      </c>
      <c r="C6" s="5" t="n">
        <v>0</v>
      </c>
    </row>
    <row r="7" spans="1:4">
      <c r="A7" s="4" t="s">
        <v>620</v>
      </c>
      <c r="B7" s="5" t="n">
        <v>554</v>
      </c>
      <c r="C7" s="5" t="n">
        <v>-10</v>
      </c>
    </row>
    <row r="8" spans="1:4">
      <c r="A8" s="4" t="s">
        <v>618</v>
      </c>
      <c r="B8" s="5" t="n">
        <v>211395</v>
      </c>
      <c r="C8" s="5" t="n">
        <v>210841</v>
      </c>
      <c r="D8" s="6" t="n">
        <v>267840</v>
      </c>
    </row>
    <row r="9" spans="1:4">
      <c r="A9" s="4" t="s">
        <v>448</v>
      </c>
    </row>
    <row r="10" spans="1:4">
      <c r="A10" s="3" t="s">
        <v>617</v>
      </c>
    </row>
    <row r="11" spans="1:4">
      <c r="A11" s="4" t="s">
        <v>618</v>
      </c>
      <c r="B11" s="5" t="n">
        <v>24880</v>
      </c>
      <c r="C11" s="5" t="n">
        <v>24883</v>
      </c>
    </row>
    <row r="12" spans="1:4">
      <c r="A12" s="4" t="s">
        <v>619</v>
      </c>
      <c r="C12" s="5" t="n">
        <v>0</v>
      </c>
    </row>
    <row r="13" spans="1:4">
      <c r="A13" s="4" t="s">
        <v>378</v>
      </c>
      <c r="C13" s="5" t="n">
        <v>0</v>
      </c>
    </row>
    <row r="14" spans="1:4">
      <c r="A14" s="4" t="s">
        <v>620</v>
      </c>
      <c r="B14" s="5" t="n">
        <v>162</v>
      </c>
      <c r="C14" s="5" t="n">
        <v>-3</v>
      </c>
    </row>
    <row r="15" spans="1:4">
      <c r="A15" s="4" t="s">
        <v>618</v>
      </c>
      <c r="B15" s="5" t="n">
        <v>25042</v>
      </c>
      <c r="C15" s="5" t="n">
        <v>24880</v>
      </c>
      <c r="D15" s="5" t="n">
        <v>24883</v>
      </c>
    </row>
    <row r="16" spans="1:4">
      <c r="A16" s="4" t="s">
        <v>416</v>
      </c>
    </row>
    <row r="17" spans="1:4">
      <c r="A17" s="3" t="s">
        <v>617</v>
      </c>
    </row>
    <row r="18" spans="1:4">
      <c r="A18" s="4" t="s">
        <v>618</v>
      </c>
      <c r="B18" s="5" t="n">
        <v>20543</v>
      </c>
      <c r="C18" s="5" t="n">
        <v>0</v>
      </c>
    </row>
    <row r="19" spans="1:4">
      <c r="A19" s="4" t="s">
        <v>619</v>
      </c>
      <c r="C19" s="5" t="n">
        <v>0</v>
      </c>
      <c r="D19" s="5" t="n">
        <v>-66300</v>
      </c>
    </row>
    <row r="20" spans="1:4">
      <c r="A20" s="4" t="s">
        <v>378</v>
      </c>
      <c r="C20" s="5" t="n">
        <v>20545</v>
      </c>
    </row>
    <row r="21" spans="1:4">
      <c r="A21" s="4" t="s">
        <v>620</v>
      </c>
      <c r="B21" s="5" t="n">
        <v>134</v>
      </c>
      <c r="C21" s="5" t="n">
        <v>-2</v>
      </c>
    </row>
    <row r="22" spans="1:4">
      <c r="A22" s="4" t="s">
        <v>618</v>
      </c>
      <c r="B22" s="5" t="n">
        <v>20677</v>
      </c>
      <c r="C22" s="5" t="n">
        <v>20543</v>
      </c>
      <c r="D22" s="5" t="n">
        <v>0</v>
      </c>
    </row>
    <row r="23" spans="1:4">
      <c r="A23" s="4" t="s">
        <v>449</v>
      </c>
    </row>
    <row r="24" spans="1:4">
      <c r="A24" s="3" t="s">
        <v>617</v>
      </c>
    </row>
    <row r="25" spans="1:4">
      <c r="A25" s="4" t="s">
        <v>618</v>
      </c>
      <c r="B25" s="5" t="n">
        <v>26415</v>
      </c>
      <c r="C25" s="5" t="n">
        <v>26415</v>
      </c>
    </row>
    <row r="26" spans="1:4">
      <c r="A26" s="4" t="s">
        <v>619</v>
      </c>
      <c r="C26" s="5" t="n">
        <v>0</v>
      </c>
    </row>
    <row r="27" spans="1:4">
      <c r="A27" s="4" t="s">
        <v>378</v>
      </c>
      <c r="C27" s="5" t="n">
        <v>0</v>
      </c>
    </row>
    <row r="28" spans="1:4">
      <c r="A28" s="4" t="s">
        <v>620</v>
      </c>
      <c r="B28" s="5" t="n">
        <v>0</v>
      </c>
      <c r="C28" s="5" t="n">
        <v>0</v>
      </c>
    </row>
    <row r="29" spans="1:4">
      <c r="A29" s="4" t="s">
        <v>618</v>
      </c>
      <c r="B29" s="5" t="n">
        <v>26415</v>
      </c>
      <c r="C29" s="5" t="n">
        <v>26415</v>
      </c>
      <c r="D29" s="5" t="n">
        <v>26415</v>
      </c>
    </row>
    <row r="30" spans="1:4">
      <c r="A30" s="4" t="s">
        <v>415</v>
      </c>
    </row>
    <row r="31" spans="1:4">
      <c r="A31" s="3" t="s">
        <v>617</v>
      </c>
    </row>
    <row r="32" spans="1:4">
      <c r="A32" s="4" t="s">
        <v>618</v>
      </c>
      <c r="B32" s="5" t="n">
        <v>139003</v>
      </c>
      <c r="C32" s="5" t="n">
        <v>216542</v>
      </c>
    </row>
    <row r="33" spans="1:4">
      <c r="A33" s="4" t="s">
        <v>619</v>
      </c>
      <c r="C33" s="5" t="n">
        <v>-56989</v>
      </c>
    </row>
    <row r="34" spans="1:4">
      <c r="A34" s="4" t="s">
        <v>378</v>
      </c>
      <c r="C34" s="5" t="n">
        <v>-20545</v>
      </c>
    </row>
    <row r="35" spans="1:4">
      <c r="A35" s="4" t="s">
        <v>620</v>
      </c>
      <c r="B35" s="5" t="n">
        <v>258</v>
      </c>
      <c r="C35" s="5" t="n">
        <v>-5</v>
      </c>
    </row>
    <row r="36" spans="1:4">
      <c r="A36" s="4" t="s">
        <v>618</v>
      </c>
      <c r="B36" s="6" t="n">
        <v>139261</v>
      </c>
      <c r="C36" s="6" t="n">
        <v>139003</v>
      </c>
      <c r="D36" s="6" t="n">
        <v>2165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6" t="n">
        <v>385799</v>
      </c>
      <c r="C3" s="6" t="n">
        <v>378736</v>
      </c>
    </row>
    <row r="4" spans="1:3">
      <c r="A4" s="4" t="s">
        <v>624</v>
      </c>
      <c r="B4" s="5" t="n">
        <v>249278</v>
      </c>
      <c r="C4" s="5" t="n">
        <v>215772</v>
      </c>
    </row>
    <row r="5" spans="1:3">
      <c r="A5" s="4" t="s">
        <v>625</v>
      </c>
      <c r="B5" s="5" t="n">
        <v>136521</v>
      </c>
      <c r="C5" s="5" t="n">
        <v>162964</v>
      </c>
    </row>
    <row r="6" spans="1:3">
      <c r="A6" s="4" t="s">
        <v>626</v>
      </c>
      <c r="B6" s="5" t="n">
        <v>20068</v>
      </c>
      <c r="C6" s="5" t="n">
        <v>14576</v>
      </c>
    </row>
    <row r="7" spans="1:3">
      <c r="A7" s="8" t="n">
        <v>2019</v>
      </c>
      <c r="B7" s="5" t="n">
        <v>30731</v>
      </c>
    </row>
    <row r="8" spans="1:3">
      <c r="A8" s="8" t="n">
        <v>2020</v>
      </c>
      <c r="B8" s="5" t="n">
        <v>29076</v>
      </c>
    </row>
    <row r="9" spans="1:3">
      <c r="A9" s="8" t="n">
        <v>2021</v>
      </c>
      <c r="B9" s="5" t="n">
        <v>26898</v>
      </c>
    </row>
    <row r="10" spans="1:3">
      <c r="A10" s="8" t="n">
        <v>2022</v>
      </c>
      <c r="B10" s="5" t="n">
        <v>24941</v>
      </c>
    </row>
    <row r="11" spans="1:3">
      <c r="A11" s="8" t="n">
        <v>2023</v>
      </c>
      <c r="B11" s="5" t="n">
        <v>10714</v>
      </c>
    </row>
    <row r="12" spans="1:3">
      <c r="A12" s="4" t="s">
        <v>627</v>
      </c>
    </row>
    <row r="13" spans="1:3">
      <c r="A13" s="3" t="s">
        <v>622</v>
      </c>
    </row>
    <row r="14" spans="1:3">
      <c r="A14" s="4" t="s">
        <v>626</v>
      </c>
      <c r="B14" s="5" t="n">
        <v>17717</v>
      </c>
      <c r="C14" s="5" t="n">
        <v>12743</v>
      </c>
    </row>
    <row r="15" spans="1:3">
      <c r="A15" s="4" t="s">
        <v>628</v>
      </c>
    </row>
    <row r="16" spans="1:3">
      <c r="A16" s="3" t="s">
        <v>622</v>
      </c>
    </row>
    <row r="17" spans="1:3">
      <c r="A17" s="4" t="s">
        <v>626</v>
      </c>
      <c r="B17" s="5" t="n">
        <v>2351</v>
      </c>
      <c r="C17" s="5" t="n">
        <v>1833</v>
      </c>
    </row>
    <row r="18" spans="1:3">
      <c r="A18" s="4" t="s">
        <v>629</v>
      </c>
    </row>
    <row r="19" spans="1:3">
      <c r="A19" s="3" t="s">
        <v>622</v>
      </c>
    </row>
    <row r="20" spans="1:3">
      <c r="A20" s="4" t="s">
        <v>623</v>
      </c>
      <c r="B20" s="5" t="n">
        <v>9301</v>
      </c>
      <c r="C20" s="5" t="n">
        <v>9183</v>
      </c>
    </row>
    <row r="21" spans="1:3">
      <c r="A21" s="4" t="s">
        <v>624</v>
      </c>
      <c r="B21" s="5" t="n">
        <v>8262</v>
      </c>
      <c r="C21" s="5" t="n">
        <v>8043</v>
      </c>
    </row>
    <row r="22" spans="1:3">
      <c r="A22" s="4" t="s">
        <v>625</v>
      </c>
      <c r="B22" s="5" t="n">
        <v>1039</v>
      </c>
      <c r="C22" s="5" t="n">
        <v>1140</v>
      </c>
    </row>
    <row r="23" spans="1:3">
      <c r="A23" s="4" t="s">
        <v>630</v>
      </c>
    </row>
    <row r="24" spans="1:3">
      <c r="A24" s="3" t="s">
        <v>622</v>
      </c>
    </row>
    <row r="25" spans="1:3">
      <c r="A25" s="4" t="s">
        <v>623</v>
      </c>
      <c r="B25" s="5" t="n">
        <v>54095</v>
      </c>
      <c r="C25" s="5" t="n">
        <v>49948</v>
      </c>
    </row>
    <row r="26" spans="1:3">
      <c r="A26" s="4" t="s">
        <v>624</v>
      </c>
      <c r="B26" s="5" t="n">
        <v>27117</v>
      </c>
      <c r="C26" s="5" t="n">
        <v>21563</v>
      </c>
    </row>
    <row r="27" spans="1:3">
      <c r="A27" s="4" t="s">
        <v>625</v>
      </c>
      <c r="B27" s="5" t="n">
        <v>26978</v>
      </c>
      <c r="C27" s="5" t="n">
        <v>28385</v>
      </c>
    </row>
    <row r="28" spans="1:3">
      <c r="A28" s="4" t="s">
        <v>631</v>
      </c>
    </row>
    <row r="29" spans="1:3">
      <c r="A29" s="3" t="s">
        <v>622</v>
      </c>
    </row>
    <row r="30" spans="1:3">
      <c r="A30" s="4" t="s">
        <v>623</v>
      </c>
      <c r="B30" s="5" t="n">
        <v>117959</v>
      </c>
      <c r="C30" s="5" t="n">
        <v>117712</v>
      </c>
    </row>
    <row r="31" spans="1:3">
      <c r="A31" s="4" t="s">
        <v>624</v>
      </c>
      <c r="B31" s="5" t="n">
        <v>80622</v>
      </c>
      <c r="C31" s="5" t="n">
        <v>72594</v>
      </c>
    </row>
    <row r="32" spans="1:3">
      <c r="A32" s="4" t="s">
        <v>625</v>
      </c>
      <c r="B32" s="5" t="n">
        <v>37337</v>
      </c>
      <c r="C32" s="5" t="n">
        <v>45118</v>
      </c>
    </row>
    <row r="33" spans="1:3">
      <c r="A33" s="4" t="s">
        <v>632</v>
      </c>
    </row>
    <row r="34" spans="1:3">
      <c r="A34" s="3" t="s">
        <v>622</v>
      </c>
    </row>
    <row r="35" spans="1:3">
      <c r="A35" s="4" t="s">
        <v>623</v>
      </c>
      <c r="B35" s="5" t="n">
        <v>197266</v>
      </c>
      <c r="C35" s="5" t="n">
        <v>194876</v>
      </c>
    </row>
    <row r="36" spans="1:3">
      <c r="A36" s="4" t="s">
        <v>624</v>
      </c>
      <c r="B36" s="5" t="n">
        <v>127338</v>
      </c>
      <c r="C36" s="5" t="n">
        <v>108073</v>
      </c>
    </row>
    <row r="37" spans="1:3">
      <c r="A37" s="4" t="s">
        <v>625</v>
      </c>
      <c r="B37" s="5" t="n">
        <v>69928</v>
      </c>
      <c r="C37" s="5" t="n">
        <v>86803</v>
      </c>
    </row>
    <row r="38" spans="1:3">
      <c r="A38" s="4" t="s">
        <v>633</v>
      </c>
    </row>
    <row r="39" spans="1:3">
      <c r="A39" s="3" t="s">
        <v>622</v>
      </c>
    </row>
    <row r="40" spans="1:3">
      <c r="A40" s="4" t="s">
        <v>623</v>
      </c>
      <c r="B40" s="5" t="n">
        <v>7178</v>
      </c>
      <c r="C40" s="5" t="n">
        <v>7017</v>
      </c>
    </row>
    <row r="41" spans="1:3">
      <c r="A41" s="4" t="s">
        <v>624</v>
      </c>
      <c r="B41" s="5" t="n">
        <v>5939</v>
      </c>
      <c r="C41" s="5" t="n">
        <v>5499</v>
      </c>
    </row>
    <row r="42" spans="1:3">
      <c r="A42" s="4" t="s">
        <v>625</v>
      </c>
      <c r="B42" s="6" t="n">
        <v>1239</v>
      </c>
      <c r="C42" s="6" t="n">
        <v>15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4</v>
      </c>
      <c r="B1" s="2" t="s">
        <v>369</v>
      </c>
      <c r="C1" s="2" t="s">
        <v>1</v>
      </c>
    </row>
    <row r="2" spans="1:5">
      <c r="B2" s="2" t="s">
        <v>31</v>
      </c>
      <c r="C2" s="2" t="s">
        <v>2</v>
      </c>
      <c r="D2" s="2" t="s">
        <v>30</v>
      </c>
      <c r="E2" s="2" t="s">
        <v>31</v>
      </c>
    </row>
    <row r="3" spans="1:5">
      <c r="A3" s="3" t="s">
        <v>189</v>
      </c>
    </row>
    <row r="4" spans="1:5">
      <c r="A4" s="4" t="s">
        <v>635</v>
      </c>
      <c r="C4" s="6" t="n">
        <v>9300000</v>
      </c>
      <c r="D4" s="6" t="n">
        <v>11000000</v>
      </c>
    </row>
    <row r="5" spans="1:5">
      <c r="A5" s="4" t="s">
        <v>636</v>
      </c>
      <c r="C5" s="5" t="n">
        <v>71800000</v>
      </c>
      <c r="D5" s="5" t="n">
        <v>62700000</v>
      </c>
    </row>
    <row r="6" spans="1:5">
      <c r="A6" s="4" t="s">
        <v>637</v>
      </c>
      <c r="C6" s="5" t="n">
        <v>17700000</v>
      </c>
      <c r="D6" s="5" t="n">
        <v>12700000</v>
      </c>
    </row>
    <row r="7" spans="1:5">
      <c r="A7" s="4" t="s">
        <v>638</v>
      </c>
      <c r="C7" s="5" t="n">
        <v>300000</v>
      </c>
      <c r="D7" s="5" t="n">
        <v>300000</v>
      </c>
    </row>
    <row r="8" spans="1:5">
      <c r="A8" s="4" t="s">
        <v>639</v>
      </c>
      <c r="C8" s="5" t="n">
        <v>4400000</v>
      </c>
      <c r="D8" s="5" t="n">
        <v>9500000</v>
      </c>
    </row>
    <row r="9" spans="1:5">
      <c r="A9" s="4" t="s">
        <v>640</v>
      </c>
      <c r="C9" s="5" t="n">
        <v>6800000</v>
      </c>
      <c r="D9" s="5" t="n">
        <v>9700000</v>
      </c>
      <c r="E9" s="6" t="n">
        <v>10900000</v>
      </c>
    </row>
    <row r="10" spans="1:5">
      <c r="A10" s="4" t="s">
        <v>380</v>
      </c>
      <c r="B10" s="6" t="n">
        <v>6000000</v>
      </c>
      <c r="C10" s="6" t="n">
        <v>0</v>
      </c>
      <c r="D10" s="6" t="n">
        <v>40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641</v>
      </c>
      <c r="B1" s="2" t="s">
        <v>1</v>
      </c>
    </row>
    <row r="2" spans="1:4">
      <c r="B2" s="2" t="s">
        <v>642</v>
      </c>
      <c r="C2" s="2" t="s">
        <v>643</v>
      </c>
      <c r="D2" s="2" t="s">
        <v>644</v>
      </c>
    </row>
    <row r="3" spans="1:4">
      <c r="A3" s="4" t="s">
        <v>645</v>
      </c>
    </row>
    <row r="4" spans="1:4">
      <c r="A4" s="3" t="s">
        <v>646</v>
      </c>
    </row>
    <row r="5" spans="1:4">
      <c r="A5" s="4" t="s">
        <v>647</v>
      </c>
      <c r="B5" s="4" t="s">
        <v>648</v>
      </c>
    </row>
    <row r="6" spans="1:4">
      <c r="A6" s="4" t="s">
        <v>649</v>
      </c>
      <c r="B6" s="4" t="s">
        <v>650</v>
      </c>
    </row>
    <row r="7" spans="1:4">
      <c r="A7" s="4" t="s">
        <v>651</v>
      </c>
    </row>
    <row r="8" spans="1:4">
      <c r="A8" s="3" t="s">
        <v>646</v>
      </c>
    </row>
    <row r="9" spans="1:4">
      <c r="A9" s="4" t="s">
        <v>652</v>
      </c>
      <c r="B9" s="6" t="n">
        <v>86000</v>
      </c>
      <c r="C9" s="6" t="n">
        <v>68400</v>
      </c>
    </row>
    <row r="10" spans="1:4">
      <c r="A10" s="4" t="s">
        <v>653</v>
      </c>
    </row>
    <row r="11" spans="1:4">
      <c r="A11" s="3" t="s">
        <v>646</v>
      </c>
    </row>
    <row r="12" spans="1:4">
      <c r="A12" s="4" t="s">
        <v>654</v>
      </c>
      <c r="D12" s="5" t="n">
        <v>2</v>
      </c>
    </row>
    <row r="13" spans="1:4">
      <c r="A13" s="4" t="s">
        <v>655</v>
      </c>
      <c r="D13" s="6" t="n">
        <v>250000</v>
      </c>
    </row>
    <row r="14" spans="1:4">
      <c r="A14" s="4" t="s">
        <v>656</v>
      </c>
    </row>
    <row r="15" spans="1:4">
      <c r="A15" s="3" t="s">
        <v>646</v>
      </c>
    </row>
    <row r="16" spans="1:4">
      <c r="A16" s="4" t="s">
        <v>649</v>
      </c>
      <c r="B16" s="4" t="s">
        <v>657</v>
      </c>
    </row>
    <row r="17" spans="1:4">
      <c r="A17" s="4" t="s">
        <v>658</v>
      </c>
      <c r="B17" s="6" t="n">
        <v>0</v>
      </c>
    </row>
    <row r="18" spans="1:4">
      <c r="A18" s="4" t="s">
        <v>659</v>
      </c>
      <c r="B18" s="5" t="n">
        <v>36300</v>
      </c>
      <c r="C18" s="6" t="n">
        <v>55400</v>
      </c>
    </row>
    <row r="19" spans="1:4">
      <c r="A19" s="4" t="s">
        <v>660</v>
      </c>
    </row>
    <row r="20" spans="1:4">
      <c r="A20" s="3" t="s">
        <v>646</v>
      </c>
    </row>
    <row r="21" spans="1:4">
      <c r="A21" s="4" t="s">
        <v>658</v>
      </c>
      <c r="B21" s="6" t="n">
        <v>-27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42</v>
      </c>
    </row>
    <row r="3" spans="1:2">
      <c r="A3" s="4" t="s">
        <v>662</v>
      </c>
    </row>
    <row r="4" spans="1:2">
      <c r="A4" s="3" t="s">
        <v>663</v>
      </c>
    </row>
    <row r="5" spans="1:2">
      <c r="A5" s="4" t="s">
        <v>658</v>
      </c>
      <c r="B5" s="6" t="n">
        <v>-2732</v>
      </c>
    </row>
    <row r="6" spans="1:2">
      <c r="A6" s="4" t="s">
        <v>664</v>
      </c>
      <c r="B6" s="5" t="n">
        <v>-1299</v>
      </c>
    </row>
    <row r="7" spans="1:2">
      <c r="A7" s="4" t="s">
        <v>665</v>
      </c>
    </row>
    <row r="8" spans="1:2">
      <c r="A8" s="3" t="s">
        <v>663</v>
      </c>
    </row>
    <row r="9" spans="1:2">
      <c r="A9" s="4" t="s">
        <v>666</v>
      </c>
      <c r="B9" s="5" t="n">
        <v>1118</v>
      </c>
    </row>
    <row r="10" spans="1:2">
      <c r="A10" s="4" t="s">
        <v>653</v>
      </c>
    </row>
    <row r="11" spans="1:2">
      <c r="A11" s="3" t="s">
        <v>663</v>
      </c>
    </row>
    <row r="12" spans="1:2">
      <c r="A12" s="4" t="s">
        <v>666</v>
      </c>
      <c r="B12" s="5" t="n">
        <v>0</v>
      </c>
    </row>
    <row r="13" spans="1:2">
      <c r="A13" s="4" t="s">
        <v>667</v>
      </c>
    </row>
    <row r="14" spans="1:2">
      <c r="A14" s="3" t="s">
        <v>663</v>
      </c>
    </row>
    <row r="15" spans="1:2">
      <c r="A15" s="4" t="s">
        <v>658</v>
      </c>
      <c r="B15" s="5" t="n">
        <v>-64</v>
      </c>
    </row>
    <row r="16" spans="1:2">
      <c r="A16" s="4" t="s">
        <v>664</v>
      </c>
      <c r="B16" s="5" t="n">
        <v>0</v>
      </c>
    </row>
    <row r="17" spans="1:2">
      <c r="A17" s="4" t="s">
        <v>656</v>
      </c>
    </row>
    <row r="18" spans="1:2">
      <c r="A18" s="3" t="s">
        <v>663</v>
      </c>
    </row>
    <row r="19" spans="1:2">
      <c r="A19" s="4" t="s">
        <v>658</v>
      </c>
      <c r="B19" s="5" t="n">
        <v>0</v>
      </c>
    </row>
    <row r="20" spans="1:2">
      <c r="A20" s="4" t="s">
        <v>664</v>
      </c>
      <c r="B20" s="5" t="n">
        <v>0</v>
      </c>
    </row>
    <row r="21" spans="1:2">
      <c r="A21" s="4" t="s">
        <v>668</v>
      </c>
    </row>
    <row r="22" spans="1:2">
      <c r="A22" s="3" t="s">
        <v>663</v>
      </c>
    </row>
    <row r="23" spans="1:2">
      <c r="A23" s="4" t="s">
        <v>666</v>
      </c>
      <c r="B23" s="6" t="n">
        <v>-1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4" t="s">
        <v>670</v>
      </c>
    </row>
    <row r="3" spans="1:3">
      <c r="A3" s="3" t="s">
        <v>671</v>
      </c>
    </row>
    <row r="4" spans="1:3">
      <c r="A4" s="4" t="s">
        <v>672</v>
      </c>
      <c r="B4" s="6" t="n">
        <v>1104</v>
      </c>
      <c r="C4" s="6" t="n">
        <v>1927</v>
      </c>
    </row>
    <row r="5" spans="1:3">
      <c r="A5" s="3" t="s">
        <v>673</v>
      </c>
    </row>
    <row r="6" spans="1:3">
      <c r="A6" s="4" t="s">
        <v>674</v>
      </c>
      <c r="B6" s="5" t="n">
        <v>1583</v>
      </c>
      <c r="C6" s="5" t="n">
        <v>966</v>
      </c>
    </row>
    <row r="7" spans="1:3">
      <c r="A7" s="4" t="s">
        <v>675</v>
      </c>
    </row>
    <row r="8" spans="1:3">
      <c r="A8" s="3" t="s">
        <v>671</v>
      </c>
    </row>
    <row r="9" spans="1:3">
      <c r="A9" s="4" t="s">
        <v>672</v>
      </c>
      <c r="B9" s="5" t="n">
        <v>780</v>
      </c>
      <c r="C9" s="5" t="n">
        <v>1645</v>
      </c>
    </row>
    <row r="10" spans="1:3">
      <c r="A10" s="4" t="s">
        <v>676</v>
      </c>
    </row>
    <row r="11" spans="1:3">
      <c r="A11" s="3" t="s">
        <v>673</v>
      </c>
    </row>
    <row r="12" spans="1:3">
      <c r="A12" s="4" t="s">
        <v>674</v>
      </c>
      <c r="B12" s="5" t="n">
        <v>1445</v>
      </c>
      <c r="C12" s="5" t="n">
        <v>894</v>
      </c>
    </row>
    <row r="13" spans="1:3">
      <c r="A13" s="4" t="s">
        <v>677</v>
      </c>
    </row>
    <row r="14" spans="1:3">
      <c r="A14" s="3" t="s">
        <v>671</v>
      </c>
    </row>
    <row r="15" spans="1:3">
      <c r="A15" s="4" t="s">
        <v>672</v>
      </c>
      <c r="B15" s="5" t="n">
        <v>0</v>
      </c>
      <c r="C15" s="5" t="n">
        <v>64</v>
      </c>
    </row>
    <row r="16" spans="1:3">
      <c r="A16" s="4" t="s">
        <v>678</v>
      </c>
    </row>
    <row r="17" spans="1:3">
      <c r="A17" s="3" t="s">
        <v>671</v>
      </c>
    </row>
    <row r="18" spans="1:3">
      <c r="A18" s="4" t="s">
        <v>672</v>
      </c>
      <c r="B18" s="5" t="n">
        <v>324</v>
      </c>
      <c r="C18" s="6" t="n">
        <v>218</v>
      </c>
    </row>
    <row r="19" spans="1:3">
      <c r="A19" s="4" t="s">
        <v>679</v>
      </c>
    </row>
    <row r="20" spans="1:3">
      <c r="A20" s="3" t="s">
        <v>673</v>
      </c>
    </row>
    <row r="21" spans="1:3">
      <c r="A21" s="4" t="s">
        <v>674</v>
      </c>
      <c r="B21" s="6" t="n">
        <v>1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6" t="n">
        <v>75450</v>
      </c>
      <c r="C3" s="6" t="n">
        <v>80676</v>
      </c>
    </row>
    <row r="4" spans="1:3">
      <c r="A4" s="4" t="s">
        <v>683</v>
      </c>
      <c r="C4" s="5" t="n">
        <v>64</v>
      </c>
    </row>
    <row r="5" spans="1:3">
      <c r="A5" s="4" t="s">
        <v>684</v>
      </c>
      <c r="B5" s="5" t="n">
        <v>76554</v>
      </c>
      <c r="C5" s="5" t="n">
        <v>82603</v>
      </c>
    </row>
    <row r="6" spans="1:3">
      <c r="A6" s="3" t="s">
        <v>685</v>
      </c>
    </row>
    <row r="7" spans="1:3">
      <c r="A7" s="4" t="s">
        <v>686</v>
      </c>
      <c r="B7" s="5" t="n">
        <v>1583</v>
      </c>
      <c r="C7" s="5" t="n">
        <v>966</v>
      </c>
    </row>
    <row r="8" spans="1:3">
      <c r="A8" s="4" t="s">
        <v>687</v>
      </c>
    </row>
    <row r="9" spans="1:3">
      <c r="A9" s="3" t="s">
        <v>681</v>
      </c>
    </row>
    <row r="10" spans="1:3">
      <c r="A10" s="4" t="s">
        <v>682</v>
      </c>
      <c r="B10" s="5" t="n">
        <v>75450</v>
      </c>
      <c r="C10" s="5" t="n">
        <v>80676</v>
      </c>
    </row>
    <row r="11" spans="1:3">
      <c r="A11" s="4" t="s">
        <v>683</v>
      </c>
      <c r="C11" s="5" t="n">
        <v>0</v>
      </c>
    </row>
    <row r="12" spans="1:3">
      <c r="A12" s="4" t="s">
        <v>684</v>
      </c>
      <c r="B12" s="5" t="n">
        <v>75450</v>
      </c>
      <c r="C12" s="5" t="n">
        <v>80676</v>
      </c>
    </row>
    <row r="13" spans="1:3">
      <c r="A13" s="3" t="s">
        <v>685</v>
      </c>
    </row>
    <row r="14" spans="1:3">
      <c r="A14" s="4" t="s">
        <v>686</v>
      </c>
      <c r="B14" s="5" t="n">
        <v>0</v>
      </c>
      <c r="C14" s="5" t="n">
        <v>0</v>
      </c>
    </row>
    <row r="15" spans="1:3">
      <c r="A15" s="4" t="s">
        <v>688</v>
      </c>
    </row>
    <row r="16" spans="1:3">
      <c r="A16" s="3" t="s">
        <v>681</v>
      </c>
    </row>
    <row r="17" spans="1:3">
      <c r="A17" s="4" t="s">
        <v>682</v>
      </c>
      <c r="B17" s="5" t="n">
        <v>0</v>
      </c>
      <c r="C17" s="5" t="n">
        <v>0</v>
      </c>
    </row>
    <row r="18" spans="1:3">
      <c r="A18" s="4" t="s">
        <v>683</v>
      </c>
      <c r="C18" s="5" t="n">
        <v>64</v>
      </c>
    </row>
    <row r="19" spans="1:3">
      <c r="A19" s="4" t="s">
        <v>684</v>
      </c>
      <c r="B19" s="5" t="n">
        <v>1104</v>
      </c>
      <c r="C19" s="5" t="n">
        <v>1927</v>
      </c>
    </row>
    <row r="20" spans="1:3">
      <c r="A20" s="3" t="s">
        <v>685</v>
      </c>
    </row>
    <row r="21" spans="1:3">
      <c r="A21" s="4" t="s">
        <v>686</v>
      </c>
      <c r="B21" s="5" t="n">
        <v>1583</v>
      </c>
      <c r="C21" s="5" t="n">
        <v>966</v>
      </c>
    </row>
    <row r="22" spans="1:3">
      <c r="A22" s="4" t="s">
        <v>670</v>
      </c>
    </row>
    <row r="23" spans="1:3">
      <c r="A23" s="3" t="s">
        <v>681</v>
      </c>
    </row>
    <row r="24" spans="1:3">
      <c r="A24" s="4" t="s">
        <v>689</v>
      </c>
      <c r="B24" s="5" t="n">
        <v>780</v>
      </c>
      <c r="C24" s="5" t="n">
        <v>1645</v>
      </c>
    </row>
    <row r="25" spans="1:3">
      <c r="A25" s="3" t="s">
        <v>685</v>
      </c>
    </row>
    <row r="26" spans="1:3">
      <c r="A26" s="4" t="s">
        <v>689</v>
      </c>
      <c r="B26" s="5" t="n">
        <v>1445</v>
      </c>
      <c r="C26" s="5" t="n">
        <v>894</v>
      </c>
    </row>
    <row r="27" spans="1:3">
      <c r="A27" s="4" t="s">
        <v>690</v>
      </c>
    </row>
    <row r="28" spans="1:3">
      <c r="A28" s="3" t="s">
        <v>681</v>
      </c>
    </row>
    <row r="29" spans="1:3">
      <c r="A29" s="4" t="s">
        <v>689</v>
      </c>
      <c r="B29" s="5" t="n">
        <v>0</v>
      </c>
      <c r="C29" s="5" t="n">
        <v>0</v>
      </c>
    </row>
    <row r="30" spans="1:3">
      <c r="A30" s="3" t="s">
        <v>685</v>
      </c>
    </row>
    <row r="31" spans="1:3">
      <c r="A31" s="4" t="s">
        <v>689</v>
      </c>
      <c r="B31" s="5" t="n">
        <v>0</v>
      </c>
      <c r="C31" s="5" t="n">
        <v>0</v>
      </c>
    </row>
    <row r="32" spans="1:3">
      <c r="A32" s="4" t="s">
        <v>691</v>
      </c>
    </row>
    <row r="33" spans="1:3">
      <c r="A33" s="3" t="s">
        <v>681</v>
      </c>
    </row>
    <row r="34" spans="1:3">
      <c r="A34" s="4" t="s">
        <v>689</v>
      </c>
      <c r="B34" s="5" t="n">
        <v>780</v>
      </c>
      <c r="C34" s="5" t="n">
        <v>1645</v>
      </c>
    </row>
    <row r="35" spans="1:3">
      <c r="A35" s="3" t="s">
        <v>685</v>
      </c>
    </row>
    <row r="36" spans="1:3">
      <c r="A36" s="4" t="s">
        <v>689</v>
      </c>
      <c r="B36" s="5" t="n">
        <v>1445</v>
      </c>
      <c r="C36" s="5" t="n">
        <v>894</v>
      </c>
    </row>
    <row r="37" spans="1:3">
      <c r="A37" s="4" t="s">
        <v>692</v>
      </c>
    </row>
    <row r="38" spans="1:3">
      <c r="A38" s="3" t="s">
        <v>681</v>
      </c>
    </row>
    <row r="39" spans="1:3">
      <c r="A39" s="4" t="s">
        <v>689</v>
      </c>
      <c r="B39" s="5" t="n">
        <v>324</v>
      </c>
      <c r="C39" s="5" t="n">
        <v>218</v>
      </c>
    </row>
    <row r="40" spans="1:3">
      <c r="A40" s="3" t="s">
        <v>685</v>
      </c>
    </row>
    <row r="41" spans="1:3">
      <c r="A41" s="4" t="s">
        <v>689</v>
      </c>
      <c r="B41" s="5" t="n">
        <v>138</v>
      </c>
      <c r="C41" s="5" t="n">
        <v>72</v>
      </c>
    </row>
    <row r="42" spans="1:3">
      <c r="A42" s="4" t="s">
        <v>693</v>
      </c>
    </row>
    <row r="43" spans="1:3">
      <c r="A43" s="3" t="s">
        <v>681</v>
      </c>
    </row>
    <row r="44" spans="1:3">
      <c r="A44" s="4" t="s">
        <v>689</v>
      </c>
      <c r="B44" s="5" t="n">
        <v>0</v>
      </c>
      <c r="C44" s="5" t="n">
        <v>0</v>
      </c>
    </row>
    <row r="45" spans="1:3">
      <c r="A45" s="3" t="s">
        <v>685</v>
      </c>
    </row>
    <row r="46" spans="1:3">
      <c r="A46" s="4" t="s">
        <v>689</v>
      </c>
      <c r="B46" s="5" t="n">
        <v>0</v>
      </c>
      <c r="C46" s="5" t="n">
        <v>0</v>
      </c>
    </row>
    <row r="47" spans="1:3">
      <c r="A47" s="4" t="s">
        <v>694</v>
      </c>
    </row>
    <row r="48" spans="1:3">
      <c r="A48" s="3" t="s">
        <v>681</v>
      </c>
    </row>
    <row r="49" spans="1:3">
      <c r="A49" s="4" t="s">
        <v>689</v>
      </c>
      <c r="B49" s="5" t="n">
        <v>324</v>
      </c>
      <c r="C49" s="5" t="n">
        <v>218</v>
      </c>
    </row>
    <row r="50" spans="1:3">
      <c r="A50" s="3" t="s">
        <v>685</v>
      </c>
    </row>
    <row r="51" spans="1:3">
      <c r="A51" s="4" t="s">
        <v>689</v>
      </c>
      <c r="B51" s="6" t="n">
        <v>138</v>
      </c>
      <c r="C51" s="6" t="n">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6" t="n">
        <v>-194259</v>
      </c>
      <c r="C3" s="6" t="n">
        <v>-61022</v>
      </c>
    </row>
    <row r="4" spans="1:3">
      <c r="A4" s="4" t="s">
        <v>698</v>
      </c>
      <c r="B4" s="5" t="n">
        <v>59423</v>
      </c>
      <c r="C4" s="5" t="n">
        <v>253625</v>
      </c>
    </row>
    <row r="5" spans="1:3">
      <c r="A5" s="4" t="s">
        <v>699</v>
      </c>
    </row>
    <row r="6" spans="1:3">
      <c r="A6" s="3" t="s">
        <v>696</v>
      </c>
    </row>
    <row r="7" spans="1:3">
      <c r="A7" s="4" t="s">
        <v>700</v>
      </c>
      <c r="B7" s="5" t="n">
        <v>253305</v>
      </c>
      <c r="C7" s="5" t="n">
        <v>314218</v>
      </c>
    </row>
    <row r="8" spans="1:3">
      <c r="A8" s="4" t="s">
        <v>701</v>
      </c>
    </row>
    <row r="9" spans="1:3">
      <c r="A9" s="3" t="s">
        <v>696</v>
      </c>
    </row>
    <row r="10" spans="1:3">
      <c r="A10" s="4" t="s">
        <v>700</v>
      </c>
      <c r="B10" s="6" t="n">
        <v>377</v>
      </c>
      <c r="C10" s="6" t="n">
        <v>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02</v>
      </c>
      <c r="B1" s="2" t="s">
        <v>1</v>
      </c>
    </row>
    <row r="2" spans="1:4">
      <c r="B2" s="2" t="s">
        <v>642</v>
      </c>
      <c r="C2" s="2" t="s">
        <v>643</v>
      </c>
      <c r="D2" s="2" t="s">
        <v>609</v>
      </c>
    </row>
    <row r="3" spans="1:4">
      <c r="A3" s="3" t="s">
        <v>696</v>
      </c>
    </row>
    <row r="4" spans="1:4">
      <c r="A4" s="4" t="s">
        <v>703</v>
      </c>
      <c r="B4" s="6" t="n">
        <v>253728000</v>
      </c>
    </row>
    <row r="5" spans="1:4">
      <c r="A5" s="4" t="s">
        <v>158</v>
      </c>
      <c r="B5" s="5" t="n">
        <v>7663000</v>
      </c>
      <c r="C5" s="6" t="n">
        <v>7850000</v>
      </c>
      <c r="D5" s="6" t="n">
        <v>8511000</v>
      </c>
    </row>
    <row r="6" spans="1:4">
      <c r="A6" s="4" t="s">
        <v>704</v>
      </c>
    </row>
    <row r="7" spans="1:4">
      <c r="A7" s="3" t="s">
        <v>696</v>
      </c>
    </row>
    <row r="8" spans="1:4">
      <c r="A8" s="4" t="s">
        <v>705</v>
      </c>
      <c r="B8" s="5" t="n">
        <v>379400000</v>
      </c>
    </row>
    <row r="9" spans="1:4">
      <c r="A9" s="4" t="s">
        <v>703</v>
      </c>
      <c r="B9" s="5" t="n">
        <v>253728000</v>
      </c>
    </row>
    <row r="10" spans="1:4">
      <c r="A10" s="4" t="s">
        <v>706</v>
      </c>
      <c r="B10" s="5" t="n">
        <v>-400000</v>
      </c>
    </row>
    <row r="11" spans="1:4">
      <c r="A11" s="4" t="s">
        <v>707</v>
      </c>
    </row>
    <row r="12" spans="1:4">
      <c r="A12" s="3" t="s">
        <v>696</v>
      </c>
    </row>
    <row r="13" spans="1:4">
      <c r="A13" s="4" t="s">
        <v>705</v>
      </c>
      <c r="B13" s="5" t="n">
        <v>100000000</v>
      </c>
    </row>
    <row r="14" spans="1:4">
      <c r="A14" s="4" t="s">
        <v>703</v>
      </c>
      <c r="B14" s="6" t="n">
        <v>0</v>
      </c>
    </row>
    <row r="15" spans="1:4">
      <c r="A15" s="4" t="s">
        <v>708</v>
      </c>
      <c r="B15" s="5" t="n">
        <v>3</v>
      </c>
    </row>
    <row r="16" spans="1:4">
      <c r="A16" s="4" t="s">
        <v>709</v>
      </c>
      <c r="B16" s="5" t="n">
        <v>4</v>
      </c>
    </row>
    <row r="17" spans="1:4">
      <c r="A17" s="4" t="s">
        <v>710</v>
      </c>
      <c r="B17" s="4" t="s">
        <v>711</v>
      </c>
    </row>
    <row r="18" spans="1:4">
      <c r="A18" s="4" t="s">
        <v>712</v>
      </c>
    </row>
    <row r="19" spans="1:4">
      <c r="A19" s="3" t="s">
        <v>696</v>
      </c>
    </row>
    <row r="20" spans="1:4">
      <c r="A20" s="4" t="s">
        <v>710</v>
      </c>
      <c r="B20" s="4" t="s">
        <v>713</v>
      </c>
    </row>
    <row r="21" spans="1:4">
      <c r="A21" s="4" t="s">
        <v>714</v>
      </c>
    </row>
    <row r="22" spans="1:4">
      <c r="A22" s="3" t="s">
        <v>696</v>
      </c>
    </row>
    <row r="23" spans="1:4">
      <c r="A23" s="4" t="s">
        <v>710</v>
      </c>
      <c r="B23" s="4" t="s">
        <v>549</v>
      </c>
    </row>
    <row r="24" spans="1:4">
      <c r="A24" s="4" t="s">
        <v>715</v>
      </c>
    </row>
    <row r="25" spans="1:4">
      <c r="A25" s="3" t="s">
        <v>696</v>
      </c>
    </row>
    <row r="26" spans="1:4">
      <c r="A26" s="4" t="s">
        <v>716</v>
      </c>
      <c r="B26" s="4" t="s">
        <v>717</v>
      </c>
    </row>
    <row r="27" spans="1:4">
      <c r="A27" s="4" t="s">
        <v>718</v>
      </c>
    </row>
    <row r="28" spans="1:4">
      <c r="A28" s="3" t="s">
        <v>696</v>
      </c>
    </row>
    <row r="29" spans="1:4">
      <c r="A29" s="4" t="s">
        <v>719</v>
      </c>
      <c r="B29" s="4" t="s">
        <v>720</v>
      </c>
    </row>
    <row r="30" spans="1:4">
      <c r="A30" s="4" t="s">
        <v>721</v>
      </c>
    </row>
    <row r="31" spans="1:4">
      <c r="A31" s="3" t="s">
        <v>696</v>
      </c>
    </row>
    <row r="32" spans="1:4">
      <c r="A32" s="4" t="s">
        <v>719</v>
      </c>
      <c r="B32" s="4" t="s">
        <v>7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47</v>
      </c>
      <c r="B4" s="6" t="n">
        <v>45572</v>
      </c>
      <c r="C4" s="6" t="n">
        <v>-26268</v>
      </c>
      <c r="D4" s="6" t="n">
        <v>-55579</v>
      </c>
    </row>
    <row r="5" spans="1:4">
      <c r="A5" s="3" t="s">
        <v>125</v>
      </c>
    </row>
    <row r="6" spans="1:4">
      <c r="A6" s="4" t="s">
        <v>126</v>
      </c>
      <c r="B6" s="5" t="n">
        <v>89247</v>
      </c>
      <c r="C6" s="5" t="n">
        <v>89733</v>
      </c>
      <c r="D6" s="5" t="n">
        <v>89911</v>
      </c>
    </row>
    <row r="7" spans="1:4">
      <c r="A7" s="4" t="s">
        <v>39</v>
      </c>
      <c r="B7" s="5" t="n">
        <v>2673</v>
      </c>
      <c r="C7" s="5" t="n">
        <v>75348</v>
      </c>
      <c r="D7" s="5" t="n">
        <v>101243</v>
      </c>
    </row>
    <row r="8" spans="1:4">
      <c r="A8" s="4" t="s">
        <v>116</v>
      </c>
      <c r="B8" s="5" t="n">
        <v>13025</v>
      </c>
      <c r="C8" s="5" t="n">
        <v>9150</v>
      </c>
      <c r="D8" s="5" t="n">
        <v>6949</v>
      </c>
    </row>
    <row r="9" spans="1:4">
      <c r="A9" s="4" t="s">
        <v>43</v>
      </c>
      <c r="B9" s="5" t="n">
        <v>-8000</v>
      </c>
      <c r="C9" s="5" t="n">
        <v>0</v>
      </c>
      <c r="D9" s="5" t="n">
        <v>0</v>
      </c>
    </row>
    <row r="10" spans="1:4">
      <c r="A10" s="4" t="s">
        <v>127</v>
      </c>
      <c r="B10" s="5" t="n">
        <v>-5828</v>
      </c>
      <c r="C10" s="5" t="n">
        <v>-6800</v>
      </c>
      <c r="D10" s="5" t="n">
        <v>-1038</v>
      </c>
    </row>
    <row r="11" spans="1:4">
      <c r="A11" s="4" t="s">
        <v>128</v>
      </c>
      <c r="B11" s="5" t="n">
        <v>-649</v>
      </c>
      <c r="C11" s="5" t="n">
        <v>517</v>
      </c>
      <c r="D11" s="5" t="n">
        <v>-2645</v>
      </c>
    </row>
    <row r="12" spans="1:4">
      <c r="A12" s="4" t="s">
        <v>129</v>
      </c>
      <c r="B12" s="5" t="n">
        <v>0</v>
      </c>
      <c r="C12" s="5" t="n">
        <v>0</v>
      </c>
      <c r="D12" s="5" t="n">
        <v>-4727</v>
      </c>
    </row>
    <row r="13" spans="1:4">
      <c r="A13" s="4" t="s">
        <v>130</v>
      </c>
      <c r="B13" s="5" t="n">
        <v>2639</v>
      </c>
      <c r="C13" s="5" t="n">
        <v>11381</v>
      </c>
      <c r="D13" s="5" t="n">
        <v>13053</v>
      </c>
    </row>
    <row r="14" spans="1:4">
      <c r="A14" s="4" t="s">
        <v>131</v>
      </c>
      <c r="B14" s="5" t="n">
        <v>1692</v>
      </c>
      <c r="C14" s="5" t="n">
        <v>860</v>
      </c>
      <c r="D14" s="5" t="n">
        <v>899</v>
      </c>
    </row>
    <row r="15" spans="1:4">
      <c r="A15" s="3" t="s">
        <v>132</v>
      </c>
    </row>
    <row r="16" spans="1:4">
      <c r="A16" s="4" t="s">
        <v>133</v>
      </c>
      <c r="B16" s="5" t="n">
        <v>5087</v>
      </c>
      <c r="C16" s="5" t="n">
        <v>3155</v>
      </c>
      <c r="D16" s="5" t="n">
        <v>-10328</v>
      </c>
    </row>
    <row r="17" spans="1:4">
      <c r="A17" s="4" t="s">
        <v>134</v>
      </c>
      <c r="B17" s="5" t="n">
        <v>14385</v>
      </c>
      <c r="C17" s="5" t="n">
        <v>-1552</v>
      </c>
      <c r="D17" s="5" t="n">
        <v>11896</v>
      </c>
    </row>
    <row r="18" spans="1:4">
      <c r="A18" s="4" t="s">
        <v>135</v>
      </c>
      <c r="B18" s="5" t="n">
        <v>1436</v>
      </c>
      <c r="C18" s="5" t="n">
        <v>1395</v>
      </c>
      <c r="D18" s="5" t="n">
        <v>-651</v>
      </c>
    </row>
    <row r="19" spans="1:4">
      <c r="A19" s="4" t="s">
        <v>136</v>
      </c>
      <c r="B19" s="5" t="n">
        <v>17670</v>
      </c>
      <c r="C19" s="5" t="n">
        <v>-18253</v>
      </c>
      <c r="D19" s="5" t="n">
        <v>3121</v>
      </c>
    </row>
    <row r="20" spans="1:4">
      <c r="A20" s="4" t="s">
        <v>137</v>
      </c>
      <c r="B20" s="5" t="n">
        <v>41401</v>
      </c>
      <c r="C20" s="5" t="n">
        <v>21072</v>
      </c>
      <c r="D20" s="5" t="n">
        <v>-30239</v>
      </c>
    </row>
    <row r="21" spans="1:4">
      <c r="A21" s="4" t="s">
        <v>138</v>
      </c>
      <c r="B21" s="5" t="n">
        <v>220350</v>
      </c>
      <c r="C21" s="5" t="n">
        <v>159738</v>
      </c>
      <c r="D21" s="5" t="n">
        <v>121865</v>
      </c>
    </row>
    <row r="22" spans="1:4">
      <c r="A22" s="3" t="s">
        <v>139</v>
      </c>
    </row>
    <row r="23" spans="1:4">
      <c r="A23" s="4" t="s">
        <v>140</v>
      </c>
      <c r="B23" s="5" t="n">
        <v>-74799</v>
      </c>
      <c r="C23" s="5" t="n">
        <v>-76135</v>
      </c>
      <c r="D23" s="5" t="n">
        <v>-102405</v>
      </c>
    </row>
    <row r="24" spans="1:4">
      <c r="A24" s="4" t="s">
        <v>141</v>
      </c>
      <c r="B24" s="5" t="n">
        <v>9000</v>
      </c>
      <c r="C24" s="5" t="n">
        <v>0</v>
      </c>
      <c r="D24" s="5" t="n">
        <v>0</v>
      </c>
    </row>
    <row r="25" spans="1:4">
      <c r="A25" s="4" t="s">
        <v>142</v>
      </c>
      <c r="B25" s="5" t="n">
        <v>2758</v>
      </c>
      <c r="C25" s="5" t="n">
        <v>2822</v>
      </c>
      <c r="D25" s="5" t="n">
        <v>637</v>
      </c>
    </row>
    <row r="26" spans="1:4">
      <c r="A26" s="4" t="s">
        <v>143</v>
      </c>
      <c r="B26" s="5" t="n">
        <v>0</v>
      </c>
      <c r="C26" s="5" t="n">
        <v>0</v>
      </c>
      <c r="D26" s="5" t="n">
        <v>-3000</v>
      </c>
    </row>
    <row r="27" spans="1:4">
      <c r="A27" s="4" t="s">
        <v>144</v>
      </c>
      <c r="B27" s="5" t="n">
        <v>-63041</v>
      </c>
      <c r="C27" s="5" t="n">
        <v>-73313</v>
      </c>
      <c r="D27" s="5" t="n">
        <v>-104768</v>
      </c>
    </row>
    <row r="28" spans="1:4">
      <c r="A28" s="3" t="s">
        <v>145</v>
      </c>
    </row>
    <row r="29" spans="1:4">
      <c r="A29" s="4" t="s">
        <v>146</v>
      </c>
      <c r="B29" s="5" t="n">
        <v>-61654</v>
      </c>
      <c r="C29" s="5" t="n">
        <v>-42683</v>
      </c>
      <c r="D29" s="5" t="n">
        <v>-21342</v>
      </c>
    </row>
    <row r="30" spans="1:4">
      <c r="A30" s="4" t="s">
        <v>147</v>
      </c>
      <c r="B30" s="5" t="n">
        <v>671</v>
      </c>
      <c r="C30" s="5" t="n">
        <v>-50727</v>
      </c>
      <c r="D30" s="5" t="n">
        <v>2272</v>
      </c>
    </row>
    <row r="31" spans="1:4">
      <c r="A31" s="4" t="s">
        <v>148</v>
      </c>
      <c r="B31" s="5" t="n">
        <v>3246</v>
      </c>
      <c r="C31" s="5" t="n">
        <v>3560</v>
      </c>
      <c r="D31" s="5" t="n">
        <v>4341</v>
      </c>
    </row>
    <row r="32" spans="1:4">
      <c r="A32" s="4" t="s">
        <v>149</v>
      </c>
      <c r="B32" s="5" t="n">
        <v>37094</v>
      </c>
      <c r="C32" s="5" t="n">
        <v>29437</v>
      </c>
      <c r="D32" s="5" t="n">
        <v>14032</v>
      </c>
    </row>
    <row r="33" spans="1:4">
      <c r="A33" s="4" t="s">
        <v>150</v>
      </c>
      <c r="B33" s="5" t="n">
        <v>-100000</v>
      </c>
      <c r="C33" s="5" t="n">
        <v>0</v>
      </c>
      <c r="D33" s="5" t="n">
        <v>-60984</v>
      </c>
    </row>
    <row r="34" spans="1:4">
      <c r="A34" s="4" t="s">
        <v>151</v>
      </c>
      <c r="B34" s="5" t="n">
        <v>0</v>
      </c>
      <c r="C34" s="5" t="n">
        <v>0</v>
      </c>
      <c r="D34" s="5" t="n">
        <v>-943</v>
      </c>
    </row>
    <row r="35" spans="1:4">
      <c r="A35" s="4" t="s">
        <v>152</v>
      </c>
      <c r="B35" s="5" t="n">
        <v>-120643</v>
      </c>
      <c r="C35" s="5" t="n">
        <v>-60413</v>
      </c>
      <c r="D35" s="5" t="n">
        <v>-62624</v>
      </c>
    </row>
    <row r="36" spans="1:4">
      <c r="A36" s="4" t="s">
        <v>153</v>
      </c>
      <c r="B36" s="5" t="n">
        <v>3939</v>
      </c>
      <c r="C36" s="5" t="n">
        <v>-1571</v>
      </c>
      <c r="D36" s="5" t="n">
        <v>-12</v>
      </c>
    </row>
    <row r="37" spans="1:4">
      <c r="A37" s="4" t="s">
        <v>154</v>
      </c>
      <c r="B37" s="5" t="n">
        <v>40605</v>
      </c>
      <c r="C37" s="5" t="n">
        <v>24441</v>
      </c>
      <c r="D37" s="5" t="n">
        <v>-45539</v>
      </c>
    </row>
    <row r="38" spans="1:4">
      <c r="A38" s="4" t="s">
        <v>155</v>
      </c>
      <c r="B38" s="5" t="n">
        <v>139564</v>
      </c>
      <c r="C38" s="5" t="n">
        <v>115123</v>
      </c>
      <c r="D38" s="5" t="n">
        <v>160662</v>
      </c>
    </row>
    <row r="39" spans="1:4">
      <c r="A39" s="4" t="s">
        <v>156</v>
      </c>
      <c r="B39" s="5" t="n">
        <v>180169</v>
      </c>
      <c r="C39" s="5" t="n">
        <v>139564</v>
      </c>
      <c r="D39" s="5" t="n">
        <v>115123</v>
      </c>
    </row>
    <row r="40" spans="1:4">
      <c r="A40" s="3" t="s">
        <v>157</v>
      </c>
    </row>
    <row r="41" spans="1:4">
      <c r="A41" s="4" t="s">
        <v>158</v>
      </c>
      <c r="B41" s="5" t="n">
        <v>7663</v>
      </c>
      <c r="C41" s="5" t="n">
        <v>7850</v>
      </c>
      <c r="D41" s="5" t="n">
        <v>8511</v>
      </c>
    </row>
    <row r="42" spans="1:4">
      <c r="A42" s="4" t="s">
        <v>159</v>
      </c>
      <c r="B42" s="5" t="n">
        <v>9083</v>
      </c>
      <c r="C42" s="5" t="n">
        <v>6957</v>
      </c>
      <c r="D42" s="5" t="n">
        <v>7829</v>
      </c>
    </row>
    <row r="43" spans="1:4">
      <c r="A43" s="4" t="s">
        <v>160</v>
      </c>
      <c r="B43" s="6" t="n">
        <v>8963</v>
      </c>
      <c r="C43" s="6" t="n">
        <v>6255</v>
      </c>
      <c r="D43" s="6" t="n">
        <v>96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642</v>
      </c>
    </row>
    <row r="2" spans="1:2">
      <c r="A2" s="3" t="s">
        <v>195</v>
      </c>
    </row>
    <row r="3" spans="1:2">
      <c r="A3" s="5" t="n">
        <v>2019</v>
      </c>
      <c r="B3" s="6" t="n">
        <v>194617</v>
      </c>
    </row>
    <row r="4" spans="1:2">
      <c r="A4" s="5" t="n">
        <v>2020</v>
      </c>
      <c r="B4" s="5" t="n">
        <v>59412</v>
      </c>
    </row>
    <row r="5" spans="1:2">
      <c r="A5" s="5" t="n">
        <v>2021</v>
      </c>
      <c r="B5" s="5" t="n">
        <v>55</v>
      </c>
    </row>
    <row r="6" spans="1:2">
      <c r="A6" s="5" t="n">
        <v>2022</v>
      </c>
      <c r="B6" s="5" t="n">
        <v>14</v>
      </c>
    </row>
    <row r="7" spans="1:2">
      <c r="A7" s="5" t="n">
        <v>2023</v>
      </c>
      <c r="B7" s="5" t="n">
        <v>5</v>
      </c>
    </row>
    <row r="8" spans="1:2">
      <c r="A8" s="4" t="s">
        <v>724</v>
      </c>
      <c r="B8"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198</v>
      </c>
    </row>
    <row r="4" spans="1:3">
      <c r="A4" s="4" t="s">
        <v>726</v>
      </c>
      <c r="B4" s="4" t="s">
        <v>650</v>
      </c>
    </row>
    <row r="5" spans="1:3">
      <c r="A5" s="3" t="s">
        <v>727</v>
      </c>
    </row>
    <row r="6" spans="1:3">
      <c r="A6" s="4" t="s">
        <v>728</v>
      </c>
      <c r="B6" s="6" t="n">
        <v>176</v>
      </c>
      <c r="C6" s="6" t="n">
        <v>420</v>
      </c>
    </row>
    <row r="7" spans="1:3">
      <c r="A7" s="4" t="s">
        <v>729</v>
      </c>
      <c r="B7" s="5" t="n">
        <v>1082</v>
      </c>
      <c r="C7" s="5" t="n">
        <v>400</v>
      </c>
    </row>
    <row r="8" spans="1:3">
      <c r="A8" s="4" t="s">
        <v>730</v>
      </c>
      <c r="B8" s="5" t="n">
        <v>-942</v>
      </c>
      <c r="C8" s="5" t="n">
        <v>-644</v>
      </c>
    </row>
    <row r="9" spans="1:3">
      <c r="A9" s="4" t="s">
        <v>731</v>
      </c>
      <c r="B9" s="6" t="n">
        <v>316</v>
      </c>
      <c r="C9" s="6" t="n">
        <v>1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6" t="n">
        <v>9900000</v>
      </c>
      <c r="C4" s="6" t="n">
        <v>8800000</v>
      </c>
    </row>
    <row r="5" spans="1:4">
      <c r="A5" s="4" t="s">
        <v>735</v>
      </c>
      <c r="B5" s="5" t="n">
        <v>6500000</v>
      </c>
      <c r="C5" s="5" t="n">
        <v>5400000</v>
      </c>
    </row>
    <row r="6" spans="1:4">
      <c r="A6" s="4" t="s">
        <v>736</v>
      </c>
      <c r="B6" s="5" t="n">
        <v>29600000</v>
      </c>
      <c r="C6" s="5" t="n">
        <v>28700000</v>
      </c>
    </row>
    <row r="7" spans="1:4">
      <c r="A7" s="4" t="s">
        <v>737</v>
      </c>
      <c r="B7" s="5" t="n">
        <v>200000</v>
      </c>
    </row>
    <row r="8" spans="1:4">
      <c r="A8" s="4" t="s">
        <v>738</v>
      </c>
    </row>
    <row r="9" spans="1:4">
      <c r="A9" s="3" t="s">
        <v>733</v>
      </c>
    </row>
    <row r="10" spans="1:4">
      <c r="A10" s="4" t="s">
        <v>739</v>
      </c>
      <c r="B10" s="5" t="n">
        <v>700000</v>
      </c>
      <c r="C10" s="5" t="n">
        <v>800000</v>
      </c>
      <c r="D10" s="6" t="n">
        <v>800000</v>
      </c>
    </row>
    <row r="11" spans="1:4">
      <c r="A11" s="4" t="s">
        <v>740</v>
      </c>
    </row>
    <row r="12" spans="1:4">
      <c r="A12" s="3" t="s">
        <v>733</v>
      </c>
    </row>
    <row r="13" spans="1:4">
      <c r="A13" s="4" t="s">
        <v>739</v>
      </c>
      <c r="B13" s="5" t="n">
        <v>5500000</v>
      </c>
      <c r="C13" s="5" t="n">
        <v>5100000</v>
      </c>
      <c r="D13" s="5" t="n">
        <v>5400000</v>
      </c>
    </row>
    <row r="14" spans="1:4">
      <c r="A14" s="4" t="s">
        <v>741</v>
      </c>
    </row>
    <row r="15" spans="1:4">
      <c r="A15" s="3" t="s">
        <v>733</v>
      </c>
    </row>
    <row r="16" spans="1:4">
      <c r="A16" s="4" t="s">
        <v>739</v>
      </c>
      <c r="B16" s="6" t="n">
        <v>0</v>
      </c>
      <c r="C16" s="6" t="n">
        <v>0</v>
      </c>
      <c r="D1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201</v>
      </c>
    </row>
    <row r="4" spans="1:4">
      <c r="A4" s="4" t="s">
        <v>743</v>
      </c>
      <c r="B4" s="6" t="n">
        <v>2651</v>
      </c>
      <c r="C4" s="6" t="n">
        <v>3404</v>
      </c>
      <c r="D4" s="6" t="n">
        <v>3560</v>
      </c>
    </row>
    <row r="5" spans="1:4">
      <c r="A5" s="4" t="s">
        <v>744</v>
      </c>
      <c r="B5" s="5" t="n">
        <v>293</v>
      </c>
      <c r="C5" s="5" t="n">
        <v>287</v>
      </c>
      <c r="D5" s="5" t="n">
        <v>371</v>
      </c>
    </row>
    <row r="6" spans="1:4">
      <c r="A6" s="4" t="s">
        <v>745</v>
      </c>
      <c r="B6" s="5" t="n">
        <v>-215</v>
      </c>
      <c r="C6" s="5" t="n">
        <v>-308</v>
      </c>
      <c r="D6" s="5" t="n">
        <v>-330</v>
      </c>
    </row>
    <row r="7" spans="1:4">
      <c r="A7" s="4" t="s">
        <v>746</v>
      </c>
      <c r="B7" s="5" t="n">
        <v>186</v>
      </c>
      <c r="C7" s="5" t="n">
        <v>532</v>
      </c>
      <c r="D7" s="5" t="n">
        <v>598</v>
      </c>
    </row>
    <row r="8" spans="1:4">
      <c r="A8" s="4" t="s">
        <v>747</v>
      </c>
      <c r="B8" s="5" t="n">
        <v>-121</v>
      </c>
      <c r="C8" s="5" t="n">
        <v>-119</v>
      </c>
      <c r="D8" s="5" t="n">
        <v>-38</v>
      </c>
    </row>
    <row r="9" spans="1:4">
      <c r="A9" s="4" t="s">
        <v>748</v>
      </c>
      <c r="B9" s="5" t="n">
        <v>0</v>
      </c>
      <c r="C9" s="5" t="n">
        <v>37</v>
      </c>
      <c r="D9" s="5" t="n">
        <v>42</v>
      </c>
    </row>
    <row r="10" spans="1:4">
      <c r="A10" s="4" t="s">
        <v>749</v>
      </c>
      <c r="B10" s="5" t="n">
        <v>-445</v>
      </c>
      <c r="C10" s="5" t="n">
        <v>289</v>
      </c>
      <c r="D10" s="5" t="n">
        <v>0</v>
      </c>
    </row>
    <row r="11" spans="1:4">
      <c r="A11" s="4" t="s">
        <v>750</v>
      </c>
      <c r="B11" s="6" t="n">
        <v>2349</v>
      </c>
      <c r="C11" s="6" t="n">
        <v>4122</v>
      </c>
      <c r="D11" s="6" t="n">
        <v>42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52</v>
      </c>
    </row>
    <row r="4" spans="1:4">
      <c r="A4" s="4" t="s">
        <v>753</v>
      </c>
      <c r="B4" s="6" t="n">
        <v>-31345</v>
      </c>
      <c r="C4" s="6" t="n">
        <v>-37919</v>
      </c>
    </row>
    <row r="5" spans="1:4">
      <c r="A5" s="4" t="s">
        <v>743</v>
      </c>
      <c r="B5" s="5" t="n">
        <v>-2651</v>
      </c>
      <c r="C5" s="5" t="n">
        <v>-3404</v>
      </c>
      <c r="D5" s="6" t="n">
        <v>-3560</v>
      </c>
    </row>
    <row r="6" spans="1:4">
      <c r="A6" s="4" t="s">
        <v>754</v>
      </c>
      <c r="B6" s="5" t="n">
        <v>-293</v>
      </c>
      <c r="C6" s="5" t="n">
        <v>-287</v>
      </c>
      <c r="D6" s="5" t="n">
        <v>-371</v>
      </c>
    </row>
    <row r="7" spans="1:4">
      <c r="A7" s="4" t="s">
        <v>755</v>
      </c>
      <c r="B7" s="5" t="n">
        <v>518</v>
      </c>
      <c r="C7" s="5" t="n">
        <v>1291</v>
      </c>
    </row>
    <row r="8" spans="1:4">
      <c r="A8" s="4" t="s">
        <v>756</v>
      </c>
      <c r="B8" s="5" t="n">
        <v>2381</v>
      </c>
      <c r="C8" s="5" t="n">
        <v>4615</v>
      </c>
    </row>
    <row r="9" spans="1:4">
      <c r="A9" s="4" t="s">
        <v>757</v>
      </c>
      <c r="B9" s="5" t="n">
        <v>-3441</v>
      </c>
      <c r="C9" s="5" t="n">
        <v>-2463</v>
      </c>
    </row>
    <row r="10" spans="1:4">
      <c r="A10" s="4" t="s">
        <v>749</v>
      </c>
      <c r="B10" s="5" t="n">
        <v>5064</v>
      </c>
      <c r="C10" s="5" t="n">
        <v>6960</v>
      </c>
    </row>
    <row r="11" spans="1:4">
      <c r="A11" s="4" t="s">
        <v>758</v>
      </c>
      <c r="B11" s="5" t="n">
        <v>-709</v>
      </c>
      <c r="C11" s="5" t="n">
        <v>-138</v>
      </c>
    </row>
    <row r="12" spans="1:4">
      <c r="A12" s="4" t="s">
        <v>759</v>
      </c>
      <c r="B12" s="5" t="n">
        <v>-30476</v>
      </c>
      <c r="C12" s="5" t="n">
        <v>-31345</v>
      </c>
      <c r="D12" s="5" t="n">
        <v>-37919</v>
      </c>
    </row>
    <row r="13" spans="1:4">
      <c r="A13" s="3" t="s">
        <v>760</v>
      </c>
    </row>
    <row r="14" spans="1:4">
      <c r="A14" s="4" t="s">
        <v>761</v>
      </c>
      <c r="B14" s="5" t="n">
        <v>17285</v>
      </c>
      <c r="C14" s="5" t="n">
        <v>19852</v>
      </c>
    </row>
    <row r="15" spans="1:4">
      <c r="A15" s="4" t="s">
        <v>739</v>
      </c>
      <c r="B15" s="5" t="n">
        <v>1542</v>
      </c>
      <c r="C15" s="5" t="n">
        <v>1788</v>
      </c>
    </row>
    <row r="16" spans="1:4">
      <c r="A16" s="4" t="s">
        <v>755</v>
      </c>
      <c r="B16" s="5" t="n">
        <v>-434</v>
      </c>
      <c r="C16" s="5" t="n">
        <v>-1192</v>
      </c>
    </row>
    <row r="17" spans="1:4">
      <c r="A17" s="4" t="s">
        <v>762</v>
      </c>
      <c r="B17" s="5" t="n">
        <v>-200</v>
      </c>
      <c r="C17" s="5" t="n">
        <v>414</v>
      </c>
    </row>
    <row r="18" spans="1:4">
      <c r="A18" s="4" t="s">
        <v>763</v>
      </c>
      <c r="B18" s="5" t="n">
        <v>3490</v>
      </c>
      <c r="C18" s="5" t="n">
        <v>2424</v>
      </c>
    </row>
    <row r="19" spans="1:4">
      <c r="A19" s="4" t="s">
        <v>764</v>
      </c>
      <c r="B19" s="5" t="n">
        <v>-4531</v>
      </c>
      <c r="C19" s="5" t="n">
        <v>-6850</v>
      </c>
    </row>
    <row r="20" spans="1:4">
      <c r="A20" s="4" t="s">
        <v>758</v>
      </c>
      <c r="B20" s="5" t="n">
        <v>-830</v>
      </c>
      <c r="C20" s="5" t="n">
        <v>849</v>
      </c>
    </row>
    <row r="21" spans="1:4">
      <c r="A21" s="4" t="s">
        <v>765</v>
      </c>
      <c r="B21" s="5" t="n">
        <v>16322</v>
      </c>
      <c r="C21" s="5" t="n">
        <v>17285</v>
      </c>
      <c r="D21" s="6" t="n">
        <v>19852</v>
      </c>
    </row>
    <row r="22" spans="1:4">
      <c r="A22" s="4" t="s">
        <v>766</v>
      </c>
      <c r="B22" s="5" t="n">
        <v>-14154</v>
      </c>
      <c r="C22" s="5" t="n">
        <v>-14060</v>
      </c>
    </row>
    <row r="23" spans="1:4">
      <c r="A23" s="4" t="s">
        <v>767</v>
      </c>
      <c r="B23" s="5" t="n">
        <v>2187</v>
      </c>
      <c r="C23" s="5" t="n">
        <v>4319</v>
      </c>
    </row>
    <row r="24" spans="1:4">
      <c r="A24" s="4" t="s">
        <v>768</v>
      </c>
      <c r="B24" s="5" t="n">
        <v>-698</v>
      </c>
      <c r="C24" s="5" t="n">
        <v>-1019</v>
      </c>
    </row>
    <row r="25" spans="1:4">
      <c r="A25" s="4" t="s">
        <v>769</v>
      </c>
      <c r="B25" s="6" t="n">
        <v>-12665</v>
      </c>
      <c r="C25" s="6" t="n">
        <v>-107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31</v>
      </c>
    </row>
    <row r="3" spans="1:4">
      <c r="A3" s="3" t="s">
        <v>771</v>
      </c>
    </row>
    <row r="4" spans="1:4">
      <c r="A4" s="4" t="s">
        <v>772</v>
      </c>
      <c r="B4" s="6" t="n">
        <v>-2272</v>
      </c>
      <c r="C4" s="6" t="n">
        <v>-7492</v>
      </c>
      <c r="D4" s="6" t="n">
        <v>-8923</v>
      </c>
    </row>
    <row r="5" spans="1:4">
      <c r="A5" s="4" t="s">
        <v>773</v>
      </c>
      <c r="C5" s="5" t="n">
        <v>32</v>
      </c>
      <c r="D5" s="5" t="n">
        <v>33</v>
      </c>
    </row>
    <row r="6" spans="1:4">
      <c r="A6" s="4" t="s">
        <v>746</v>
      </c>
      <c r="B6" s="5" t="n">
        <v>1922</v>
      </c>
      <c r="C6" s="5" t="n">
        <v>5126</v>
      </c>
      <c r="D6" s="5" t="n">
        <v>681</v>
      </c>
    </row>
    <row r="7" spans="1:4">
      <c r="A7" s="4" t="s">
        <v>774</v>
      </c>
      <c r="B7" s="5" t="n">
        <v>-125</v>
      </c>
      <c r="C7" s="5" t="n">
        <v>62</v>
      </c>
      <c r="D7" s="5" t="n">
        <v>717</v>
      </c>
    </row>
    <row r="8" spans="1:4">
      <c r="A8" s="4" t="s">
        <v>749</v>
      </c>
      <c r="B8" s="5" t="n">
        <v>152</v>
      </c>
    </row>
    <row r="9" spans="1:4">
      <c r="A9" s="4" t="s">
        <v>772</v>
      </c>
      <c r="B9" s="6" t="n">
        <v>-323</v>
      </c>
      <c r="C9" s="6" t="n">
        <v>-2272</v>
      </c>
      <c r="D9" s="6" t="n">
        <v>-74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201</v>
      </c>
    </row>
    <row r="4" spans="1:4">
      <c r="A4" s="4" t="s">
        <v>776</v>
      </c>
      <c r="B4" s="4" t="s">
        <v>777</v>
      </c>
      <c r="C4" s="4" t="s">
        <v>778</v>
      </c>
      <c r="D4" s="4" t="s">
        <v>779</v>
      </c>
    </row>
    <row r="5" spans="1:4">
      <c r="A5" s="4" t="s">
        <v>780</v>
      </c>
      <c r="B5" s="4" t="s">
        <v>781</v>
      </c>
      <c r="C5" s="4" t="s">
        <v>782</v>
      </c>
      <c r="D5" s="4" t="s">
        <v>783</v>
      </c>
    </row>
    <row r="6" spans="1:4">
      <c r="A6" s="4" t="s">
        <v>784</v>
      </c>
      <c r="B6" s="4" t="s">
        <v>785</v>
      </c>
      <c r="C6" s="4" t="s">
        <v>786</v>
      </c>
      <c r="D6" s="4" t="s">
        <v>7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642</v>
      </c>
    </row>
    <row r="2" spans="1:2">
      <c r="A2" s="3" t="s">
        <v>789</v>
      </c>
    </row>
    <row r="3" spans="1:2">
      <c r="A3" s="8" t="n">
        <v>2019</v>
      </c>
      <c r="B3" s="6" t="n">
        <v>2770</v>
      </c>
    </row>
    <row r="4" spans="1:2">
      <c r="A4" s="8" t="n">
        <v>2020</v>
      </c>
      <c r="B4" s="5" t="n">
        <v>1351</v>
      </c>
    </row>
    <row r="5" spans="1:2">
      <c r="A5" s="8" t="n">
        <v>2021</v>
      </c>
      <c r="B5" s="5" t="n">
        <v>1364</v>
      </c>
    </row>
    <row r="6" spans="1:2">
      <c r="A6" s="8" t="n">
        <v>2022</v>
      </c>
      <c r="B6" s="5" t="n">
        <v>1529</v>
      </c>
    </row>
    <row r="7" spans="1:2">
      <c r="A7" s="8" t="n">
        <v>2023</v>
      </c>
      <c r="B7" s="5" t="n">
        <v>1441</v>
      </c>
    </row>
    <row r="8" spans="1:2">
      <c r="A8" s="4" t="s">
        <v>790</v>
      </c>
      <c r="B8" s="5" t="n">
        <v>6421</v>
      </c>
    </row>
    <row r="9" spans="1:2">
      <c r="A9" s="4" t="s">
        <v>100</v>
      </c>
      <c r="B9" s="6" t="n">
        <v>148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642</v>
      </c>
    </row>
    <row r="2" spans="1:2">
      <c r="A2" s="3" t="s">
        <v>204</v>
      </c>
    </row>
    <row r="3" spans="1:2">
      <c r="A3" s="5" t="n">
        <v>2019</v>
      </c>
      <c r="B3" s="6" t="n">
        <v>3905</v>
      </c>
    </row>
    <row r="4" spans="1:2">
      <c r="A4" s="5" t="n">
        <v>2020</v>
      </c>
      <c r="B4" s="5" t="n">
        <v>3230</v>
      </c>
    </row>
    <row r="5" spans="1:2">
      <c r="A5" s="5" t="n">
        <v>2021</v>
      </c>
      <c r="B5" s="5" t="n">
        <v>3015</v>
      </c>
    </row>
    <row r="6" spans="1:2">
      <c r="A6" s="5" t="n">
        <v>2022</v>
      </c>
      <c r="B6" s="5" t="n">
        <v>2599</v>
      </c>
    </row>
    <row r="7" spans="1:2">
      <c r="A7" s="5" t="n">
        <v>2023</v>
      </c>
      <c r="B7" s="5" t="n">
        <v>2338</v>
      </c>
    </row>
    <row r="8" spans="1:2">
      <c r="A8" s="4" t="s">
        <v>724</v>
      </c>
      <c r="B8" s="5" t="n">
        <v>5196</v>
      </c>
    </row>
    <row r="9" spans="1:2">
      <c r="A9" s="4" t="s">
        <v>100</v>
      </c>
      <c r="B9" s="6" t="n">
        <v>202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6"/>
    <col customWidth="1" max="7" min="7" width="21"/>
    <col customWidth="1" max="8" min="8" width="21"/>
  </cols>
  <sheetData>
    <row r="1" spans="1:8">
      <c r="A1" s="1" t="s">
        <v>792</v>
      </c>
      <c r="B1" s="2" t="s">
        <v>793</v>
      </c>
      <c r="F1" s="2" t="s">
        <v>1</v>
      </c>
    </row>
    <row r="2" spans="1:8">
      <c r="B2" s="2" t="s">
        <v>794</v>
      </c>
      <c r="C2" s="2" t="s">
        <v>795</v>
      </c>
      <c r="D2" s="2" t="s">
        <v>796</v>
      </c>
      <c r="E2" s="2" t="s">
        <v>797</v>
      </c>
      <c r="F2" s="2" t="s">
        <v>798</v>
      </c>
      <c r="G2" s="2" t="s">
        <v>643</v>
      </c>
      <c r="H2" s="2" t="s">
        <v>609</v>
      </c>
    </row>
    <row r="3" spans="1:8">
      <c r="A3" s="3" t="s">
        <v>799</v>
      </c>
    </row>
    <row r="4" spans="1:8">
      <c r="A4" s="4" t="s">
        <v>800</v>
      </c>
      <c r="F4" s="9" t="n">
        <v>6.4</v>
      </c>
      <c r="G4" s="9" t="n">
        <v>6.2</v>
      </c>
      <c r="H4" s="9" t="n">
        <v>6.8</v>
      </c>
    </row>
    <row r="5" spans="1:8">
      <c r="A5" s="4" t="s">
        <v>801</v>
      </c>
    </row>
    <row r="6" spans="1:8">
      <c r="A6" s="3" t="s">
        <v>799</v>
      </c>
    </row>
    <row r="7" spans="1:8">
      <c r="A7" s="4" t="s">
        <v>802</v>
      </c>
      <c r="F7" s="10" t="n">
        <v>5.1</v>
      </c>
    </row>
    <row r="8" spans="1:8">
      <c r="A8" s="4" t="s">
        <v>803</v>
      </c>
      <c r="F8" s="10" t="n">
        <v>2.1</v>
      </c>
    </row>
    <row r="9" spans="1:8">
      <c r="A9" s="4" t="s">
        <v>804</v>
      </c>
    </row>
    <row r="10" spans="1:8">
      <c r="A10" s="3" t="s">
        <v>799</v>
      </c>
    </row>
    <row r="11" spans="1:8">
      <c r="A11" s="4" t="s">
        <v>802</v>
      </c>
      <c r="F11" s="10" t="n">
        <v>7.2</v>
      </c>
    </row>
    <row r="12" spans="1:8">
      <c r="A12" s="4" t="s">
        <v>805</v>
      </c>
    </row>
    <row r="13" spans="1:8">
      <c r="A13" s="3" t="s">
        <v>799</v>
      </c>
    </row>
    <row r="14" spans="1:8">
      <c r="A14" s="4" t="s">
        <v>802</v>
      </c>
      <c r="F14" s="10" t="n">
        <v>3.7</v>
      </c>
      <c r="G14" s="10" t="n">
        <v>3.7</v>
      </c>
    </row>
    <row r="15" spans="1:8">
      <c r="A15" s="4" t="s">
        <v>806</v>
      </c>
    </row>
    <row r="16" spans="1:8">
      <c r="A16" s="3" t="s">
        <v>799</v>
      </c>
    </row>
    <row r="17" spans="1:8">
      <c r="A17" s="4" t="s">
        <v>802</v>
      </c>
      <c r="F17" s="10" t="n">
        <v>8.5</v>
      </c>
      <c r="G17" s="10" t="n">
        <v>3.4</v>
      </c>
    </row>
    <row r="18" spans="1:8">
      <c r="A18" s="4" t="s">
        <v>803</v>
      </c>
      <c r="F18" s="5" t="n">
        <v>5</v>
      </c>
      <c r="G18" s="10" t="n">
        <v>2.9</v>
      </c>
    </row>
    <row r="19" spans="1:8">
      <c r="A19" s="4" t="s">
        <v>807</v>
      </c>
    </row>
    <row r="20" spans="1:8">
      <c r="A20" s="3" t="s">
        <v>799</v>
      </c>
    </row>
    <row r="21" spans="1:8">
      <c r="A21" s="4" t="s">
        <v>808</v>
      </c>
      <c r="C21" s="9" t="n">
        <v>4.6</v>
      </c>
    </row>
    <row r="22" spans="1:8">
      <c r="A22" s="4" t="s">
        <v>809</v>
      </c>
      <c r="F22" s="9" t="n">
        <v>2.3</v>
      </c>
    </row>
    <row r="23" spans="1:8">
      <c r="A23" s="4" t="s">
        <v>810</v>
      </c>
    </row>
    <row r="24" spans="1:8">
      <c r="A24" s="3" t="s">
        <v>799</v>
      </c>
    </row>
    <row r="25" spans="1:8">
      <c r="A25" s="4" t="s">
        <v>808</v>
      </c>
      <c r="C25" s="10" t="n">
        <v>2.8</v>
      </c>
    </row>
    <row r="26" spans="1:8">
      <c r="A26" s="4" t="s">
        <v>811</v>
      </c>
    </row>
    <row r="27" spans="1:8">
      <c r="A27" s="3" t="s">
        <v>799</v>
      </c>
    </row>
    <row r="28" spans="1:8">
      <c r="A28" s="4" t="s">
        <v>808</v>
      </c>
      <c r="C28" s="9" t="n">
        <v>1.8</v>
      </c>
    </row>
    <row r="29" spans="1:8">
      <c r="A29" s="4" t="s">
        <v>812</v>
      </c>
    </row>
    <row r="30" spans="1:8">
      <c r="A30" s="3" t="s">
        <v>799</v>
      </c>
    </row>
    <row r="31" spans="1:8">
      <c r="A31" s="4" t="s">
        <v>813</v>
      </c>
      <c r="F31" s="5" t="n">
        <v>3</v>
      </c>
    </row>
    <row r="32" spans="1:8">
      <c r="A32" s="4" t="s">
        <v>808</v>
      </c>
      <c r="F32" s="9" t="n">
        <v>4.8</v>
      </c>
    </row>
    <row r="33" spans="1:8">
      <c r="A33" s="4" t="s">
        <v>802</v>
      </c>
      <c r="F33" s="10" t="n">
        <v>0.7</v>
      </c>
      <c r="G33" s="9" t="n">
        <v>0.4</v>
      </c>
    </row>
    <row r="34" spans="1:8">
      <c r="A34" s="4" t="s">
        <v>814</v>
      </c>
      <c r="F34" s="9" t="n">
        <v>0.3</v>
      </c>
    </row>
    <row r="35" spans="1:8">
      <c r="A35" s="4" t="s">
        <v>815</v>
      </c>
    </row>
    <row r="36" spans="1:8">
      <c r="A36" s="3" t="s">
        <v>799</v>
      </c>
    </row>
    <row r="37" spans="1:8">
      <c r="A37" s="4" t="s">
        <v>808</v>
      </c>
      <c r="D37" s="6" t="n">
        <v>17</v>
      </c>
    </row>
    <row r="38" spans="1:8">
      <c r="A38" s="4" t="s">
        <v>816</v>
      </c>
      <c r="E38" s="6" t="n">
        <v>24</v>
      </c>
    </row>
    <row r="39" spans="1:8">
      <c r="A39" s="4" t="s">
        <v>817</v>
      </c>
      <c r="E39" s="5" t="n">
        <v>3</v>
      </c>
    </row>
    <row r="40" spans="1:8">
      <c r="A40" s="4" t="s">
        <v>818</v>
      </c>
      <c r="E40" s="6" t="n">
        <v>14</v>
      </c>
    </row>
    <row r="41" spans="1:8">
      <c r="A41" s="4" t="s">
        <v>819</v>
      </c>
      <c r="E41" s="4" t="s">
        <v>397</v>
      </c>
    </row>
    <row r="42" spans="1:8">
      <c r="A42" s="4" t="s">
        <v>809</v>
      </c>
      <c r="B42" s="9" t="n">
        <v>0.4</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1"/>
  </cols>
  <sheetData>
    <row r="1" spans="1:4">
      <c r="A1" s="1" t="s">
        <v>820</v>
      </c>
      <c r="B1" s="2" t="s">
        <v>1</v>
      </c>
    </row>
    <row r="2" spans="1:4">
      <c r="B2" s="2" t="s">
        <v>821</v>
      </c>
      <c r="C2" s="2" t="s">
        <v>822</v>
      </c>
      <c r="D2" s="2" t="s">
        <v>823</v>
      </c>
    </row>
    <row r="3" spans="1:4">
      <c r="A3" s="3" t="s">
        <v>824</v>
      </c>
    </row>
    <row r="4" spans="1:4">
      <c r="A4" s="4" t="s">
        <v>825</v>
      </c>
      <c r="B4" s="5" t="n">
        <v>4534161</v>
      </c>
    </row>
    <row r="5" spans="1:4">
      <c r="A5" s="4" t="s">
        <v>826</v>
      </c>
    </row>
    <row r="6" spans="1:4">
      <c r="A6" s="3" t="s">
        <v>824</v>
      </c>
    </row>
    <row r="7" spans="1:4">
      <c r="A7" s="4" t="s">
        <v>827</v>
      </c>
      <c r="B7" s="5" t="n">
        <v>3200000</v>
      </c>
    </row>
    <row r="8" spans="1:4">
      <c r="A8" s="4" t="s">
        <v>828</v>
      </c>
      <c r="B8" s="5" t="n">
        <v>2</v>
      </c>
    </row>
    <row r="9" spans="1:4">
      <c r="A9" s="4" t="s">
        <v>829</v>
      </c>
      <c r="B9" s="4" t="s">
        <v>830</v>
      </c>
    </row>
    <row r="10" spans="1:4">
      <c r="A10" s="4" t="s">
        <v>831</v>
      </c>
      <c r="B10" s="7" t="n">
        <v>9.66</v>
      </c>
      <c r="C10" s="7" t="n">
        <v>7.79</v>
      </c>
      <c r="D10" s="7" t="n">
        <v>7.8</v>
      </c>
    </row>
    <row r="11" spans="1:4">
      <c r="A11" s="4" t="s">
        <v>832</v>
      </c>
      <c r="B11" s="4" t="s">
        <v>833</v>
      </c>
      <c r="C11" s="4" t="s">
        <v>833</v>
      </c>
      <c r="D11" s="4" t="s">
        <v>833</v>
      </c>
    </row>
    <row r="12" spans="1:4">
      <c r="A12" s="4" t="s">
        <v>834</v>
      </c>
    </row>
    <row r="13" spans="1:4">
      <c r="A13" s="3" t="s">
        <v>824</v>
      </c>
    </row>
    <row r="14" spans="1:4">
      <c r="A14" s="4" t="s">
        <v>835</v>
      </c>
      <c r="B14" s="4" t="s">
        <v>538</v>
      </c>
    </row>
    <row r="15" spans="1:4">
      <c r="A15" s="4" t="s">
        <v>836</v>
      </c>
    </row>
    <row r="16" spans="1:4">
      <c r="A16" s="3" t="s">
        <v>824</v>
      </c>
    </row>
    <row r="17" spans="1:4">
      <c r="A17" s="4" t="s">
        <v>835</v>
      </c>
      <c r="B17" s="4" t="s">
        <v>837</v>
      </c>
    </row>
    <row r="18" spans="1:4">
      <c r="A18" s="4" t="s">
        <v>838</v>
      </c>
    </row>
    <row r="19" spans="1:4">
      <c r="A19" s="3" t="s">
        <v>824</v>
      </c>
    </row>
    <row r="20" spans="1:4">
      <c r="A20" s="4" t="s">
        <v>839</v>
      </c>
      <c r="B20" s="5" t="n">
        <v>1197438</v>
      </c>
      <c r="C20" s="5" t="n">
        <v>2038795</v>
      </c>
    </row>
    <row r="21" spans="1:4">
      <c r="A21" s="4" t="s">
        <v>840</v>
      </c>
      <c r="B21" s="4" t="s">
        <v>414</v>
      </c>
    </row>
    <row r="22" spans="1:4">
      <c r="A22" s="4" t="s">
        <v>841</v>
      </c>
      <c r="B22" s="9" t="n">
        <v>15.4</v>
      </c>
      <c r="C22" s="9" t="n">
        <v>8.300000000000001</v>
      </c>
      <c r="D22" s="9" t="n">
        <v>4.5</v>
      </c>
    </row>
    <row r="23" spans="1:4">
      <c r="A23" s="4" t="s">
        <v>842</v>
      </c>
      <c r="B23" s="9" t="n">
        <v>5.4</v>
      </c>
    </row>
    <row r="24" spans="1:4">
      <c r="A24" s="4" t="s">
        <v>843</v>
      </c>
      <c r="B24" s="4" t="s">
        <v>844</v>
      </c>
    </row>
    <row r="25" spans="1:4">
      <c r="A25" s="4" t="s">
        <v>832</v>
      </c>
      <c r="B25" s="4" t="s">
        <v>845</v>
      </c>
      <c r="C25" s="4" t="s">
        <v>846</v>
      </c>
      <c r="D25" s="4" t="s">
        <v>846</v>
      </c>
    </row>
    <row r="26" spans="1:4">
      <c r="A26" s="4" t="s">
        <v>847</v>
      </c>
    </row>
    <row r="27" spans="1:4">
      <c r="A27" s="3" t="s">
        <v>824</v>
      </c>
    </row>
    <row r="28" spans="1:4">
      <c r="A28" s="4" t="s">
        <v>848</v>
      </c>
      <c r="B28" s="4" t="s">
        <v>849</v>
      </c>
    </row>
    <row r="29" spans="1:4">
      <c r="A29" s="4" t="s">
        <v>850</v>
      </c>
    </row>
    <row r="30" spans="1:4">
      <c r="A30" s="3" t="s">
        <v>824</v>
      </c>
    </row>
    <row r="31" spans="1:4">
      <c r="A31" s="4" t="s">
        <v>848</v>
      </c>
      <c r="B31" s="4" t="s">
        <v>650</v>
      </c>
    </row>
    <row r="32" spans="1:4">
      <c r="A32" s="4" t="s">
        <v>851</v>
      </c>
    </row>
    <row r="33" spans="1:4">
      <c r="A33" s="3" t="s">
        <v>824</v>
      </c>
    </row>
    <row r="34" spans="1:4">
      <c r="A34" s="4" t="s">
        <v>852</v>
      </c>
      <c r="B34" s="5" t="n">
        <v>417714</v>
      </c>
      <c r="C34" s="5" t="n">
        <v>341641</v>
      </c>
    </row>
    <row r="35" spans="1:4">
      <c r="A35" s="4" t="s">
        <v>842</v>
      </c>
      <c r="B35" s="9" t="n">
        <v>12.2</v>
      </c>
    </row>
    <row r="36" spans="1:4">
      <c r="A36" s="4" t="s">
        <v>843</v>
      </c>
      <c r="B36" s="4" t="s">
        <v>853</v>
      </c>
    </row>
    <row r="37" spans="1:4">
      <c r="A37" s="4" t="s">
        <v>854</v>
      </c>
      <c r="B37" s="7" t="n">
        <v>41.87</v>
      </c>
      <c r="C37" s="7" t="n">
        <v>32.61</v>
      </c>
      <c r="D37" s="7" t="n">
        <v>33.19</v>
      </c>
    </row>
    <row r="38" spans="1:4">
      <c r="A38" s="4" t="s">
        <v>855</v>
      </c>
    </row>
    <row r="39" spans="1:4">
      <c r="A39" s="3" t="s">
        <v>824</v>
      </c>
    </row>
    <row r="40" spans="1:4">
      <c r="A40" s="4" t="s">
        <v>848</v>
      </c>
      <c r="B40" s="4" t="s">
        <v>849</v>
      </c>
    </row>
    <row r="41" spans="1:4">
      <c r="A41" s="4" t="s">
        <v>856</v>
      </c>
    </row>
    <row r="42" spans="1:4">
      <c r="A42" s="3" t="s">
        <v>824</v>
      </c>
    </row>
    <row r="43" spans="1:4">
      <c r="A43" s="4" t="s">
        <v>848</v>
      </c>
      <c r="B43" s="4" t="s">
        <v>650</v>
      </c>
    </row>
    <row r="44" spans="1:4">
      <c r="A44" s="4" t="s">
        <v>857</v>
      </c>
    </row>
    <row r="45" spans="1:4">
      <c r="A45" s="3" t="s">
        <v>824</v>
      </c>
    </row>
    <row r="46" spans="1:4">
      <c r="A46" s="4" t="s">
        <v>827</v>
      </c>
      <c r="B46" s="5" t="n">
        <v>751789000</v>
      </c>
    </row>
    <row r="47" spans="1:4">
      <c r="A47" s="4" t="s">
        <v>852</v>
      </c>
      <c r="B47" s="5" t="n">
        <v>388107</v>
      </c>
      <c r="C47" s="5" t="n">
        <v>284625</v>
      </c>
    </row>
    <row r="48" spans="1:4">
      <c r="A48" s="4" t="s">
        <v>842</v>
      </c>
      <c r="B48" s="9" t="n">
        <v>9.699999999999999</v>
      </c>
    </row>
    <row r="49" spans="1:4">
      <c r="A49" s="4" t="s">
        <v>843</v>
      </c>
      <c r="B49" s="4" t="s">
        <v>858</v>
      </c>
    </row>
    <row r="50" spans="1:4">
      <c r="A50" s="4" t="s">
        <v>859</v>
      </c>
      <c r="B50" s="4" t="s">
        <v>407</v>
      </c>
    </row>
    <row r="51" spans="1:4">
      <c r="A51" s="4" t="s">
        <v>860</v>
      </c>
      <c r="B51" s="4" t="s">
        <v>861</v>
      </c>
    </row>
    <row r="52" spans="1:4">
      <c r="A52" s="4" t="s">
        <v>854</v>
      </c>
      <c r="B52" s="7" t="n">
        <v>46.49</v>
      </c>
      <c r="C52" s="7" t="n">
        <v>34.07</v>
      </c>
      <c r="D52" s="7" t="n">
        <v>29.2</v>
      </c>
    </row>
    <row r="53" spans="1:4">
      <c r="A53" s="4" t="s">
        <v>862</v>
      </c>
    </row>
    <row r="54" spans="1:4">
      <c r="A54" s="3" t="s">
        <v>824</v>
      </c>
    </row>
    <row r="55" spans="1:4">
      <c r="A55" s="4" t="s">
        <v>860</v>
      </c>
      <c r="B55" s="4" t="s">
        <v>515</v>
      </c>
    </row>
    <row r="56" spans="1:4">
      <c r="A56" s="4" t="s">
        <v>863</v>
      </c>
    </row>
    <row r="57" spans="1:4">
      <c r="A57" s="3" t="s">
        <v>824</v>
      </c>
    </row>
    <row r="58" spans="1:4">
      <c r="A58" s="4" t="s">
        <v>860</v>
      </c>
      <c r="B58" s="4" t="s">
        <v>864</v>
      </c>
    </row>
    <row r="59" spans="1:4">
      <c r="A59" s="4" t="s">
        <v>865</v>
      </c>
    </row>
    <row r="60" spans="1:4">
      <c r="A60" s="3" t="s">
        <v>824</v>
      </c>
    </row>
    <row r="61" spans="1:4">
      <c r="A61" s="4" t="s">
        <v>866</v>
      </c>
      <c r="B61" s="5" t="n">
        <v>5</v>
      </c>
    </row>
    <row r="62" spans="1:4">
      <c r="A62" s="4" t="s">
        <v>827</v>
      </c>
      <c r="B62" s="5" t="n">
        <v>19824920</v>
      </c>
    </row>
    <row r="63" spans="1:4">
      <c r="A63" s="4" t="s">
        <v>867</v>
      </c>
      <c r="B63" s="11" t="n">
        <v>3.02</v>
      </c>
    </row>
    <row r="64" spans="1:4">
      <c r="A64" s="4" t="s">
        <v>868</v>
      </c>
    </row>
    <row r="65" spans="1:4">
      <c r="A65" s="3" t="s">
        <v>824</v>
      </c>
    </row>
    <row r="66" spans="1:4">
      <c r="A66" s="4" t="s">
        <v>827</v>
      </c>
      <c r="B66" s="5" t="n">
        <v>500000</v>
      </c>
    </row>
    <row r="67" spans="1:4">
      <c r="A67" s="4" t="s">
        <v>869</v>
      </c>
      <c r="B67" s="5"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31</v>
      </c>
    </row>
    <row r="3" spans="1:4">
      <c r="A3" s="3" t="s">
        <v>824</v>
      </c>
    </row>
    <row r="4" spans="1:4">
      <c r="A4" s="4" t="s">
        <v>871</v>
      </c>
      <c r="B4" s="6" t="n">
        <v>13025</v>
      </c>
      <c r="C4" s="6" t="n">
        <v>9150</v>
      </c>
      <c r="D4" s="6" t="n">
        <v>6949</v>
      </c>
    </row>
    <row r="5" spans="1:4">
      <c r="A5" s="4" t="s">
        <v>599</v>
      </c>
    </row>
    <row r="6" spans="1:4">
      <c r="A6" s="3" t="s">
        <v>824</v>
      </c>
    </row>
    <row r="7" spans="1:4">
      <c r="A7" s="4" t="s">
        <v>871</v>
      </c>
      <c r="B7" s="5" t="n">
        <v>9960</v>
      </c>
      <c r="C7" s="5" t="n">
        <v>6894</v>
      </c>
      <c r="D7" s="5" t="n">
        <v>5183</v>
      </c>
    </row>
    <row r="8" spans="1:4">
      <c r="A8" s="4" t="s">
        <v>37</v>
      </c>
    </row>
    <row r="9" spans="1:4">
      <c r="A9" s="3" t="s">
        <v>824</v>
      </c>
    </row>
    <row r="10" spans="1:4">
      <c r="A10" s="4" t="s">
        <v>871</v>
      </c>
      <c r="B10" s="5" t="n">
        <v>2114</v>
      </c>
      <c r="C10" s="5" t="n">
        <v>1549</v>
      </c>
      <c r="D10" s="5" t="n">
        <v>1060</v>
      </c>
    </row>
    <row r="11" spans="1:4">
      <c r="A11" s="4" t="s">
        <v>600</v>
      </c>
    </row>
    <row r="12" spans="1:4">
      <c r="A12" s="3" t="s">
        <v>824</v>
      </c>
    </row>
    <row r="13" spans="1:4">
      <c r="A13" s="4" t="s">
        <v>871</v>
      </c>
      <c r="B13" s="6" t="n">
        <v>951</v>
      </c>
      <c r="C13" s="6" t="n">
        <v>707</v>
      </c>
      <c r="D13" s="6" t="n">
        <v>7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72</v>
      </c>
      <c r="B1" s="2" t="s">
        <v>1</v>
      </c>
    </row>
    <row r="2" spans="1:3">
      <c r="B2" s="2" t="s">
        <v>2</v>
      </c>
      <c r="C2" s="2" t="s">
        <v>30</v>
      </c>
    </row>
    <row r="3" spans="1:3">
      <c r="A3" s="3" t="s">
        <v>873</v>
      </c>
    </row>
    <row r="4" spans="1:3">
      <c r="A4" s="4" t="s">
        <v>874</v>
      </c>
      <c r="B4" s="5" t="n">
        <v>2038795</v>
      </c>
    </row>
    <row r="5" spans="1:3">
      <c r="A5" s="4" t="s">
        <v>875</v>
      </c>
      <c r="B5" s="5" t="n">
        <v>368507</v>
      </c>
    </row>
    <row r="6" spans="1:3">
      <c r="A6" s="4" t="s">
        <v>876</v>
      </c>
      <c r="B6" s="5" t="n">
        <v>-1027727</v>
      </c>
    </row>
    <row r="7" spans="1:3">
      <c r="A7" s="4" t="s">
        <v>877</v>
      </c>
      <c r="B7" s="5" t="n">
        <v>-182137</v>
      </c>
    </row>
    <row r="8" spans="1:3">
      <c r="A8" s="4" t="s">
        <v>878</v>
      </c>
      <c r="B8" s="5" t="n">
        <v>1197438</v>
      </c>
      <c r="C8" s="5" t="n">
        <v>2038795</v>
      </c>
    </row>
    <row r="9" spans="1:3">
      <c r="A9" s="3" t="s">
        <v>879</v>
      </c>
    </row>
    <row r="10" spans="1:3">
      <c r="A10" s="4" t="s">
        <v>880</v>
      </c>
      <c r="B10" s="7" t="n">
        <v>35.51</v>
      </c>
    </row>
    <row r="11" spans="1:3">
      <c r="A11" s="4" t="s">
        <v>881</v>
      </c>
      <c r="B11" s="11" t="n">
        <v>41.96</v>
      </c>
    </row>
    <row r="12" spans="1:3">
      <c r="A12" s="4" t="s">
        <v>882</v>
      </c>
      <c r="B12" s="11" t="n">
        <v>36.64</v>
      </c>
    </row>
    <row r="13" spans="1:3">
      <c r="A13" s="4" t="s">
        <v>883</v>
      </c>
      <c r="B13" s="11" t="n">
        <v>34.51</v>
      </c>
    </row>
    <row r="14" spans="1:3">
      <c r="A14" s="4" t="s">
        <v>884</v>
      </c>
      <c r="B14" s="7" t="n">
        <v>36.68</v>
      </c>
      <c r="C14" s="7" t="n">
        <v>35.51</v>
      </c>
    </row>
    <row r="15" spans="1:3">
      <c r="A15" s="3" t="s">
        <v>885</v>
      </c>
    </row>
    <row r="16" spans="1:3">
      <c r="A16" s="4" t="s">
        <v>886</v>
      </c>
      <c r="B16" s="4" t="s">
        <v>887</v>
      </c>
      <c r="C16" s="4" t="s">
        <v>888</v>
      </c>
    </row>
    <row r="17" spans="1:3">
      <c r="A17" s="4" t="s">
        <v>889</v>
      </c>
      <c r="B17" s="6" t="n">
        <v>43685</v>
      </c>
      <c r="C17" s="6" t="n">
        <v>10963</v>
      </c>
    </row>
    <row r="18" spans="1:3">
      <c r="A18" s="4" t="s">
        <v>890</v>
      </c>
      <c r="B18" s="5" t="n">
        <v>429084</v>
      </c>
    </row>
    <row r="19" spans="1:3">
      <c r="A19" s="4" t="s">
        <v>891</v>
      </c>
      <c r="B19" s="7" t="n">
        <v>36.24</v>
      </c>
    </row>
    <row r="20" spans="1:3">
      <c r="A20" s="4" t="s">
        <v>892</v>
      </c>
      <c r="B20" s="4" t="s">
        <v>893</v>
      </c>
    </row>
    <row r="21" spans="1:3">
      <c r="A21" s="4" t="s">
        <v>894</v>
      </c>
      <c r="B21" s="6" t="n">
        <v>15843</v>
      </c>
    </row>
    <row r="22" spans="1:3">
      <c r="A22" s="4" t="s">
        <v>895</v>
      </c>
      <c r="B22" s="5" t="n">
        <v>1066789</v>
      </c>
    </row>
    <row r="23" spans="1:3">
      <c r="A23" s="4" t="s">
        <v>896</v>
      </c>
      <c r="B23" s="7" t="n">
        <v>36.55</v>
      </c>
    </row>
    <row r="24" spans="1:3">
      <c r="A24" s="4" t="s">
        <v>897</v>
      </c>
      <c r="B24" s="4" t="s">
        <v>898</v>
      </c>
    </row>
    <row r="25" spans="1:3">
      <c r="A25" s="4" t="s">
        <v>899</v>
      </c>
      <c r="B25" s="6" t="n">
        <v>390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900</v>
      </c>
      <c r="B1" s="2" t="s">
        <v>1</v>
      </c>
    </row>
    <row r="2" spans="1:4">
      <c r="B2" s="2" t="s">
        <v>2</v>
      </c>
      <c r="C2" s="2" t="s">
        <v>30</v>
      </c>
      <c r="D2" s="2" t="s">
        <v>31</v>
      </c>
    </row>
    <row r="3" spans="1:4">
      <c r="A3" s="4" t="s">
        <v>826</v>
      </c>
    </row>
    <row r="4" spans="1:4">
      <c r="A4" s="3" t="s">
        <v>824</v>
      </c>
    </row>
    <row r="5" spans="1:4">
      <c r="A5" s="4" t="s">
        <v>901</v>
      </c>
      <c r="B5" s="4" t="s">
        <v>902</v>
      </c>
      <c r="C5" s="4" t="s">
        <v>903</v>
      </c>
      <c r="D5" s="4" t="s">
        <v>904</v>
      </c>
    </row>
    <row r="6" spans="1:4">
      <c r="A6" s="4" t="s">
        <v>905</v>
      </c>
      <c r="B6" s="4" t="s">
        <v>833</v>
      </c>
      <c r="C6" s="4" t="s">
        <v>833</v>
      </c>
      <c r="D6" s="4" t="s">
        <v>833</v>
      </c>
    </row>
    <row r="7" spans="1:4">
      <c r="A7" s="4" t="s">
        <v>906</v>
      </c>
      <c r="B7" s="4" t="s">
        <v>787</v>
      </c>
      <c r="C7" s="4" t="s">
        <v>907</v>
      </c>
      <c r="D7" s="4" t="s">
        <v>711</v>
      </c>
    </row>
    <row r="8" spans="1:4">
      <c r="A8" s="4" t="s">
        <v>908</v>
      </c>
      <c r="B8" s="4" t="s">
        <v>515</v>
      </c>
      <c r="C8" s="4" t="s">
        <v>515</v>
      </c>
      <c r="D8" s="4" t="s">
        <v>515</v>
      </c>
    </row>
    <row r="9" spans="1:4">
      <c r="A9" s="4" t="s">
        <v>838</v>
      </c>
    </row>
    <row r="10" spans="1:4">
      <c r="A10" s="3" t="s">
        <v>824</v>
      </c>
    </row>
    <row r="11" spans="1:4">
      <c r="A11" s="4" t="s">
        <v>901</v>
      </c>
      <c r="B11" s="4" t="s">
        <v>909</v>
      </c>
      <c r="C11" s="4" t="s">
        <v>910</v>
      </c>
      <c r="D11" s="4" t="s">
        <v>911</v>
      </c>
    </row>
    <row r="12" spans="1:4">
      <c r="A12" s="4" t="s">
        <v>905</v>
      </c>
      <c r="B12" s="4" t="s">
        <v>845</v>
      </c>
      <c r="C12" s="4" t="s">
        <v>846</v>
      </c>
      <c r="D12" s="4" t="s">
        <v>846</v>
      </c>
    </row>
    <row r="13" spans="1:4">
      <c r="A13" s="4" t="s">
        <v>906</v>
      </c>
      <c r="B13" s="4" t="s">
        <v>912</v>
      </c>
      <c r="C13" s="4" t="s">
        <v>787</v>
      </c>
      <c r="D13" s="4" t="s">
        <v>526</v>
      </c>
    </row>
    <row r="14" spans="1:4">
      <c r="A14" s="4" t="s">
        <v>908</v>
      </c>
      <c r="B14" s="4" t="s">
        <v>515</v>
      </c>
      <c r="C14" s="4" t="s">
        <v>515</v>
      </c>
      <c r="D14" s="4" t="s">
        <v>515</v>
      </c>
    </row>
    <row r="15" spans="1:4">
      <c r="A15" s="4" t="s">
        <v>913</v>
      </c>
      <c r="B15" s="7" t="n">
        <v>10.25</v>
      </c>
      <c r="C15" s="7" t="n">
        <v>7.61</v>
      </c>
      <c r="D15" s="7" t="n">
        <v>7.4</v>
      </c>
    </row>
    <row r="16" spans="1:4">
      <c r="A16" s="4" t="s">
        <v>851</v>
      </c>
    </row>
    <row r="17" spans="1:4">
      <c r="A17" s="3" t="s">
        <v>824</v>
      </c>
    </row>
    <row r="18" spans="1:4">
      <c r="A18" s="4" t="s">
        <v>914</v>
      </c>
      <c r="B18" s="11" t="n">
        <v>41.87</v>
      </c>
      <c r="C18" s="11" t="n">
        <v>32.61</v>
      </c>
      <c r="D18" s="11" t="n">
        <v>33.19</v>
      </c>
    </row>
    <row r="19" spans="1:4">
      <c r="A19" s="4" t="s">
        <v>915</v>
      </c>
      <c r="B19" s="7" t="n">
        <v>33.03</v>
      </c>
      <c r="C19" s="7" t="n">
        <v>34.98</v>
      </c>
      <c r="D19" s="7" t="n">
        <v>36.07</v>
      </c>
    </row>
    <row r="20" spans="1:4">
      <c r="A20" s="4" t="s">
        <v>857</v>
      </c>
    </row>
    <row r="21" spans="1:4">
      <c r="A21" s="3" t="s">
        <v>824</v>
      </c>
    </row>
    <row r="22" spans="1:4">
      <c r="A22" s="4" t="s">
        <v>901</v>
      </c>
      <c r="B22" s="4" t="s">
        <v>916</v>
      </c>
      <c r="C22" s="4" t="s">
        <v>917</v>
      </c>
      <c r="D22" s="4" t="s">
        <v>918</v>
      </c>
    </row>
    <row r="23" spans="1:4">
      <c r="A23" s="4" t="s">
        <v>919</v>
      </c>
      <c r="B23" s="4" t="s">
        <v>920</v>
      </c>
      <c r="C23" s="4" t="s">
        <v>921</v>
      </c>
      <c r="D23" s="4" t="s">
        <v>922</v>
      </c>
    </row>
    <row r="24" spans="1:4">
      <c r="A24" s="4" t="s">
        <v>923</v>
      </c>
      <c r="B24" s="4" t="s">
        <v>924</v>
      </c>
      <c r="C24" s="4" t="s">
        <v>925</v>
      </c>
      <c r="D24" s="4" t="s">
        <v>926</v>
      </c>
    </row>
    <row r="25" spans="1:4">
      <c r="A25" s="4" t="s">
        <v>914</v>
      </c>
      <c r="B25" s="7" t="n">
        <v>46.49</v>
      </c>
      <c r="C25" s="7" t="n">
        <v>34.07</v>
      </c>
      <c r="D25" s="7" t="n">
        <v>29.2</v>
      </c>
    </row>
    <row r="26" spans="1:4">
      <c r="A26" s="4" t="s">
        <v>915</v>
      </c>
      <c r="B26" s="7" t="n">
        <v>35.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4" t="s">
        <v>851</v>
      </c>
    </row>
    <row r="4" spans="1:4">
      <c r="A4" s="3" t="s">
        <v>928</v>
      </c>
    </row>
    <row r="5" spans="1:4">
      <c r="A5" s="4" t="s">
        <v>929</v>
      </c>
      <c r="B5" s="5" t="n">
        <v>341641</v>
      </c>
    </row>
    <row r="6" spans="1:4">
      <c r="A6" s="4" t="s">
        <v>930</v>
      </c>
      <c r="B6" s="5" t="n">
        <v>269905</v>
      </c>
    </row>
    <row r="7" spans="1:4">
      <c r="A7" s="4" t="s">
        <v>931</v>
      </c>
      <c r="B7" s="5" t="n">
        <v>-133906</v>
      </c>
    </row>
    <row r="8" spans="1:4">
      <c r="A8" s="4" t="s">
        <v>932</v>
      </c>
      <c r="B8" s="5" t="n">
        <v>-59926</v>
      </c>
    </row>
    <row r="9" spans="1:4">
      <c r="A9" s="4" t="s">
        <v>933</v>
      </c>
      <c r="B9" s="5" t="n">
        <v>417714</v>
      </c>
      <c r="C9" s="5" t="n">
        <v>341641</v>
      </c>
    </row>
    <row r="10" spans="1:4">
      <c r="A10" s="3" t="s">
        <v>934</v>
      </c>
    </row>
    <row r="11" spans="1:4">
      <c r="A11" s="4" t="s">
        <v>935</v>
      </c>
      <c r="B11" s="7" t="n">
        <v>33.16</v>
      </c>
    </row>
    <row r="12" spans="1:4">
      <c r="A12" s="4" t="s">
        <v>914</v>
      </c>
      <c r="B12" s="11" t="n">
        <v>41.87</v>
      </c>
      <c r="C12" s="7" t="n">
        <v>32.61</v>
      </c>
      <c r="D12" s="7" t="n">
        <v>33.19</v>
      </c>
    </row>
    <row r="13" spans="1:4">
      <c r="A13" s="4" t="s">
        <v>915</v>
      </c>
      <c r="B13" s="11" t="n">
        <v>33.03</v>
      </c>
      <c r="C13" s="11" t="n">
        <v>34.98</v>
      </c>
      <c r="D13" s="11" t="n">
        <v>36.07</v>
      </c>
    </row>
    <row r="14" spans="1:4">
      <c r="A14" s="4" t="s">
        <v>936</v>
      </c>
      <c r="B14" s="11" t="n">
        <v>34.58</v>
      </c>
    </row>
    <row r="15" spans="1:4">
      <c r="A15" s="4" t="s">
        <v>937</v>
      </c>
      <c r="B15" s="7" t="n">
        <v>38.95</v>
      </c>
      <c r="C15" s="7" t="n">
        <v>33.16</v>
      </c>
    </row>
    <row r="16" spans="1:4">
      <c r="A16" s="4" t="s">
        <v>857</v>
      </c>
    </row>
    <row r="17" spans="1:4">
      <c r="A17" s="3" t="s">
        <v>928</v>
      </c>
    </row>
    <row r="18" spans="1:4">
      <c r="A18" s="4" t="s">
        <v>929</v>
      </c>
      <c r="B18" s="5" t="n">
        <v>284625</v>
      </c>
    </row>
    <row r="19" spans="1:4">
      <c r="A19" s="4" t="s">
        <v>930</v>
      </c>
      <c r="B19" s="5" t="n">
        <v>179616</v>
      </c>
    </row>
    <row r="20" spans="1:4">
      <c r="A20" s="4" t="s">
        <v>931</v>
      </c>
      <c r="B20" s="5" t="n">
        <v>-13212</v>
      </c>
    </row>
    <row r="21" spans="1:4">
      <c r="A21" s="4" t="s">
        <v>932</v>
      </c>
      <c r="B21" s="5" t="n">
        <v>-62922</v>
      </c>
    </row>
    <row r="22" spans="1:4">
      <c r="A22" s="4" t="s">
        <v>933</v>
      </c>
      <c r="B22" s="5" t="n">
        <v>388107</v>
      </c>
      <c r="C22" s="5" t="n">
        <v>284625</v>
      </c>
    </row>
    <row r="23" spans="1:4">
      <c r="A23" s="3" t="s">
        <v>934</v>
      </c>
    </row>
    <row r="24" spans="1:4">
      <c r="A24" s="4" t="s">
        <v>935</v>
      </c>
      <c r="B24" s="7" t="n">
        <v>33.66</v>
      </c>
    </row>
    <row r="25" spans="1:4">
      <c r="A25" s="4" t="s">
        <v>914</v>
      </c>
      <c r="B25" s="11" t="n">
        <v>46.49</v>
      </c>
      <c r="C25" s="7" t="n">
        <v>34.07</v>
      </c>
      <c r="D25" s="7" t="n">
        <v>29.2</v>
      </c>
    </row>
    <row r="26" spans="1:4">
      <c r="A26" s="4" t="s">
        <v>915</v>
      </c>
      <c r="B26" s="11" t="n">
        <v>35.09</v>
      </c>
    </row>
    <row r="27" spans="1:4">
      <c r="A27" s="4" t="s">
        <v>936</v>
      </c>
      <c r="B27" s="11" t="n">
        <v>33.16</v>
      </c>
    </row>
    <row r="28" spans="1:4">
      <c r="A28" s="4" t="s">
        <v>937</v>
      </c>
      <c r="B28" s="7" t="n">
        <v>39.63</v>
      </c>
      <c r="C28" s="7" t="n">
        <v>33.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938</v>
      </c>
      <c r="B1" s="2" t="s">
        <v>369</v>
      </c>
      <c r="I1" s="2" t="s">
        <v>560</v>
      </c>
      <c r="J1" s="2" t="s">
        <v>1</v>
      </c>
    </row>
    <row r="2" spans="1:12">
      <c r="B2" s="2" t="s">
        <v>642</v>
      </c>
      <c r="C2" s="2" t="s">
        <v>939</v>
      </c>
      <c r="D2" s="2" t="s">
        <v>940</v>
      </c>
      <c r="E2" s="2" t="s">
        <v>643</v>
      </c>
      <c r="F2" s="2" t="s">
        <v>941</v>
      </c>
      <c r="G2" s="2" t="s">
        <v>942</v>
      </c>
      <c r="H2" s="2" t="s">
        <v>943</v>
      </c>
      <c r="I2" s="2" t="s">
        <v>944</v>
      </c>
      <c r="J2" s="2" t="s">
        <v>607</v>
      </c>
      <c r="K2" s="2" t="s">
        <v>643</v>
      </c>
      <c r="L2" s="2" t="s">
        <v>609</v>
      </c>
    </row>
    <row r="3" spans="1:12">
      <c r="A3" s="3" t="s">
        <v>945</v>
      </c>
    </row>
    <row r="4" spans="1:12">
      <c r="A4" s="4" t="s">
        <v>946</v>
      </c>
      <c r="J4" s="5" t="n">
        <v>4</v>
      </c>
    </row>
    <row r="5" spans="1:12">
      <c r="A5" s="4" t="s">
        <v>947</v>
      </c>
      <c r="J5" s="6" t="n">
        <v>909317</v>
      </c>
      <c r="K5" s="6" t="n">
        <v>899580</v>
      </c>
      <c r="L5" s="6" t="n">
        <v>910515</v>
      </c>
    </row>
    <row r="6" spans="1:12">
      <c r="A6" s="4" t="s">
        <v>948</v>
      </c>
      <c r="J6" s="5" t="n">
        <v>-5394</v>
      </c>
      <c r="K6" s="5" t="n">
        <v>-13464</v>
      </c>
      <c r="L6" s="5" t="n">
        <v>-1683</v>
      </c>
    </row>
    <row r="7" spans="1:12">
      <c r="A7" s="4" t="s">
        <v>33</v>
      </c>
      <c r="B7" s="6" t="n">
        <v>233552</v>
      </c>
      <c r="C7" s="6" t="n">
        <v>234043</v>
      </c>
      <c r="D7" s="6" t="n">
        <v>210951</v>
      </c>
      <c r="E7" s="6" t="n">
        <v>228066</v>
      </c>
      <c r="F7" s="6" t="n">
        <v>227841</v>
      </c>
      <c r="G7" s="6" t="n">
        <v>220253</v>
      </c>
      <c r="H7" s="6" t="n">
        <v>209956</v>
      </c>
      <c r="I7" s="6" t="n">
        <v>225377</v>
      </c>
      <c r="J7" s="5" t="n">
        <v>903923</v>
      </c>
      <c r="K7" s="5" t="n">
        <v>886116</v>
      </c>
      <c r="L7" s="5" t="n">
        <v>908832</v>
      </c>
    </row>
    <row r="8" spans="1:12">
      <c r="A8" s="4" t="s">
        <v>949</v>
      </c>
      <c r="B8" s="5" t="n">
        <v>14275</v>
      </c>
      <c r="C8" s="6" t="n">
        <v>1013</v>
      </c>
      <c r="D8" s="6" t="n">
        <v>16611</v>
      </c>
      <c r="E8" s="5" t="n">
        <v>-57506</v>
      </c>
      <c r="F8" s="6" t="n">
        <v>21212</v>
      </c>
      <c r="G8" s="6" t="n">
        <v>24794</v>
      </c>
      <c r="H8" s="6" t="n">
        <v>-7881</v>
      </c>
      <c r="I8" s="6" t="n">
        <v>24258</v>
      </c>
      <c r="J8" s="5" t="n">
        <v>56157</v>
      </c>
      <c r="K8" s="5" t="n">
        <v>-19381</v>
      </c>
      <c r="L8" s="5" t="n">
        <v>-43942</v>
      </c>
    </row>
    <row r="9" spans="1:12">
      <c r="A9" s="4" t="s">
        <v>948</v>
      </c>
      <c r="J9" s="5" t="n">
        <v>4059</v>
      </c>
      <c r="K9" s="5" t="n">
        <v>-4772</v>
      </c>
      <c r="L9" s="5" t="n">
        <v>3546</v>
      </c>
    </row>
    <row r="10" spans="1:12">
      <c r="A10" s="4" t="s">
        <v>950</v>
      </c>
      <c r="J10" s="5" t="n">
        <v>-44125</v>
      </c>
      <c r="K10" s="5" t="n">
        <v>-34337</v>
      </c>
      <c r="L10" s="5" t="n">
        <v>-42185</v>
      </c>
    </row>
    <row r="11" spans="1:12">
      <c r="A11" s="4" t="s">
        <v>951</v>
      </c>
      <c r="J11" s="5" t="n">
        <v>-26013</v>
      </c>
      <c r="K11" s="5" t="n">
        <v>-27107</v>
      </c>
      <c r="L11" s="5" t="n">
        <v>-28958</v>
      </c>
    </row>
    <row r="12" spans="1:12">
      <c r="A12" s="4" t="s">
        <v>39</v>
      </c>
      <c r="J12" s="5" t="n">
        <v>-1941</v>
      </c>
      <c r="K12" s="5" t="n">
        <v>-73353</v>
      </c>
      <c r="L12" s="5" t="n">
        <v>-97230</v>
      </c>
    </row>
    <row r="13" spans="1:12">
      <c r="A13" s="4" t="s">
        <v>952</v>
      </c>
      <c r="J13" s="5" t="n">
        <v>-3011</v>
      </c>
      <c r="K13" s="5" t="n">
        <v>0</v>
      </c>
      <c r="L13" s="5" t="n">
        <v>0</v>
      </c>
    </row>
    <row r="14" spans="1:12">
      <c r="A14" s="4" t="s">
        <v>40</v>
      </c>
      <c r="J14" s="5" t="n">
        <v>0</v>
      </c>
      <c r="K14" s="5" t="n">
        <v>0</v>
      </c>
      <c r="L14" s="5" t="n">
        <v>4727</v>
      </c>
    </row>
    <row r="15" spans="1:12">
      <c r="A15" s="4" t="s">
        <v>126</v>
      </c>
      <c r="J15" s="5" t="n">
        <v>89247</v>
      </c>
      <c r="K15" s="5" t="n">
        <v>89733</v>
      </c>
      <c r="L15" s="5" t="n">
        <v>89911</v>
      </c>
    </row>
    <row r="16" spans="1:12">
      <c r="A16" s="4" t="s">
        <v>953</v>
      </c>
      <c r="B16" s="5" t="n">
        <v>332156</v>
      </c>
      <c r="E16" s="5" t="n">
        <v>323862</v>
      </c>
      <c r="J16" s="5" t="n">
        <v>332156</v>
      </c>
      <c r="K16" s="5" t="n">
        <v>323862</v>
      </c>
      <c r="L16" s="5" t="n">
        <v>337634</v>
      </c>
    </row>
    <row r="17" spans="1:12">
      <c r="A17" s="4" t="s">
        <v>954</v>
      </c>
    </row>
    <row r="18" spans="1:12">
      <c r="A18" s="3" t="s">
        <v>945</v>
      </c>
    </row>
    <row r="19" spans="1:12">
      <c r="A19" s="4" t="s">
        <v>33</v>
      </c>
      <c r="J19" s="5" t="n">
        <v>435956</v>
      </c>
      <c r="K19" s="5" t="n">
        <v>410727</v>
      </c>
      <c r="L19" s="5" t="n">
        <v>381776</v>
      </c>
    </row>
    <row r="20" spans="1:12">
      <c r="A20" s="4" t="s">
        <v>955</v>
      </c>
    </row>
    <row r="21" spans="1:12">
      <c r="A21" s="3" t="s">
        <v>945</v>
      </c>
    </row>
    <row r="22" spans="1:12">
      <c r="A22" s="4" t="s">
        <v>33</v>
      </c>
      <c r="J22" s="5" t="n">
        <v>284902</v>
      </c>
      <c r="K22" s="5" t="n">
        <v>303890</v>
      </c>
      <c r="L22" s="5" t="n">
        <v>355108</v>
      </c>
    </row>
    <row r="23" spans="1:12">
      <c r="A23" s="4" t="s">
        <v>956</v>
      </c>
    </row>
    <row r="24" spans="1:12">
      <c r="A24" s="3" t="s">
        <v>945</v>
      </c>
    </row>
    <row r="25" spans="1:12">
      <c r="A25" s="4" t="s">
        <v>33</v>
      </c>
      <c r="J25" s="5" t="n">
        <v>107562</v>
      </c>
      <c r="K25" s="5" t="n">
        <v>105376</v>
      </c>
      <c r="L25" s="5" t="n">
        <v>112483</v>
      </c>
    </row>
    <row r="26" spans="1:12">
      <c r="A26" s="4" t="s">
        <v>957</v>
      </c>
    </row>
    <row r="27" spans="1:12">
      <c r="A27" s="3" t="s">
        <v>945</v>
      </c>
    </row>
    <row r="28" spans="1:12">
      <c r="A28" s="4" t="s">
        <v>33</v>
      </c>
      <c r="J28" s="5" t="n">
        <v>75503</v>
      </c>
      <c r="K28" s="5" t="n">
        <v>66123</v>
      </c>
      <c r="L28" s="5" t="n">
        <v>59465</v>
      </c>
    </row>
    <row r="29" spans="1:12">
      <c r="A29" s="4" t="s">
        <v>958</v>
      </c>
    </row>
    <row r="30" spans="1:12">
      <c r="A30" s="3" t="s">
        <v>945</v>
      </c>
    </row>
    <row r="31" spans="1:12">
      <c r="A31" s="4" t="s">
        <v>33</v>
      </c>
      <c r="J31" s="5" t="n">
        <v>548731</v>
      </c>
      <c r="K31" s="5" t="n">
        <v>522686</v>
      </c>
      <c r="L31" s="5" t="n">
        <v>519440</v>
      </c>
    </row>
    <row r="32" spans="1:12">
      <c r="A32" s="4" t="s">
        <v>953</v>
      </c>
      <c r="B32" s="5" t="n">
        <v>236603</v>
      </c>
      <c r="E32" s="5" t="n">
        <v>241610</v>
      </c>
      <c r="J32" s="5" t="n">
        <v>236603</v>
      </c>
      <c r="K32" s="5" t="n">
        <v>241610</v>
      </c>
      <c r="L32" s="5" t="n">
        <v>231744</v>
      </c>
    </row>
    <row r="33" spans="1:12">
      <c r="A33" s="4" t="s">
        <v>448</v>
      </c>
    </row>
    <row r="34" spans="1:12">
      <c r="A34" s="3" t="s">
        <v>945</v>
      </c>
    </row>
    <row r="35" spans="1:12">
      <c r="A35" s="4" t="s">
        <v>33</v>
      </c>
      <c r="J35" s="5" t="n">
        <v>67319</v>
      </c>
      <c r="K35" s="5" t="n">
        <v>79266</v>
      </c>
      <c r="L35" s="5" t="n">
        <v>81411</v>
      </c>
    </row>
    <row r="36" spans="1:12">
      <c r="A36" s="4" t="s">
        <v>953</v>
      </c>
      <c r="B36" s="5" t="n">
        <v>1511</v>
      </c>
      <c r="E36" s="5" t="n">
        <v>1691</v>
      </c>
      <c r="J36" s="5" t="n">
        <v>1511</v>
      </c>
      <c r="K36" s="5" t="n">
        <v>1691</v>
      </c>
      <c r="L36" s="5" t="n">
        <v>2022</v>
      </c>
    </row>
    <row r="37" spans="1:12">
      <c r="A37" s="4" t="s">
        <v>959</v>
      </c>
    </row>
    <row r="38" spans="1:12">
      <c r="A38" s="3" t="s">
        <v>945</v>
      </c>
    </row>
    <row r="39" spans="1:12">
      <c r="A39" s="4" t="s">
        <v>33</v>
      </c>
      <c r="J39" s="5" t="n">
        <v>164226</v>
      </c>
      <c r="K39" s="5" t="n">
        <v>166007</v>
      </c>
      <c r="L39" s="5" t="n">
        <v>187725</v>
      </c>
    </row>
    <row r="40" spans="1:12">
      <c r="A40" s="4" t="s">
        <v>953</v>
      </c>
      <c r="B40" s="5" t="n">
        <v>13696</v>
      </c>
      <c r="E40" s="5" t="n">
        <v>12952</v>
      </c>
      <c r="J40" s="5" t="n">
        <v>13696</v>
      </c>
      <c r="K40" s="5" t="n">
        <v>12952</v>
      </c>
      <c r="L40" s="5" t="n">
        <v>18672</v>
      </c>
    </row>
    <row r="41" spans="1:12">
      <c r="A41" s="4" t="s">
        <v>960</v>
      </c>
    </row>
    <row r="42" spans="1:12">
      <c r="A42" s="3" t="s">
        <v>945</v>
      </c>
    </row>
    <row r="43" spans="1:12">
      <c r="A43" s="4" t="s">
        <v>33</v>
      </c>
      <c r="J43" s="5" t="n">
        <v>115127</v>
      </c>
      <c r="K43" s="5" t="n">
        <v>109858</v>
      </c>
      <c r="L43" s="5" t="n">
        <v>111758</v>
      </c>
    </row>
    <row r="44" spans="1:12">
      <c r="A44" s="4" t="s">
        <v>953</v>
      </c>
      <c r="B44" s="5" t="n">
        <v>36431</v>
      </c>
      <c r="E44" s="5" t="n">
        <v>34174</v>
      </c>
      <c r="J44" s="5" t="n">
        <v>36431</v>
      </c>
      <c r="K44" s="5" t="n">
        <v>34174</v>
      </c>
      <c r="L44" s="5" t="n">
        <v>40235</v>
      </c>
    </row>
    <row r="45" spans="1:12">
      <c r="A45" s="4" t="s">
        <v>961</v>
      </c>
    </row>
    <row r="46" spans="1:12">
      <c r="A46" s="3" t="s">
        <v>945</v>
      </c>
    </row>
    <row r="47" spans="1:12">
      <c r="A47" s="4" t="s">
        <v>33</v>
      </c>
      <c r="J47" s="5" t="n">
        <v>8520</v>
      </c>
      <c r="K47" s="5" t="n">
        <v>8299</v>
      </c>
      <c r="L47" s="5" t="n">
        <v>8498</v>
      </c>
    </row>
    <row r="48" spans="1:12">
      <c r="A48" s="4" t="s">
        <v>953</v>
      </c>
      <c r="B48" s="5" t="n">
        <v>43915</v>
      </c>
      <c r="E48" s="5" t="n">
        <v>33435</v>
      </c>
      <c r="J48" s="5" t="n">
        <v>43915</v>
      </c>
      <c r="K48" s="5" t="n">
        <v>33435</v>
      </c>
      <c r="L48" s="5" t="n">
        <v>44961</v>
      </c>
    </row>
    <row r="49" spans="1:12">
      <c r="A49" s="4" t="s">
        <v>448</v>
      </c>
    </row>
    <row r="50" spans="1:12">
      <c r="A50" s="3" t="s">
        <v>945</v>
      </c>
    </row>
    <row r="51" spans="1:12">
      <c r="A51" s="4" t="s">
        <v>947</v>
      </c>
      <c r="J51" s="5" t="n">
        <v>68172</v>
      </c>
      <c r="K51" s="5" t="n">
        <v>74695</v>
      </c>
      <c r="L51" s="5" t="n">
        <v>84270</v>
      </c>
    </row>
    <row r="52" spans="1:12">
      <c r="A52" s="4" t="s">
        <v>126</v>
      </c>
      <c r="J52" s="5" t="n">
        <v>486</v>
      </c>
      <c r="K52" s="5" t="n">
        <v>827</v>
      </c>
      <c r="L52" s="5" t="n">
        <v>774</v>
      </c>
    </row>
    <row r="53" spans="1:12">
      <c r="A53" s="4" t="s">
        <v>953</v>
      </c>
      <c r="B53" s="5" t="n">
        <v>26640</v>
      </c>
      <c r="E53" s="5" t="n">
        <v>21412</v>
      </c>
      <c r="J53" s="5" t="n">
        <v>26640</v>
      </c>
      <c r="K53" s="5" t="n">
        <v>21412</v>
      </c>
      <c r="L53" s="5" t="n">
        <v>33159</v>
      </c>
    </row>
    <row r="54" spans="1:12">
      <c r="A54" s="4" t="s">
        <v>416</v>
      </c>
    </row>
    <row r="55" spans="1:12">
      <c r="A55" s="3" t="s">
        <v>945</v>
      </c>
    </row>
    <row r="56" spans="1:12">
      <c r="A56" s="4" t="s">
        <v>947</v>
      </c>
      <c r="J56" s="5" t="n">
        <v>183301</v>
      </c>
      <c r="K56" s="5" t="n">
        <v>198396</v>
      </c>
      <c r="L56" s="5" t="n">
        <v>204192</v>
      </c>
    </row>
    <row r="57" spans="1:12">
      <c r="A57" s="4" t="s">
        <v>126</v>
      </c>
      <c r="J57" s="5" t="n">
        <v>4464</v>
      </c>
      <c r="K57" s="5" t="n">
        <v>4255</v>
      </c>
      <c r="L57" s="5" t="n">
        <v>5146</v>
      </c>
    </row>
    <row r="58" spans="1:12">
      <c r="A58" s="4" t="s">
        <v>953</v>
      </c>
      <c r="B58" s="5" t="n">
        <v>74783</v>
      </c>
      <c r="E58" s="5" t="n">
        <v>63854</v>
      </c>
      <c r="J58" s="5" t="n">
        <v>74783</v>
      </c>
      <c r="K58" s="5" t="n">
        <v>63854</v>
      </c>
      <c r="L58" s="5" t="n">
        <v>63861</v>
      </c>
    </row>
    <row r="59" spans="1:12">
      <c r="A59" s="4" t="s">
        <v>449</v>
      </c>
    </row>
    <row r="60" spans="1:12">
      <c r="A60" s="3" t="s">
        <v>945</v>
      </c>
    </row>
    <row r="61" spans="1:12">
      <c r="A61" s="4" t="s">
        <v>947</v>
      </c>
      <c r="J61" s="5" t="n">
        <v>333831</v>
      </c>
      <c r="K61" s="5" t="n">
        <v>309718</v>
      </c>
      <c r="L61" s="5" t="n">
        <v>279803</v>
      </c>
    </row>
    <row r="62" spans="1:12">
      <c r="A62" s="4" t="s">
        <v>126</v>
      </c>
      <c r="J62" s="5" t="n">
        <v>16060</v>
      </c>
      <c r="K62" s="5" t="n">
        <v>13022</v>
      </c>
      <c r="L62" s="5" t="n">
        <v>12944</v>
      </c>
    </row>
    <row r="63" spans="1:12">
      <c r="A63" s="4" t="s">
        <v>953</v>
      </c>
      <c r="B63" s="5" t="n">
        <v>91815</v>
      </c>
      <c r="E63" s="5" t="n">
        <v>142164</v>
      </c>
      <c r="J63" s="5" t="n">
        <v>91815</v>
      </c>
      <c r="K63" s="5" t="n">
        <v>142164</v>
      </c>
      <c r="L63" s="5" t="n">
        <v>116001</v>
      </c>
    </row>
    <row r="64" spans="1:12">
      <c r="A64" s="4" t="s">
        <v>415</v>
      </c>
    </row>
    <row r="65" spans="1:12">
      <c r="A65" s="3" t="s">
        <v>945</v>
      </c>
    </row>
    <row r="66" spans="1:12">
      <c r="A66" s="4" t="s">
        <v>947</v>
      </c>
      <c r="J66" s="5" t="n">
        <v>324013</v>
      </c>
      <c r="K66" s="5" t="n">
        <v>316771</v>
      </c>
      <c r="L66" s="5" t="n">
        <v>342249</v>
      </c>
    </row>
    <row r="67" spans="1:12">
      <c r="A67" s="4" t="s">
        <v>126</v>
      </c>
      <c r="J67" s="5" t="n">
        <v>68237</v>
      </c>
      <c r="K67" s="5" t="n">
        <v>71629</v>
      </c>
      <c r="L67" s="5" t="n">
        <v>71047</v>
      </c>
    </row>
    <row r="68" spans="1:12">
      <c r="A68" s="4" t="s">
        <v>953</v>
      </c>
      <c r="B68" s="6" t="n">
        <v>138918</v>
      </c>
      <c r="E68" s="6" t="n">
        <v>96432</v>
      </c>
      <c r="J68" s="5" t="n">
        <v>138918</v>
      </c>
      <c r="K68" s="5" t="n">
        <v>96432</v>
      </c>
      <c r="L68" s="5" t="n">
        <v>124613</v>
      </c>
    </row>
    <row r="69" spans="1:12">
      <c r="A69" s="4" t="s">
        <v>962</v>
      </c>
    </row>
    <row r="70" spans="1:12">
      <c r="A70" s="3" t="s">
        <v>945</v>
      </c>
    </row>
    <row r="71" spans="1:12">
      <c r="A71" s="4" t="s">
        <v>949</v>
      </c>
      <c r="J71" s="5" t="n">
        <v>347887</v>
      </c>
      <c r="K71" s="5" t="n">
        <v>331669</v>
      </c>
      <c r="L71" s="5" t="n">
        <v>343997</v>
      </c>
    </row>
    <row r="72" spans="1:12">
      <c r="A72" s="4" t="s">
        <v>963</v>
      </c>
    </row>
    <row r="73" spans="1:12">
      <c r="A73" s="3" t="s">
        <v>945</v>
      </c>
    </row>
    <row r="74" spans="1:12">
      <c r="A74" s="4" t="s">
        <v>949</v>
      </c>
      <c r="J74" s="5" t="n">
        <v>37243</v>
      </c>
      <c r="K74" s="5" t="n">
        <v>39892</v>
      </c>
      <c r="L74" s="5" t="n">
        <v>43619</v>
      </c>
    </row>
    <row r="75" spans="1:12">
      <c r="A75" s="4" t="s">
        <v>964</v>
      </c>
    </row>
    <row r="76" spans="1:12">
      <c r="A76" s="3" t="s">
        <v>945</v>
      </c>
    </row>
    <row r="77" spans="1:12">
      <c r="A77" s="4" t="s">
        <v>949</v>
      </c>
      <c r="J77" s="5" t="n">
        <v>62696</v>
      </c>
      <c r="K77" s="5" t="n">
        <v>65689</v>
      </c>
      <c r="L77" s="5" t="n">
        <v>63665</v>
      </c>
    </row>
    <row r="78" spans="1:12">
      <c r="A78" s="4" t="s">
        <v>965</v>
      </c>
    </row>
    <row r="79" spans="1:12">
      <c r="A79" s="3" t="s">
        <v>945</v>
      </c>
    </row>
    <row r="80" spans="1:12">
      <c r="A80" s="4" t="s">
        <v>949</v>
      </c>
      <c r="J80" s="5" t="n">
        <v>119003</v>
      </c>
      <c r="K80" s="5" t="n">
        <v>98254</v>
      </c>
      <c r="L80" s="5" t="n">
        <v>109220</v>
      </c>
    </row>
    <row r="81" spans="1:12">
      <c r="A81" s="4" t="s">
        <v>966</v>
      </c>
    </row>
    <row r="82" spans="1:12">
      <c r="A82" s="3" t="s">
        <v>945</v>
      </c>
    </row>
    <row r="83" spans="1:12">
      <c r="A83" s="4" t="s">
        <v>949</v>
      </c>
      <c r="J83" s="5" t="n">
        <v>128945</v>
      </c>
      <c r="K83" s="5" t="n">
        <v>127834</v>
      </c>
      <c r="L83" s="5" t="n">
        <v>127493</v>
      </c>
    </row>
    <row r="84" spans="1:12">
      <c r="A84" s="4" t="s">
        <v>967</v>
      </c>
    </row>
    <row r="85" spans="1:12">
      <c r="A85" s="3" t="s">
        <v>945</v>
      </c>
    </row>
    <row r="86" spans="1:12">
      <c r="A86" s="4" t="s">
        <v>968</v>
      </c>
      <c r="J86" s="6" t="n">
        <v>-220699</v>
      </c>
      <c r="K86" s="6" t="n">
        <v>-211481</v>
      </c>
      <c r="L86" s="6" t="n">
        <v>-227839</v>
      </c>
    </row>
  </sheetData>
  <mergeCells count="3">
    <mergeCell ref="A1:A2"/>
    <mergeCell ref="B1:H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971</v>
      </c>
      <c r="B4" s="6" t="n">
        <v>-32873</v>
      </c>
      <c r="C4" s="6" t="n">
        <v>-35040</v>
      </c>
    </row>
    <row r="5" spans="1:4">
      <c r="A5" s="4" t="s">
        <v>972</v>
      </c>
      <c r="B5" s="5" t="n">
        <v>13028</v>
      </c>
      <c r="C5" s="5" t="n">
        <v>-2849</v>
      </c>
    </row>
    <row r="6" spans="1:4">
      <c r="A6" s="4" t="s">
        <v>973</v>
      </c>
      <c r="B6" s="5" t="n">
        <v>854</v>
      </c>
      <c r="C6" s="5" t="n">
        <v>5016</v>
      </c>
    </row>
    <row r="7" spans="1:4">
      <c r="A7" s="4" t="s">
        <v>60</v>
      </c>
      <c r="B7" s="5" t="n">
        <v>13882</v>
      </c>
      <c r="C7" s="5" t="n">
        <v>2167</v>
      </c>
      <c r="D7" s="6" t="n">
        <v>-13316</v>
      </c>
    </row>
    <row r="8" spans="1:4">
      <c r="A8" s="4" t="s">
        <v>971</v>
      </c>
      <c r="B8" s="5" t="n">
        <v>-18991</v>
      </c>
      <c r="C8" s="5" t="n">
        <v>-32873</v>
      </c>
      <c r="D8" s="5" t="n">
        <v>-35040</v>
      </c>
    </row>
    <row r="9" spans="1:4">
      <c r="A9" s="4" t="s">
        <v>974</v>
      </c>
    </row>
    <row r="10" spans="1:4">
      <c r="A10" s="3" t="s">
        <v>970</v>
      </c>
    </row>
    <row r="11" spans="1:4">
      <c r="A11" s="4" t="s">
        <v>971</v>
      </c>
      <c r="B11" s="5" t="n">
        <v>-29835</v>
      </c>
      <c r="C11" s="5" t="n">
        <v>-22499</v>
      </c>
    </row>
    <row r="12" spans="1:4">
      <c r="A12" s="4" t="s">
        <v>972</v>
      </c>
      <c r="B12" s="5" t="n">
        <v>13430</v>
      </c>
      <c r="C12" s="5" t="n">
        <v>-7336</v>
      </c>
    </row>
    <row r="13" spans="1:4">
      <c r="A13" s="4" t="s">
        <v>973</v>
      </c>
      <c r="B13" s="5" t="n">
        <v>0</v>
      </c>
      <c r="C13" s="5" t="n">
        <v>0</v>
      </c>
    </row>
    <row r="14" spans="1:4">
      <c r="A14" s="4" t="s">
        <v>60</v>
      </c>
      <c r="B14" s="5" t="n">
        <v>13430</v>
      </c>
      <c r="C14" s="5" t="n">
        <v>-7336</v>
      </c>
    </row>
    <row r="15" spans="1:4">
      <c r="A15" s="4" t="s">
        <v>971</v>
      </c>
      <c r="B15" s="5" t="n">
        <v>-16405</v>
      </c>
      <c r="C15" s="5" t="n">
        <v>-29835</v>
      </c>
      <c r="D15" s="5" t="n">
        <v>-22499</v>
      </c>
    </row>
    <row r="16" spans="1:4">
      <c r="A16" s="4" t="s">
        <v>975</v>
      </c>
    </row>
    <row r="17" spans="1:4">
      <c r="A17" s="3" t="s">
        <v>970</v>
      </c>
    </row>
    <row r="18" spans="1:4">
      <c r="A18" s="4" t="s">
        <v>971</v>
      </c>
      <c r="B18" s="5" t="n">
        <v>-2272</v>
      </c>
      <c r="C18" s="5" t="n">
        <v>-7492</v>
      </c>
    </row>
    <row r="19" spans="1:4">
      <c r="A19" s="4" t="s">
        <v>972</v>
      </c>
      <c r="B19" s="5" t="n">
        <v>2394</v>
      </c>
      <c r="C19" s="5" t="n">
        <v>4851</v>
      </c>
    </row>
    <row r="20" spans="1:4">
      <c r="A20" s="4" t="s">
        <v>973</v>
      </c>
      <c r="B20" s="5" t="n">
        <v>-445</v>
      </c>
      <c r="C20" s="5" t="n">
        <v>369</v>
      </c>
    </row>
    <row r="21" spans="1:4">
      <c r="A21" s="4" t="s">
        <v>60</v>
      </c>
      <c r="B21" s="5" t="n">
        <v>1949</v>
      </c>
      <c r="C21" s="5" t="n">
        <v>5220</v>
      </c>
    </row>
    <row r="22" spans="1:4">
      <c r="A22" s="4" t="s">
        <v>971</v>
      </c>
      <c r="B22" s="5" t="n">
        <v>-323</v>
      </c>
      <c r="C22" s="5" t="n">
        <v>-2272</v>
      </c>
      <c r="D22" s="5" t="n">
        <v>-7492</v>
      </c>
    </row>
    <row r="23" spans="1:4">
      <c r="A23" s="4" t="s">
        <v>976</v>
      </c>
    </row>
    <row r="24" spans="1:4">
      <c r="A24" s="3" t="s">
        <v>970</v>
      </c>
    </row>
    <row r="25" spans="1:4">
      <c r="A25" s="4" t="s">
        <v>971</v>
      </c>
      <c r="B25" s="5" t="n">
        <v>-766</v>
      </c>
      <c r="C25" s="5" t="n">
        <v>-5049</v>
      </c>
    </row>
    <row r="26" spans="1:4">
      <c r="A26" s="4" t="s">
        <v>972</v>
      </c>
      <c r="B26" s="5" t="n">
        <v>-2796</v>
      </c>
      <c r="C26" s="5" t="n">
        <v>-364</v>
      </c>
    </row>
    <row r="27" spans="1:4">
      <c r="A27" s="4" t="s">
        <v>973</v>
      </c>
      <c r="B27" s="5" t="n">
        <v>1299</v>
      </c>
      <c r="C27" s="5" t="n">
        <v>4647</v>
      </c>
    </row>
    <row r="28" spans="1:4">
      <c r="A28" s="4" t="s">
        <v>60</v>
      </c>
      <c r="B28" s="5" t="n">
        <v>-1497</v>
      </c>
      <c r="C28" s="5" t="n">
        <v>4283</v>
      </c>
    </row>
    <row r="29" spans="1:4">
      <c r="A29" s="4" t="s">
        <v>971</v>
      </c>
      <c r="B29" s="6" t="n">
        <v>-2263</v>
      </c>
      <c r="C29" s="6" t="n">
        <v>-766</v>
      </c>
      <c r="D29" s="6" t="n">
        <v>-50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977</v>
      </c>
      <c r="B1" s="2" t="s">
        <v>369</v>
      </c>
      <c r="I1" s="2" t="s">
        <v>560</v>
      </c>
      <c r="J1" s="2" t="s">
        <v>1</v>
      </c>
    </row>
    <row r="2" spans="1:12">
      <c r="B2" s="2" t="s">
        <v>2</v>
      </c>
      <c r="C2" s="2" t="s">
        <v>561</v>
      </c>
      <c r="D2" s="2" t="s">
        <v>562</v>
      </c>
      <c r="E2" s="2" t="s">
        <v>30</v>
      </c>
      <c r="F2" s="2" t="s">
        <v>563</v>
      </c>
      <c r="G2" s="2" t="s">
        <v>564</v>
      </c>
      <c r="H2" s="2" t="s">
        <v>565</v>
      </c>
      <c r="I2" s="2" t="s">
        <v>4</v>
      </c>
      <c r="J2" s="2" t="s">
        <v>2</v>
      </c>
      <c r="K2" s="2" t="s">
        <v>30</v>
      </c>
      <c r="L2" s="2" t="s">
        <v>31</v>
      </c>
    </row>
    <row r="3" spans="1:12">
      <c r="A3" s="3" t="s">
        <v>216</v>
      </c>
    </row>
    <row r="4" spans="1:12">
      <c r="A4" s="4" t="s">
        <v>33</v>
      </c>
      <c r="B4" s="6" t="n">
        <v>233552</v>
      </c>
      <c r="C4" s="6" t="n">
        <v>234043</v>
      </c>
      <c r="D4" s="6" t="n">
        <v>210951</v>
      </c>
      <c r="E4" s="6" t="n">
        <v>228066</v>
      </c>
      <c r="F4" s="6" t="n">
        <v>227841</v>
      </c>
      <c r="G4" s="6" t="n">
        <v>220253</v>
      </c>
      <c r="H4" s="6" t="n">
        <v>209956</v>
      </c>
      <c r="I4" s="6" t="n">
        <v>225377</v>
      </c>
      <c r="J4" s="6" t="n">
        <v>903923</v>
      </c>
      <c r="K4" s="6" t="n">
        <v>886116</v>
      </c>
      <c r="L4" s="6" t="n">
        <v>908832</v>
      </c>
    </row>
    <row r="5" spans="1:12">
      <c r="A5" s="4" t="s">
        <v>35</v>
      </c>
      <c r="B5" s="5" t="n">
        <v>104386</v>
      </c>
      <c r="C5" s="5" t="n">
        <v>111295</v>
      </c>
      <c r="D5" s="5" t="n">
        <v>91665</v>
      </c>
      <c r="E5" s="5" t="n">
        <v>82111</v>
      </c>
      <c r="F5" s="5" t="n">
        <v>101079</v>
      </c>
      <c r="G5" s="5" t="n">
        <v>104248</v>
      </c>
      <c r="H5" s="5" t="n">
        <v>91056</v>
      </c>
      <c r="I5" s="5" t="n">
        <v>104562</v>
      </c>
      <c r="J5" s="5" t="n">
        <v>411908</v>
      </c>
      <c r="K5" s="5" t="n">
        <v>378494</v>
      </c>
      <c r="L5" s="5" t="n">
        <v>405914</v>
      </c>
    </row>
    <row r="6" spans="1:12">
      <c r="A6" s="4" t="s">
        <v>949</v>
      </c>
      <c r="B6" s="5" t="n">
        <v>14275</v>
      </c>
      <c r="C6" s="5" t="n">
        <v>1013</v>
      </c>
      <c r="D6" s="5" t="n">
        <v>16611</v>
      </c>
      <c r="E6" s="5" t="n">
        <v>-57506</v>
      </c>
      <c r="F6" s="5" t="n">
        <v>21212</v>
      </c>
      <c r="G6" s="5" t="n">
        <v>24794</v>
      </c>
      <c r="H6" s="5" t="n">
        <v>-7881</v>
      </c>
      <c r="I6" s="5" t="n">
        <v>24258</v>
      </c>
      <c r="J6" s="5" t="n">
        <v>56157</v>
      </c>
      <c r="K6" s="5" t="n">
        <v>-19381</v>
      </c>
      <c r="L6" s="5" t="n">
        <v>-43942</v>
      </c>
    </row>
    <row r="7" spans="1:12">
      <c r="A7" s="4" t="s">
        <v>978</v>
      </c>
      <c r="B7" s="6" t="n">
        <v>11880</v>
      </c>
      <c r="C7" s="6" t="n">
        <v>-6547</v>
      </c>
      <c r="D7" s="6" t="n">
        <v>20137</v>
      </c>
      <c r="E7" s="6" t="n">
        <v>-51140</v>
      </c>
      <c r="F7" s="6" t="n">
        <v>15393</v>
      </c>
      <c r="G7" s="6" t="n">
        <v>19825</v>
      </c>
      <c r="H7" s="6" t="n">
        <v>-10346</v>
      </c>
      <c r="I7" s="6" t="n">
        <v>20102</v>
      </c>
      <c r="J7" s="6" t="n">
        <v>45572</v>
      </c>
      <c r="K7" s="6" t="n">
        <v>-26268</v>
      </c>
      <c r="L7" s="6" t="n">
        <v>-55579</v>
      </c>
    </row>
    <row r="8" spans="1:12">
      <c r="A8" s="3" t="s">
        <v>979</v>
      </c>
    </row>
    <row r="9" spans="1:12">
      <c r="A9" s="4" t="s">
        <v>568</v>
      </c>
      <c r="B9" s="7" t="n">
        <v>0.22</v>
      </c>
      <c r="C9" s="7" t="n">
        <v>-0.12</v>
      </c>
      <c r="D9" s="7" t="n">
        <v>0.38</v>
      </c>
      <c r="E9" s="7" t="n">
        <v>-0.98</v>
      </c>
      <c r="F9" s="7" t="n">
        <v>0.3</v>
      </c>
      <c r="G9" s="7" t="n">
        <v>0.39</v>
      </c>
      <c r="H9" s="7" t="n">
        <v>-0.2</v>
      </c>
      <c r="I9" s="7" t="n">
        <v>0.38</v>
      </c>
      <c r="J9" s="7" t="n">
        <v>0.86</v>
      </c>
      <c r="K9" s="7" t="n">
        <v>-0.51</v>
      </c>
      <c r="L9" s="7" t="n">
        <v>-1.09</v>
      </c>
    </row>
    <row r="10" spans="1:12">
      <c r="A10" s="4" t="s">
        <v>572</v>
      </c>
      <c r="B10" s="7" t="n">
        <v>0.22</v>
      </c>
      <c r="C10" s="7" t="n">
        <v>-0.12</v>
      </c>
      <c r="D10" s="7" t="n">
        <v>0.38</v>
      </c>
      <c r="E10" s="7" t="n">
        <v>-0.98</v>
      </c>
      <c r="F10" s="7" t="n">
        <v>0.3</v>
      </c>
      <c r="G10" s="7" t="n">
        <v>0.38</v>
      </c>
      <c r="H10" s="7" t="n">
        <v>-0.2</v>
      </c>
      <c r="I10" s="7" t="n">
        <v>0.38</v>
      </c>
      <c r="J10" s="7" t="n">
        <v>0.85</v>
      </c>
      <c r="K10" s="7" t="n">
        <v>-0.51</v>
      </c>
      <c r="L10" s="7" t="n">
        <v>-1.09</v>
      </c>
    </row>
    <row r="11" spans="1:12">
      <c r="A11" s="4" t="s">
        <v>980</v>
      </c>
      <c r="B11" s="6" t="n">
        <v>-2014</v>
      </c>
      <c r="E11" s="6" t="n">
        <v>-3720</v>
      </c>
    </row>
    <row r="12" spans="1:12">
      <c r="A12" s="4" t="s">
        <v>981</v>
      </c>
      <c r="C12" s="6" t="n">
        <v>1589</v>
      </c>
    </row>
    <row r="13" spans="1:12">
      <c r="A13" s="4" t="s">
        <v>982</v>
      </c>
      <c r="B13" s="6" t="n">
        <v>-1786</v>
      </c>
      <c r="E13" s="6" t="n">
        <v>-4032</v>
      </c>
    </row>
    <row r="14" spans="1:12">
      <c r="A14" s="4" t="s">
        <v>983</v>
      </c>
      <c r="C14" s="6" t="n">
        <v>1239</v>
      </c>
    </row>
  </sheetData>
  <mergeCells count="3">
    <mergeCell ref="A1:A2"/>
    <mergeCell ref="B1:H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84</v>
      </c>
      <c r="B1" s="2" t="s">
        <v>793</v>
      </c>
      <c r="C1" s="2" t="s">
        <v>985</v>
      </c>
      <c r="D1" s="2" t="s">
        <v>1</v>
      </c>
    </row>
    <row r="2" spans="1:7">
      <c r="B2" s="2" t="s">
        <v>986</v>
      </c>
      <c r="C2" s="2" t="s">
        <v>578</v>
      </c>
      <c r="D2" s="2" t="s">
        <v>2</v>
      </c>
      <c r="E2" s="2" t="s">
        <v>30</v>
      </c>
      <c r="F2" s="2" t="s">
        <v>31</v>
      </c>
      <c r="G2" s="2" t="s">
        <v>987</v>
      </c>
    </row>
    <row r="3" spans="1:7">
      <c r="A3" s="3" t="s">
        <v>452</v>
      </c>
    </row>
    <row r="4" spans="1:7">
      <c r="A4" s="4" t="s">
        <v>988</v>
      </c>
      <c r="D4" s="6" t="n">
        <v>12061</v>
      </c>
      <c r="E4" s="6" t="n">
        <v>12449</v>
      </c>
    </row>
    <row r="5" spans="1:7">
      <c r="A5" s="4" t="s">
        <v>39</v>
      </c>
      <c r="D5" s="6" t="n">
        <v>2673</v>
      </c>
      <c r="E5" s="6" t="n">
        <v>75348</v>
      </c>
      <c r="F5" s="6" t="n">
        <v>101243</v>
      </c>
    </row>
    <row r="6" spans="1:7">
      <c r="A6" s="4" t="s">
        <v>989</v>
      </c>
    </row>
    <row r="7" spans="1:7">
      <c r="A7" s="3" t="s">
        <v>452</v>
      </c>
    </row>
    <row r="8" spans="1:7">
      <c r="A8" s="4" t="s">
        <v>816</v>
      </c>
      <c r="G8" s="6" t="n">
        <v>15000</v>
      </c>
    </row>
    <row r="9" spans="1:7">
      <c r="A9" s="4" t="s">
        <v>990</v>
      </c>
    </row>
    <row r="10" spans="1:7">
      <c r="A10" s="3" t="s">
        <v>452</v>
      </c>
    </row>
    <row r="11" spans="1:7">
      <c r="A11" s="4" t="s">
        <v>988</v>
      </c>
      <c r="C11" s="6" t="n">
        <v>12500</v>
      </c>
    </row>
    <row r="12" spans="1:7">
      <c r="A12" s="4" t="s">
        <v>991</v>
      </c>
      <c r="C12" s="5" t="n">
        <v>21500</v>
      </c>
    </row>
    <row r="13" spans="1:7">
      <c r="A13" s="4" t="s">
        <v>39</v>
      </c>
      <c r="C13" s="6" t="n">
        <v>12500</v>
      </c>
    </row>
    <row r="14" spans="1:7">
      <c r="A14" s="4" t="s">
        <v>992</v>
      </c>
    </row>
    <row r="15" spans="1:7">
      <c r="A15" s="3" t="s">
        <v>452</v>
      </c>
    </row>
    <row r="16" spans="1:7">
      <c r="A16" s="4" t="s">
        <v>816</v>
      </c>
      <c r="B16" s="6" t="n">
        <v>9000</v>
      </c>
    </row>
  </sheetData>
  <mergeCells count="2">
    <mergeCell ref="A1:A2"/>
    <mergeCell ref="D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31</v>
      </c>
    </row>
    <row r="3" spans="1:4">
      <c r="A3" s="3" t="s">
        <v>994</v>
      </c>
    </row>
    <row r="4" spans="1:4">
      <c r="A4" s="4" t="s">
        <v>995</v>
      </c>
      <c r="B4" s="6" t="n">
        <v>2184</v>
      </c>
      <c r="C4" s="6" t="n">
        <v>2253</v>
      </c>
      <c r="D4" s="6" t="n">
        <v>1749</v>
      </c>
    </row>
    <row r="5" spans="1:4">
      <c r="A5" s="4" t="s">
        <v>996</v>
      </c>
      <c r="B5" s="5" t="n">
        <v>208</v>
      </c>
      <c r="C5" s="5" t="n">
        <v>103</v>
      </c>
      <c r="D5" s="5" t="n">
        <v>728</v>
      </c>
    </row>
    <row r="6" spans="1:4">
      <c r="A6" s="4" t="s">
        <v>997</v>
      </c>
      <c r="B6" s="5" t="n">
        <v>281</v>
      </c>
      <c r="C6" s="5" t="n">
        <v>172</v>
      </c>
      <c r="D6" s="5" t="n">
        <v>-224</v>
      </c>
    </row>
    <row r="7" spans="1:4">
      <c r="A7" s="4" t="s">
        <v>998</v>
      </c>
      <c r="B7" s="6" t="n">
        <v>2111</v>
      </c>
      <c r="C7" s="6" t="n">
        <v>2184</v>
      </c>
      <c r="D7" s="6" t="n">
        <v>22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6:03:46Z</dcterms:created>
  <dcterms:modified xmlns:dcterms="http://purl.org/dc/terms/" xmlns:xsi="http://www.w3.org/2001/XMLSchema-instance" xsi:type="dcterms:W3CDTF">2018-05-23T16:03:46Z</dcterms:modified>
</cp:coreProperties>
</file>